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omp" sheetId="2" state="visible" r:id="rId2"/>
    <sheet xmlns:r="http://schemas.openxmlformats.org/officeDocument/2006/relationships" name="Consolidated Statements of Chan" sheetId="3" state="visible" r:id="rId3"/>
    <sheet xmlns:r="http://schemas.openxmlformats.org/officeDocument/2006/relationships" name="Consolidated Statements of Ch_2"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Summary of Significant Accounti" sheetId="7" state="visible" r:id="rId7"/>
    <sheet xmlns:r="http://schemas.openxmlformats.org/officeDocument/2006/relationships" name="Consolidated Balance Sheets" sheetId="8" state="visible" r:id="rId8"/>
    <sheet xmlns:r="http://schemas.openxmlformats.org/officeDocument/2006/relationships" name="Consolidated Balance Sheets (Pa" sheetId="9" state="visible" r:id="rId9"/>
    <sheet xmlns:r="http://schemas.openxmlformats.org/officeDocument/2006/relationships" name="Summary of Significant Accoun_2" sheetId="10" state="visible" r:id="rId10"/>
    <sheet xmlns:r="http://schemas.openxmlformats.org/officeDocument/2006/relationships" name="Revenue (Notes)" sheetId="11" state="visible" r:id="rId11"/>
    <sheet xmlns:r="http://schemas.openxmlformats.org/officeDocument/2006/relationships" name="Credit Losses" sheetId="12" state="visible" r:id="rId12"/>
    <sheet xmlns:r="http://schemas.openxmlformats.org/officeDocument/2006/relationships" name="Property and Equipment, net" sheetId="13" state="visible" r:id="rId13"/>
    <sheet xmlns:r="http://schemas.openxmlformats.org/officeDocument/2006/relationships" name="Leases, Codification Topic 842" sheetId="14" state="visible" r:id="rId14"/>
    <sheet xmlns:r="http://schemas.openxmlformats.org/officeDocument/2006/relationships" name="Fair Value Measurements" sheetId="15" state="visible" r:id="rId15"/>
    <sheet xmlns:r="http://schemas.openxmlformats.org/officeDocument/2006/relationships" name="Acquisition" sheetId="16" state="visible" r:id="rId16"/>
    <sheet xmlns:r="http://schemas.openxmlformats.org/officeDocument/2006/relationships" name="Goodwill and Other Intangible A" sheetId="17" state="visible" r:id="rId17"/>
    <sheet xmlns:r="http://schemas.openxmlformats.org/officeDocument/2006/relationships" name="Other Current Assets" sheetId="18" state="visible" r:id="rId18"/>
    <sheet xmlns:r="http://schemas.openxmlformats.org/officeDocument/2006/relationships" name="Line of Credit" sheetId="19" state="visible" r:id="rId19"/>
    <sheet xmlns:r="http://schemas.openxmlformats.org/officeDocument/2006/relationships" name="Employee Benefit Plans" sheetId="20" state="visible" r:id="rId20"/>
    <sheet xmlns:r="http://schemas.openxmlformats.org/officeDocument/2006/relationships" name="Pension Plan and Life Insurance" sheetId="21" state="visible" r:id="rId21"/>
    <sheet xmlns:r="http://schemas.openxmlformats.org/officeDocument/2006/relationships" name="Stock-Based Compensation" sheetId="22" state="visible" r:id="rId22"/>
    <sheet xmlns:r="http://schemas.openxmlformats.org/officeDocument/2006/relationships" name="Changes in Accumulated Other Co" sheetId="23" state="visible" r:id="rId23"/>
    <sheet xmlns:r="http://schemas.openxmlformats.org/officeDocument/2006/relationships" name="Restructuring" sheetId="24" state="visible" r:id="rId24"/>
    <sheet xmlns:r="http://schemas.openxmlformats.org/officeDocument/2006/relationships" name="Guarantees" sheetId="25" state="visible" r:id="rId25"/>
    <sheet xmlns:r="http://schemas.openxmlformats.org/officeDocument/2006/relationships" name="Commitments and Contingencies"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Revenue (Tables)" sheetId="29" state="visible" r:id="rId29"/>
    <sheet xmlns:r="http://schemas.openxmlformats.org/officeDocument/2006/relationships" name="Credit Losses (Tables)" sheetId="30" state="visible" r:id="rId30"/>
    <sheet xmlns:r="http://schemas.openxmlformats.org/officeDocument/2006/relationships" name="Property and Equipment, net (Ta" sheetId="31" state="visible" r:id="rId31"/>
    <sheet xmlns:r="http://schemas.openxmlformats.org/officeDocument/2006/relationships" name="Leases, Codification Topic 842 " sheetId="32" state="visible" r:id="rId32"/>
    <sheet xmlns:r="http://schemas.openxmlformats.org/officeDocument/2006/relationships" name="Fair Value Measurements (Tables" sheetId="33" state="visible" r:id="rId33"/>
    <sheet xmlns:r="http://schemas.openxmlformats.org/officeDocument/2006/relationships" name="Goodwill and Other Intangible_2" sheetId="34" state="visible" r:id="rId34"/>
    <sheet xmlns:r="http://schemas.openxmlformats.org/officeDocument/2006/relationships" name="Other Current Assets (Tables)" sheetId="35" state="visible" r:id="rId35"/>
    <sheet xmlns:r="http://schemas.openxmlformats.org/officeDocument/2006/relationships" name="Pension Plan and Life Insuran_2" sheetId="36" state="visible" r:id="rId36"/>
    <sheet xmlns:r="http://schemas.openxmlformats.org/officeDocument/2006/relationships" name="Stock-Based Compensation (Table" sheetId="37" state="visible" r:id="rId37"/>
    <sheet xmlns:r="http://schemas.openxmlformats.org/officeDocument/2006/relationships" name="Stock-Based Compensation Schedu" sheetId="38" state="visible" r:id="rId38"/>
    <sheet xmlns:r="http://schemas.openxmlformats.org/officeDocument/2006/relationships" name="Changes in Accumulated Other _2" sheetId="39" state="visible" r:id="rId39"/>
    <sheet xmlns:r="http://schemas.openxmlformats.org/officeDocument/2006/relationships" name="Restructuring (Tables)" sheetId="40" state="visible" r:id="rId40"/>
    <sheet xmlns:r="http://schemas.openxmlformats.org/officeDocument/2006/relationships" name="Income Taxes (Tables)" sheetId="41" state="visible" r:id="rId41"/>
    <sheet xmlns:r="http://schemas.openxmlformats.org/officeDocument/2006/relationships" name="Segment Information (Tables)" sheetId="42" state="visible" r:id="rId42"/>
    <sheet xmlns:r="http://schemas.openxmlformats.org/officeDocument/2006/relationships" name="Commitments and Contingencies (" sheetId="43" state="visible" r:id="rId43"/>
    <sheet xmlns:r="http://schemas.openxmlformats.org/officeDocument/2006/relationships" name="Accounting Policies (Details)"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Revenue (Details)" sheetId="49" state="visible" r:id="rId49"/>
    <sheet xmlns:r="http://schemas.openxmlformats.org/officeDocument/2006/relationships" name="Credit Losses - Summary of Cred" sheetId="50" state="visible" r:id="rId50"/>
    <sheet xmlns:r="http://schemas.openxmlformats.org/officeDocument/2006/relationships" name="Property and Equipment, Net - C" sheetId="51" state="visible" r:id="rId51"/>
    <sheet xmlns:r="http://schemas.openxmlformats.org/officeDocument/2006/relationships" name="Property and Equipment, Net - A" sheetId="52" state="visible" r:id="rId52"/>
    <sheet xmlns:r="http://schemas.openxmlformats.org/officeDocument/2006/relationships" name="Leases, Codification Topic 84_2" sheetId="53" state="visible" r:id="rId53"/>
    <sheet xmlns:r="http://schemas.openxmlformats.org/officeDocument/2006/relationships" name="Fair Value Measures and Disclos" sheetId="54" state="visible" r:id="rId54"/>
    <sheet xmlns:r="http://schemas.openxmlformats.org/officeDocument/2006/relationships" name="Fair Value Measures and Discl_2" sheetId="55" state="visible" r:id="rId55"/>
    <sheet xmlns:r="http://schemas.openxmlformats.org/officeDocument/2006/relationships" name="Fair Value Measures and Discl_3" sheetId="56" state="visible" r:id="rId56"/>
    <sheet xmlns:r="http://schemas.openxmlformats.org/officeDocument/2006/relationships" name="Fair Value Measurements - Recon" sheetId="57" state="visible" r:id="rId57"/>
    <sheet xmlns:r="http://schemas.openxmlformats.org/officeDocument/2006/relationships" name="Fair Value Measurements - Rec_2" sheetId="58" state="visible" r:id="rId58"/>
    <sheet xmlns:r="http://schemas.openxmlformats.org/officeDocument/2006/relationships" name="Acquisitions - Additional Infor"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Goodwill and Other Intangible_6" sheetId="63" state="visible" r:id="rId63"/>
    <sheet xmlns:r="http://schemas.openxmlformats.org/officeDocument/2006/relationships" name="Goodwill and Other Intangible_7" sheetId="64" state="visible" r:id="rId64"/>
    <sheet xmlns:r="http://schemas.openxmlformats.org/officeDocument/2006/relationships" name="Other Assets (Details)" sheetId="65" state="visible" r:id="rId65"/>
    <sheet xmlns:r="http://schemas.openxmlformats.org/officeDocument/2006/relationships" name="Line of Credit - Additional Inf" sheetId="66" state="visible" r:id="rId66"/>
    <sheet xmlns:r="http://schemas.openxmlformats.org/officeDocument/2006/relationships" name="Employee Benefit Plans - Additi" sheetId="67" state="visible" r:id="rId67"/>
    <sheet xmlns:r="http://schemas.openxmlformats.org/officeDocument/2006/relationships" name="Pension Plan and Life Insuran_3" sheetId="68" state="visible" r:id="rId68"/>
    <sheet xmlns:r="http://schemas.openxmlformats.org/officeDocument/2006/relationships" name="Pension Plan and Life Insuran_4" sheetId="69" state="visible" r:id="rId69"/>
    <sheet xmlns:r="http://schemas.openxmlformats.org/officeDocument/2006/relationships" name="Pension Plan and Life Insuran_5" sheetId="70" state="visible" r:id="rId70"/>
    <sheet xmlns:r="http://schemas.openxmlformats.org/officeDocument/2006/relationships" name="Pension Plan and Life Insuran_6" sheetId="71" state="visible" r:id="rId71"/>
    <sheet xmlns:r="http://schemas.openxmlformats.org/officeDocument/2006/relationships" name="Pension Plan and Life Insuran_7" sheetId="72" state="visible" r:id="rId72"/>
    <sheet xmlns:r="http://schemas.openxmlformats.org/officeDocument/2006/relationships" name="Stock-based Compensation - Addi" sheetId="73" state="visible" r:id="rId73"/>
    <sheet xmlns:r="http://schemas.openxmlformats.org/officeDocument/2006/relationships" name="Stock-based Compensation - Summ" sheetId="74" state="visible" r:id="rId74"/>
    <sheet xmlns:r="http://schemas.openxmlformats.org/officeDocument/2006/relationships" name="Stock-based Compensation - Rest" sheetId="75" state="visible" r:id="rId75"/>
    <sheet xmlns:r="http://schemas.openxmlformats.org/officeDocument/2006/relationships" name="Stock-based Compensation - Perf" sheetId="76" state="visible" r:id="rId76"/>
    <sheet xmlns:r="http://schemas.openxmlformats.org/officeDocument/2006/relationships" name="Stock-Based Compensation Stock-" sheetId="77" state="visible" r:id="rId77"/>
    <sheet xmlns:r="http://schemas.openxmlformats.org/officeDocument/2006/relationships" name="Changes in Accumulated Other _3" sheetId="78" state="visible" r:id="rId78"/>
    <sheet xmlns:r="http://schemas.openxmlformats.org/officeDocument/2006/relationships" name="Restructuring (Details)" sheetId="79" state="visible" r:id="rId79"/>
    <sheet xmlns:r="http://schemas.openxmlformats.org/officeDocument/2006/relationships" name="Restructuring - Restructuring A" sheetId="80" state="visible" r:id="rId80"/>
    <sheet xmlns:r="http://schemas.openxmlformats.org/officeDocument/2006/relationships" name="Restructuring - Changes in Rest" sheetId="81" state="visible" r:id="rId81"/>
    <sheet xmlns:r="http://schemas.openxmlformats.org/officeDocument/2006/relationships" name="Income Taxes - Additional Infor" sheetId="82" state="visible" r:id="rId82"/>
    <sheet xmlns:r="http://schemas.openxmlformats.org/officeDocument/2006/relationships" name="Income Taxes - Sources of Incom" sheetId="83" state="visible" r:id="rId83"/>
    <sheet xmlns:r="http://schemas.openxmlformats.org/officeDocument/2006/relationships" name="Income Taxes - Provision for (B" sheetId="84" state="visible" r:id="rId84"/>
    <sheet xmlns:r="http://schemas.openxmlformats.org/officeDocument/2006/relationships" name="Income Taxes - Reconciliation o" sheetId="85" state="visible" r:id="rId85"/>
    <sheet xmlns:r="http://schemas.openxmlformats.org/officeDocument/2006/relationships" name="Income Taxes - Summary of Defer" sheetId="86" state="visible" r:id="rId86"/>
    <sheet xmlns:r="http://schemas.openxmlformats.org/officeDocument/2006/relationships" name="Income Taxes - Reconciliation_2" sheetId="87" state="visible" r:id="rId87"/>
    <sheet xmlns:r="http://schemas.openxmlformats.org/officeDocument/2006/relationships" name="Segment Information - Revenue, " sheetId="88" state="visible" r:id="rId88"/>
    <sheet xmlns:r="http://schemas.openxmlformats.org/officeDocument/2006/relationships" name="Segment Information - Identifia" sheetId="89" state="visible" r:id="rId89"/>
    <sheet xmlns:r="http://schemas.openxmlformats.org/officeDocument/2006/relationships" name="Guarantees - Additional Informa" sheetId="90" state="visible" r:id="rId9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25,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Entity File Number</t>
        </is>
      </c>
      <c r="B7" s="4" t="inlineStr">
        <is>
          <t>0-25837</t>
        </is>
      </c>
    </row>
    <row r="8">
      <c r="A8" s="4" t="inlineStr">
        <is>
          <t>Entity Registrant Name</t>
        </is>
      </c>
      <c r="B8" s="4" t="inlineStr">
        <is>
          <t>HEIDRICK &amp; STRUGGLES INTERNATIONAL, INC.</t>
        </is>
      </c>
    </row>
    <row r="9">
      <c r="A9" s="4" t="inlineStr">
        <is>
          <t>Entity Incorporation, State or Country Code</t>
        </is>
      </c>
      <c r="B9" s="4" t="inlineStr">
        <is>
          <t>DE</t>
        </is>
      </c>
    </row>
    <row r="10">
      <c r="A10" s="4" t="inlineStr">
        <is>
          <t>Entity Tax Identification Number</t>
        </is>
      </c>
      <c r="B10" s="4" t="inlineStr">
        <is>
          <t>36-2681268</t>
        </is>
      </c>
    </row>
    <row r="11">
      <c r="A11" s="4" t="inlineStr">
        <is>
          <t>Entity Address, Address Line One</t>
        </is>
      </c>
      <c r="B11" s="4" t="inlineStr">
        <is>
          <t>233 South Wacker Drive</t>
        </is>
      </c>
    </row>
    <row r="12">
      <c r="A12" s="4" t="inlineStr">
        <is>
          <t>Entity Address, Address Line Two</t>
        </is>
      </c>
      <c r="B12" s="4" t="inlineStr">
        <is>
          <t>Suite 4900</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06-6303</t>
        </is>
      </c>
    </row>
    <row r="16">
      <c r="A16" s="4" t="inlineStr">
        <is>
          <t>City Area Code</t>
        </is>
      </c>
      <c r="B16" s="4" t="inlineStr">
        <is>
          <t>(312)</t>
        </is>
      </c>
    </row>
    <row r="17">
      <c r="A17" s="4" t="inlineStr">
        <is>
          <t>Local Phone Number</t>
        </is>
      </c>
      <c r="B17" s="4" t="inlineStr">
        <is>
          <t>496-1200</t>
        </is>
      </c>
    </row>
    <row r="18">
      <c r="A18" s="4" t="inlineStr">
        <is>
          <t>Title of 12(b) Security</t>
        </is>
      </c>
      <c r="B18" s="4" t="inlineStr">
        <is>
          <t>Common Stock, $.01 par value</t>
        </is>
      </c>
    </row>
    <row r="19">
      <c r="A19" s="4" t="inlineStr">
        <is>
          <t>Trading Symbol</t>
        </is>
      </c>
      <c r="B19" s="4" t="inlineStr">
        <is>
          <t>HSI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Shell Company</t>
        </is>
      </c>
      <c r="B23" s="4" t="inlineStr">
        <is>
          <t>false</t>
        </is>
      </c>
    </row>
    <row r="24">
      <c r="A24" s="4" t="inlineStr">
        <is>
          <t>Entity Public Float</t>
        </is>
      </c>
      <c r="D24" s="5" t="n">
        <v>717354629</v>
      </c>
    </row>
    <row r="25">
      <c r="A25" s="4" t="inlineStr">
        <is>
          <t>Entity Common Stock, Shares Outstanding</t>
        </is>
      </c>
      <c r="C25" s="6" t="n">
        <v>19591527</v>
      </c>
    </row>
    <row r="26">
      <c r="A26" s="4" t="inlineStr">
        <is>
          <t>Entity Well-known Seasoned Issuer</t>
        </is>
      </c>
      <c r="B26" s="4" t="inlineStr">
        <is>
          <t>No</t>
        </is>
      </c>
    </row>
    <row r="27">
      <c r="A27" s="4" t="inlineStr">
        <is>
          <t>Entity Voluntary Filers</t>
        </is>
      </c>
      <c r="B27" s="4" t="inlineStr">
        <is>
          <t>No</t>
        </is>
      </c>
    </row>
    <row r="28">
      <c r="A28" s="4" t="inlineStr">
        <is>
          <t>Entity Emerging Growth Company</t>
        </is>
      </c>
      <c r="B28" s="4" t="inlineStr">
        <is>
          <t>false</t>
        </is>
      </c>
    </row>
    <row r="29">
      <c r="A29" s="4" t="inlineStr">
        <is>
          <t>Entity Small Business</t>
        </is>
      </c>
      <c r="B29" s="4" t="inlineStr">
        <is>
          <t>false</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FY</t>
        </is>
      </c>
    </row>
    <row r="33">
      <c r="A33" s="4" t="inlineStr">
        <is>
          <t>Current Fiscal Year End Date</t>
        </is>
      </c>
      <c r="B33" s="4" t="inlineStr">
        <is>
          <t>--12-31</t>
        </is>
      </c>
    </row>
    <row r="34">
      <c r="A34" s="4" t="inlineStr">
        <is>
          <t>Document Transition Report</t>
        </is>
      </c>
      <c r="B34" s="4" t="inlineStr">
        <is>
          <t>false</t>
        </is>
      </c>
    </row>
    <row r="35">
      <c r="A35" s="4" t="inlineStr">
        <is>
          <t>Entity Central Index Key</t>
        </is>
      </c>
      <c r="B35" s="4" t="inlineStr">
        <is>
          <t>0001066605</t>
        </is>
      </c>
    </row>
    <row r="36">
      <c r="A36" s="4" t="inlineStr">
        <is>
          <t>Auditor Name</t>
        </is>
      </c>
      <c r="B36" s="4" t="inlineStr">
        <is>
          <t>RSM US LLP</t>
        </is>
      </c>
    </row>
    <row r="37">
      <c r="A37" s="4" t="inlineStr">
        <is>
          <t>Auditor Location</t>
        </is>
      </c>
      <c r="B37" s="4" t="inlineStr">
        <is>
          <t>Chicago, Illinois</t>
        </is>
      </c>
    </row>
    <row r="38">
      <c r="A38" s="4" t="inlineStr">
        <is>
          <t>Entity Filer Category</t>
        </is>
      </c>
      <c r="B38" s="4" t="inlineStr">
        <is>
          <t>Large Accelerated Filer</t>
        </is>
      </c>
    </row>
    <row r="39">
      <c r="A39" s="4" t="inlineStr">
        <is>
          <t>ICFR Auditor Attestation Flag</t>
        </is>
      </c>
      <c r="B39" s="4" t="inlineStr">
        <is>
          <t>true</t>
        </is>
      </c>
    </row>
    <row r="40">
      <c r="A40" s="4" t="inlineStr">
        <is>
          <t>audit information [Abstract]</t>
        </is>
      </c>
      <c r="B40" s="4" t="inlineStr">
        <is>
          <t>4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Cash and Cash Equivalents The Company considers all highly liquid instruments with an original maturity of three Marketable Securities The Company’s marketable securities consist of available-for-sale debt securities with original maturities exceeding three months. Concentration of Risk The Company is potentially exposed to concentrations of risk associated with its accounts receivable. However, this risk is limited due to the Company’s large number of clients and their dispersion across many different industries and geographies. At December 31, 2021 and 2020, the Company had no significant concentrations of risk. Accounts Receivable The Company’s accounts receivable consists of trade receivables. The Company’s expected credit loss allowance methodology for accounts receivable is developed using historical collection experience, current and future economic and market conditions, and a review of the current status of customers' trade accounts receivables. These factors may change over time, impacting the allowance level. See Note 4, Credit Losses . Fair Value of Financial Instruments Cash equivalents are stated at cost, which approximates fair value. The carrying value for receivables from clients, accounts payable, deferred revenue and other accrued liabilities reasonably approximate fair value due to the nature of the financial instruments and the short-term nature of the items. Property and Equipment Property and equipment are stated at cost. Depreciation is computed using the straight-line method over the estimated useful life of the asset or, for leasehold improvements, the shorter of the lease term or the estimated useful life of the asset, as follows: Office furniture, fixtures and equipment 5–10 years Computer equipment and software 3–7 years Leasehold improvements are depreciated over the lesser of the lease term or life of the asset improvement, which typically range from three to ten years. Depreciation is calculated for tax purposes using accelerated methods, where applicable. Other Intangible Assets and Long Lived Assets The Company reviews its other intangible assets and long-lived assets, including property and equipment and right-of-use assets, for impairment whenever events or changes in circumstances indicate that the carrying amount of an asset group may not be recoverable. Recoverability of asset group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equal to the amount by which the carrying amount of the asset group exceeds the fair value of the asset group, is recognized. Leases The Company determines if an arrangement is a lease at inception. Operating leases are included in Operating Lease Right-of-Use Assets , Operating Lease Liabilities - Current and Operating Lease Liabilities - Non-Current in our Consolidated Balance Sheets. The Company does not have any leases that meet the finance lease criteria. Right-of-use assets represent the Company's right to use an underlying asset for the lease term and lease liabilities represent the Company's obligation to make lease payments arising from the lease. Operating lease right-of-use assets and liabilities are recognized on the commencement date based on the present value of lease payments over the lease term. As most of the Company's leases do not provide an implicit rate, an incremental borrowing rate based on the information available at the commencement date is used in determining the present value of lease payments. The operating lease right-of-use asset also includes any lease payments made in advance and any accrued rent expense balances. Lease terms may include options to extend or terminate the lease when it is reasonably certain that the option will be exercised. Lease expense for lease payments is recognized on a straight-line basis over the lease term. The Company has lease agreements with lease and non-lease components. For office leases, the Company accounts for the lease and non-lease components as a single lease component. For equipment leases, such as vehicles and office equipment, the Company accounts for the lease and non-lease components separately. Investments The Company’s investments consist primarily of available-for-sale investments within the U.S. non-qualified deferred compensation plan (the “Plan”). Available-for-sale investments are reported at fair value with changes in unrealized gains (losses) and realized gains (losses) recorded as a non-operating expense in Other, net in the Consolidated Statements of Comprehensive Income (Loss). Goodwill Goodwill represents the difference between the purchase price of acquired companies and the related fair value of the net assets acquired, which is accounted for by the acquisition method of accounting. The Company performs assessments of the carrying value of goodwill at least annually and whenever events occur or circumstances indicate that a carrying amount of goodwill may not be recoverable. These circumstances include a significant change in business climate, attrition of key personnel, changes in financial condition or results of operations, a prolonged decline in the Company’s stock price and market capitalization, competition, and other factors. The goodwill impairment test compares the fair value of a reporting unit to its carrying amount, including goodwill. The Company operates five reporting units: Americas, Europe (which includes Africa), Asia Pacific (which includes the Middle East), On-Demand Talent and Heidrick Consulting. The goodwill impairment test is completed by comparing the fair value of a reporting unit with its carrying amount. The fair value of each of the Company’s reporting units is determined using a discounted cash flow methodology. An impairment charge is recognized for the amount by which the carrying value of the reporting unit exceeds its fair value; however, the loss recognized is not to exceed the total amount of goodwill allocated to that reporting unit. Restructuring Charges The Company accounts for restructuring charges by recognizing a liability at fair value when the costs are incurred. Revenue Recognition See Note 3, Revenue . Cost of Services Cost of services consists of third-party contractor costs related to the delivery of various services in the Company's On-Demand Talent and Heidrick Consulting operating segments. Reimbursements The Company incurs certain out-of-pocket expenses that are reimbursed by its clients, which are accounted for as revenue and expense in its Consolidated Statements of Comprehensive Income (Loss). Salaries and Benefits Salaries and benefits consist of compensation and benefits paid to consultants, executive officers, and administrative and support personnel, of which the most significant elements are salaries and annual performance-related bonuses. Other items in this category are expenses related to sign-on bonuses, forgivable employee loans and minimum guaranteed bonuses (often incurred in connection with the hiring of new consultants), restricted stock unit, phantom stock unit and performance share unit amortization, payroll taxes, profit sharing and retirement benefits, and employee insurance benefits. Salaries and benefits are recognized on an accrual basis. Certain sign-on bonuses, retention awards, and minimum guaranteed compensation are capitalized and amortized in accordance with the terms of the respective agreements. Historically, a portion of the Company’s consultants’ and management cash bonuses were deferred and paid over a three three In 2020, the Company terminated the cash bonus deferral for consultants and, in 2021, terminated the cash bonus deferral for management. The Company now pays 100% of the cash bonuses earned by consultants and management in the first quarter of the following year. Consultant and management cash bonuses earned prior to 2020 and 2021, respectively, will continue to be paid under the terms of the cash bonus deferral program. The deferrals are recorded in Accrued salaries and benefits within both Current liabilities and Non-current liabilities in the Consolidated Balance Sheets. Income Taxes Deferred tax assets and liabilities are determined based on the differences between the financial statement and tax basis of assets and liabilities, applying enacted statutory tax rates in effect for the year in which the tax differences are expected to revers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Earnings per Common Share Basic earnings per common share is computed by dividing net income by weighted average common shares outstanding for the year. Diluted earnings per share reflect the potential dilution that could occur if securities or other contracts to issue common stock were exercised or converted. Common equivalent shares are excluded from the determination of diluted earnings per share in periods in which they have an anti-dilutive effect. The following table sets forth the computation of basic and diluted earnings (loss) per share: December 31, 2021 2020 2019 Net income (loss) $ 72,572 $ (37,707) $ 46,869 Weighted average shares outstanding: Basic 19,515 19,301 19,103 Effect of dilutive securities: Restricted stock units 587 — 285 Performance stock units 194 — 163 Diluted 20,296 19,301 19,551 Basic earnings (loss) per share $ 3.72 $ (1.95) $ 2.45 Diluted earnings (loss) per share $ 3.58 $ (1.95) $ 2.40 Weighted average restricted stock units and performance stock units outstanding that could be converted into approximately 472,000 and 120,000 common shares, respectively, for the year ended December 31, 2020, were not included in the computation of diluted earnings per share because the effects would be anti-dilutive. Translation of Foreign Currencies The Company generally designates the local currency for all its subsidiaries as the functional currency. The Company translates the assets and liabilities of its subsidiaries into U.S. dollars at the current rate of exchange prevailing at the balance sheet date. Revenue and expenses are translated at a monthly average exchange rate for the period. Translation adjustments are reported as a component of Accumulated other comprehensive income . Restricted Cash Periodically, the Company is party to agreements with terms that required the Company to restrict cash through the termination dates of the agreements. Current and non-current restricted cash is included in Other current assets and Other non-current assets , respectively, in the Consolidated Balance Sheets. The following table provides a reconciliation of the cash and cash equivalents between the Consolidated Balance Sheets and the Consolidated Statement of Cash Flows as of December 31, 2021, 2020 and 2019: December 31, 2021 2020 2019 Cash and cash equivalents $ 545,225 $ 316,473 $ 271,719 Restricted cash included within other non-current assets 34 16 — Total cash, cash equivalents and restricted cash $ 545,259 $ 316,489 $ 271,719 Reclassifications Certain prior year amounts have been recast as a result of the Company's presentation of Cost of services in the Condensed Consolidated Statements of Comprehensive Income (Loss). The reclassifications had no impact on net income (loss), net cash flows or stockholders' equity. Recently Issued Financial Accounting Standards In March 2020, the FASB issued ASU No. 2020-04, Facilitation of the Effects of Reference Rate Reform on Financial Reporting. The guidance is intended to provide temporary optional expedients and exceptions to the guidance on contract modifications and hedge accounting to ease the financial reporting burdens related to the expected market transition from the London Interbank Offered Rate (LIBOR) and other interbank offered rates to alternative reference rates. This guidance is effective March 12, 2020, and the Company may elect to apply the amendments prospectively through December 31, 2022. The Company is currently evaluating the impact of this accounting guidance. The effect is not known or reasonably estimable at this time. Recently Adopted Financial Accounting Standards On January 1, 2021, the Company adopted ASU No. 2019-12, Simplifying the Accounting for Income Taxes. The guidance simplifies the accounting for income taxes by eliminating certain exceptions to the guidance in Accounting Standards Codification ("ASC") 740 related to the approach for intraperiod tax allocation, the methodology for calculating income taxes in an interim period and the recognition of deferred tax liabilities for outside basis differences. The guidance also simplifies aspects of the accounting for franchise taxes and enacted changes in tax laws or rates and clarifies the accounting for transactions that result in a step-up in the tax basis of goodwill. The adoption had no impact on the Condensed Consolidated Statements of Comprehensive Income (Loss), Condensed Consolidated Balance Sheets, Condensed Consolidated Statements of Cash Flows and Condensed Consolidated Statements of Changes in Stockholders' Equity in any period presented.</t>
        </is>
      </c>
    </row>
    <row r="5">
      <c r="A5" s="4" t="inlineStr">
        <is>
          <t>Reclassifications [Text Block]</t>
        </is>
      </c>
      <c r="B5" s="4" t="inlineStr">
        <is>
          <t>Reclassifications Certain prior year amounts have been recast as a result of the Company's presentation of Cost of services in the Condensed Consolidated Statements of Comprehensive Income (Loss). The reclassifications had no impact on net income (loss), net cash flows or stockholders'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12 Months Ended</t>
        </is>
      </c>
    </row>
    <row r="2">
      <c r="B2" s="2" t="inlineStr">
        <is>
          <t>Dec. 31, 2021</t>
        </is>
      </c>
    </row>
    <row r="3">
      <c r="A3" s="3" t="inlineStr">
        <is>
          <t>Revenue from Contract with Customer [Abstract]</t>
        </is>
      </c>
    </row>
    <row r="4">
      <c r="A4" s="4" t="inlineStr">
        <is>
          <t>Revenue from Contract with Customer</t>
        </is>
      </c>
      <c r="B4" s="4" t="inlineStr">
        <is>
          <t xml:space="preserve">Executive Search Revenue is recognized as performance obligations are satisfied by transferring a good or service to a client. Generally, each executive search contract contains one performance obligation which is the process of identifying potentially qualified candidates for a specific client position. In most contracts, the transaction price includes both fixed and variable consideration. Fixed compensation is comprised of a retainer, equal to approximately one-third of the estimated first year compensation for the position to be filled, and indirect expenses, equal to a specified percentage of the retainer, as defined in the contract. The Company generally bills clients for the retainer and indirect expenses in one-third increments over a three-month period commencing in the month of a client’s acceptance of the contract. If actual compensation of a placed candidate exceeds the original compensation estimate, the Company is often authorized to bill the client for one-third of the excess compensation. The Company refers to this additional billing as uptick revenue. In most contracts, variable consideration is comprised of uptick revenue and direct expenses. The Company bills its clients for uptick revenue upon completion of the executive search, and direct expenses are billed as incurred. The Company estimates uptick revenue at contract inception, based on a portfolio approach, utilizing the expected value method based on a historical analysis of uptick revenue realized in the Company’s geographic regions and industry practices, and initially records a contract’s uptick revenue in an amount that is probable not to result in a significant reversal of cumulative revenue recognized when the actual amount of uptick revenue for the contract is known. Differences between the estimated and actual amounts of variable consideration are recorded when known. The Company does not estimate revenue for direct expenses as it is not materially different than recognizing revenue as direct expenses are incurred. Revenue from executive search engagement performance obligations is recognized over time as clients simultaneously receive and consume the benefits provided by the Company's performance. Revenue from executive search engagements is recognized over the expected average period of performance, in proportion to the estimated personnel time incurred to fulfill the obligations under the executive search contract. Revenue is generally recognized over a period of approximately six months. The Company's executive search contracts contain a replacement guarantee which provides for an additional search to be completed, free of charge except for expense reimbursements, should the candidate presented by the Company be hired by the client and subsequently terminated by the client for performance reasons within a specified period of time. The replacement guarantee is an assurance warranty, which is not a performance obligation under the terms of the executive search contract, as the Company does not provide any services under the terms of the guarantee that transfer benefits to the client in excess of assuring that the identified candidate complies with the agreed-upon specifications. The Company accounts for the replacement guarantee under the relevant warranty guidance in ASC 460 - Guarantees. On-Demand Talent The Company enters into contracts with clients that outline the general terms and conditions of the assignment to provide on-demand consultants for various types of consulting projects, which consultants may be independent contractors or temporary employees. The consideration the Company expects to receive under each contract is dependent on the time-based fees specified in the contract. Revenue from on-demand engagement performance obligations is recognized over time as clients simultaneously receive and consume the benefits provided by the Company's performance. The Company has applied the practical expedient to recognize revenue for these services in the amount to which the Company has a right to invoice the client, as this amount corresponds directly with the value provided to the client for the performance completed to date. For transactions where a third-party contractor is involved in providing the services to the client, the Company reports the revenue and the related direct costs on a gross basis as it has determined that it is the principal in the transaction. The Company is primarily responsible for fulfilling the promise to provide consulting services to its clients and the Company has discretion in establishing the prices charged to clients for the consulting services and is able to contractually obligate the independent service provider to deliver services and deliverables that the Company has agreed to provide to its clients. Heidrick Consulting Revenue is recognized as performance obligations are satisfied by transferring a good or service to a client. Heidrick Consulting enters into contracts with clients that outline the general terms and conditions of the assignment to provide succession planning, executive assessment, top team and board effectiveness and culture shaping programs. The consideration the Company expects to receive under each contract is generally fixed. Most of the Company's consulting contracts contain one performance obligation, which is the overall process of providing the consulting service requested by the client. The majority of our consulting revenue is recognized over time utilizing both input and output methods. Contracts that contain coaching sessions, training sessions or the completion of assessments are recognized using the output method as each session or assessment is delivered to the client. Contracts that contain general consulting work are recognized using the input method utilizing a measure of progress that is based on time incurred on the project. The Company enters into enterprise agreements with clients to provide a license for online access, via the Company's Culture Connect platform, to training and other proprietary material related to the Company's culture shaping programs. The consideration the Company expects to receive under the terms of an enterprise agreement is comprised of a single fixed fee. The enterprise agreements contain multiple performance obligations, the delivery of materials via Culture Connect and material rights related to options to renew enterprise agreements at a significant discount. The Company allocates the transaction price to the performance obligations in the contract on a stand-alone selling price basis. The stand-alone selling price for the initial term of the enterprise agreement is outlined in the contract and is equal to the price paid by the client for the agreement over the initial term of the contract. The stand-alone selling price for the options to renew, or material right, are not directly observable and must be estimated. This estimate is required to reflect the discount the client would obtain when exercising the option to renew, adjusted for the likelihood that the option will be exercised. The Company estimates the likelihood of renewal using a historical analysis of client renewals. Access to Culture Connect represents a right to access the Company’s intellectual property that the client simultaneously receives and consumes as the Company performs under the agreement, and therefore the Company recognizes revenue over time. Given the continuous nature of this commitment, the Company utilizes straight-line ratable revenue recognition over the estimated subscription period as the Company's clients will receive and consume the benefits from Culture Connect equally throughout the contract period. Revenue related to client renewals of enterprise agreements is recognized over the term of the renewal, which is generally twelve months. Enterprise agreements do not comprise a significant portion of the Company's revenue. Contract Balances Contract assets and liabilities are reported in a net position on a contract-by-contract basis at the end of each reporting period. Contract assets and liabilities are classified as current due to the nature of the Company's contracts, which are completed within one year. Contract assets are included within Other Current Assets on the Consolidated Balance Sheets. Unbilled receivables: Unbilled revenue represents contract assets from revenue recognized over time in excess of the amount billed to the client and the amount billed to the client is solely dependent upon the passage of time. This amount includes revenue recognized in excess of billed executive search retainers and Heidrick Consulting fees. Contract assets: Contract assets represent revenue recognized over time in excess of the amount billed to the client and the amount billed to the client is not solely subject to the passage of time. This amount primarily includes revenue recognized for upticks and contingent placement fees in executive search contracts. Deferred revenue: Contract liabilities consist of deferred revenue, which is equal to billings in excess of revenue recognized. The following table outlines the changes in our contract asset and liability balances for the years ended: December 31, 2021 2020 Change Contract assets Unbilled receivables $ 17,947 $ 9,907 $ 8,040 Contract assets 18,995 9,745 9,250 Total contract assets 36,942 19,652 17,290 Contract liabilities Deferred revenue $ 51,404 $ 38,050 $ 13,354 During the year ended December 31, 2021, we recognized revenue of $35.1 million that was included in the contract liabilities balance at the beginning of the period. The amount of revenue recognized during the year ended December 31, 2021, from performance obligations partially satisfied in previous periods as a result of changes in the estimates of variable consideration was $27.7 million. Each of the Company's contracts with clients has an expected duration of one year or 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redit Losses</t>
        </is>
      </c>
      <c r="B1" s="2" t="inlineStr">
        <is>
          <t>12 Months Ended</t>
        </is>
      </c>
    </row>
    <row r="2">
      <c r="B2" s="2" t="inlineStr">
        <is>
          <t>Dec. 31, 2021</t>
        </is>
      </c>
    </row>
    <row r="3">
      <c r="A3" s="3" t="inlineStr">
        <is>
          <t>Credit Loss [Abstract]</t>
        </is>
      </c>
    </row>
    <row r="4">
      <c r="A4" s="4" t="inlineStr">
        <is>
          <t>Allowance for Doubtful Accounts</t>
        </is>
      </c>
      <c r="B4" s="4" t="inlineStr">
        <is>
          <t>The Company is exposed to credit losses primarily through the provision of its executive search, consulting, and on-demand talent services. The Company’s expected credit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 of amount of accounts receivable that may not be collected is primarily based on historical loss-rate experience. When required, the Company adjusts the loss-rate methodology to account for current conditions and reasonable and supportable expectations of future economic and market conditions. The Company generally assesses future economic conditions for a period of sixty to ninety days, which corresponds with the contractual life of its accounts receivables. Additionally, specific allowance amounts are established to record the appropriate provision for customers that have a higher probability of default. The Company’s monitoring activities include timely account reconciliation, dispute resolution, payment confirmation, consideration of customers' financial condition and macroeconomic conditions. Balances are written off when determined to be uncollectible. The Company considered the current and expected future economic and market conditions surrounding the COVID-19 pandemic and determined that the estimate of credit losses was not significantly impacted. The activity in the allowance for credit losses on the Company's trade receivables is as follows: December 31, 2021 2020 2019 Balance at January 1, $ 6,557 $ 5,140 $ 3,502 Provision for credit losses 4,991 6,696 5,900 Write-offs (5,730) (5,418) (4,270) Foreign currency translation (152) 139 8 Balance at December 31, $ 5,666 $ 6,557 $ 5,140 The fair value and unrealized losses on available for sale debt securities, aggregated by investment category and the length of time the security has been in an unrealized loss position, are as follows: Less Than 12 Months Balance Sheet Classification Balance at December 31, 2020 Fair Value Unrealized Loss Cash and Cash Equivalents Marketable Securities U.S. Treasury securities $ 31,997 $ 1 $ 31,997 $ — The unrealized loss on one investment in U.S. Treasury securities at December 31, 2020 was caused by fluctuations in market interest rates. The contractual cash flows of these investments are guaranteed by an agency of the U.S. government. Accordingly, it is expected that the investments would not be settled at a price less than the amortized cost basis. The Company does not intend to sell the investments and it is not more likely than not that the Company will be required to sell the investments before the recovery of the amortized cost basis. There were no investments with unrealized losses at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The components of the Company’s property and equipment are as follows: December 31, 2021 2020 Leasehold improvements $ 42,252 $ 40,320 Office furniture, fixtures and equipment 14,933 14,816 Computer equipment and software 24,293 25,544 Property and equipment, gross 81,478 80,680 Accumulated depreciation (54,393) (57,188) Property and equipment, net $ 27,085 $ 23,492 Depreciation expense for the years ended December 31, 2021, 2020 and 2019, was $7.1 million, $8.1 million and $9.5 million, respectively. As part of the Company's restructuring plan, property and equipment located at certain of the Company's offices was abandoned and the useful life of the assets were shortened to correspond with the cease-use date. As a result of the change in the useful life, approximately $0.9 million and $4.2 million of depreciation expense was accelerated and recorded in Restructuring charges in the Consolidated Statements of Comprehensive Income (Loss) and Depreciation and amortization in the Consolidated Statements of Cash Flows for the years ended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Codification Topic 842</t>
        </is>
      </c>
      <c r="B1" s="2" t="inlineStr">
        <is>
          <t>12 Months Ended</t>
        </is>
      </c>
    </row>
    <row r="2">
      <c r="B2" s="2" t="inlineStr">
        <is>
          <t>Dec. 31, 2021</t>
        </is>
      </c>
    </row>
    <row r="3">
      <c r="A3" s="3" t="inlineStr">
        <is>
          <t>Leases [Abstract]</t>
        </is>
      </c>
    </row>
    <row r="4">
      <c r="A4" s="4" t="inlineStr">
        <is>
          <t>Lessee, Operating Leases</t>
        </is>
      </c>
      <c r="B4" s="4" t="inlineStr">
        <is>
          <t>Lease cost components included within General and Administrative Expenses in our Consolidated Statements of Comprehensive Income (Loss) for the year ended December 31, were as follows: December 31, 2021 2020 Operating lease cost $ 18,912 $ 22,227 Variable lease cost 4,949 6,047 Total lease cost $ 23,861 $ 28,274 Supplemental cash flow information related to the Company's operating leases for the year ended December 31, is as follows: December 31, 2021 2020 Cash paid for amounts included in the measurement of lease liabilities: Operating cash flows from operating leases $ 40,473 $ 31,573 Right-of-use assets obtained in exchange for lease obligations: Operating leases $ 11,397 $ 31,829 The weighted average remaining lease term and weighted average discount rate for our operating leases as of December 31, is as follows: December 31, 2021 2020 Weighted Average Remaining Lease Term Operating leases 6.4 years 6.0 years Weighted Average Discount Rate Operating leases 3.22 % 3.5 % The future maturities of the Company's operating lease liabilities for the years ended December 31, is as follows: Operating Lease Maturity 2022 $ 18,444 2023 18,634 2024 16,562 2025 8,528 2026 7,164 Thereafter 25,214 Total lease payments 94,546 Less: Interest (9,589) Present value of lease liabilities $ 84,957 The Company has an obligation at the end of the lease term to return certain offices to the landlord in its original condition, which is recorded at fair value at the time the liability is incurred. The Company had $3.2 million and $3.3 million of asset retirement obligations as of December 31, 2021 and 2020, respectively, which are recorded within Other current liabilities and Other non-current liabilities i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Cash, Cash Equivalents and Marketable Securities The Company's investments in marketable debt securities, which consist of U.S. Treasury bills and commercial paper, are classified and accounted for as available-for-sale. The Company classifies its marketable debt securities as either short-term or long-term based on each instrument's underlying contractual maturity date. Unrealized gains and losses on marketable debt securities classified as available-for-sale are recognized in Accumulated other comprehensive income in the Consolidated Balance Sheets until realized. The Company's cash, cash equivalents, and marketable securities by significant investment category are as follows: Cash and Cash Equivalents Balance at December 31, 2021 Cash $ 265,233 Level 1 (1) : Money market funds 80,798 U.S. Treasury securities 199,194 Total Level 1 279,992 Total $ 545,225 Fair Value Balance Sheet Classification Amortized Cost Unrealized Gains Unrealized Losses Fair Value Cash and Cash Equivalents Marketable Securities Balance at December 31, 2020 Cash $ 230,490 $ — Level 1 (1) : Money market funds 53,986 — U.S. Treasury securities 51,996 1 (1) 51,996 31,997 19,999 Total Level 1 51,996 1 (1) 51,996 85,983 19,999 Total $ 51,996 $ 1 $ (1) $ 51,996 $ 316,473 $ 19,999 (1) Level 1 – Quoted prices in active markets for identical assets and liabilities. Investments, Assets Designated for Retirement and Pension Plans and Associated Liabilities The Company has a U.S. non-qualified deferred compensation plan that consists primarily of U.S. marketable securities and mutual funds. The aggregate cost basis for these investments was $22.9 million and $19.5 million as of December 31, 2021 and December 31, 2020, respectively. The Company also maintains a pension plan for certain current and former employees in Germany. The pensions are individually fixed Euro amounts that vary depending on the function and the eligible years of service of the employee. The Company’s investment strategy is to support its pension obligations through reinsurance contracts. The BaFin—German Federal Financial Supervisory Authority—supervises the insurance companies and the reinsurance contracts. The BaFin requires each reinsurance contract to guarantee a fixed minimum return. The Company’s pension benefits are fully reinsured by group insurance contracts with ERGO Lebensversicherung AG, and the group insurance contracts are measured in accordance with BaFin guidelines (including mortality tables and discount rates) which are considered Level 2 inputs. The following tables provide a summary of the fair value measurements for each major category of investments, assets designated for retirement and pension plans and associated liabilities measured at fair value on a recurring basis: Balance Sheet Classification Fair Value Other Current Assets Assets Designated for Retirement and Pension Plans Investments Other Current Liabilities Retirement and Pension Plans Balance at December 31, 2021 Measured on a recurring basis: Level 1 (1) : U.S. non-qualified deferred compensation plan $ 36,051 $ — $ — $ 36,051 $ — $ — Level 2 (2) : Retirement and pension plan assets 14,048 1,333 12,715 — — — Pension benefit obligation (19,594) — — — (1,333) (18,261) Total Level 2 (5,546) 1,333 12,715 — (1,333) (18,261) Total $ 30,505 $ 1,333 $ 12,715 $ 36,051 $ (1,333) $ (18,261) Balance Sheet Classification Fair Value Other Current Assets Goodwill Assets Designated for Retirement and Pension Plans Investments Other Current Liabilities Retirement and Pension Plans Balance at December 31, 2020 Measured on a recurring basis: Level 1 (1) : U.S. non-qualified deferred compensation plan $ 31,369 $ — $ — $ — $ 31,369 $ — $ — Level 2 (2) : Retirement and pension plan assets 15,859 1,434 — 14,425 — — — Pension benefit obligation (22,351) — — — — (1,434) (20,917) Total Level 2 (6,492) 1,434 — 14,425 — (1,434) (20,917) Measured on a non-recurring basis: Level 3 (3)(4) : Goodwill 91,643 91,643 Total $ 116,520 $ 1,434 $ 91,643 $ 14,425 $ 31,369 $ (1,434) $ (20,917) (1) Level 1 – Quoted prices in active markets for identical assets and liabilities. (2) Level 2 – Quoted prices in active markets for similar assets and liabilities, or other inputs that are observable for the asset or liability, either directly or indirectly, for substantially the full term of the financial instrument. (3)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4) In accordance with Subtopic 350-20, goodwill with a carrying value of $33.0 million was written down to its implied fair value of zero, during the year ended December 31, 2020, resulting in the revised total goodwill of $91.6 million and an impairment charge of $33.0 million in earnings. Contingent Consideration The former owners of the Company's acquisitions are eligible to receive additional cash consideration based on the attainment of certain operating metrics in the periods subsequent to acquisition. Contingent consideration and compensation are valued using significant inputs that are not observable in the market, which are defined as Level 3 inputs pursuant to fair value measurement accounting. The Company determines the fair value of contingent consideration and compensation using discounted cash flow models. The following table provides a reconciliation of the beginning and ending balance of Level 3 liabilities for the year ended December 31, 2021: Acquisition Contingent Compensation Accruals Balance at December 31, 2020 $ — $ (2,390) Acquisition earnout (see Note 8, Acquisitions ) (23,800) — Earnout accretion (486) — Compensation expense — (1,973) Fair value adjustment (see Note 8, Acquisitions ) (11,368) — Foreign currency translation — 222 Balance at December 31, 2021 $ (35,654) $ (4,14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1</t>
        </is>
      </c>
    </row>
    <row r="3">
      <c r="A3" s="3" t="inlineStr">
        <is>
          <t>Business Combinations [Abstract]</t>
        </is>
      </c>
    </row>
    <row r="4">
      <c r="A4" s="4" t="inlineStr">
        <is>
          <t>Acquisition</t>
        </is>
      </c>
      <c r="B4" s="4" t="inlineStr">
        <is>
          <t>On April 1, 2021, the Company acquired Business Talent Group, LLC ("BTG"), a market-leader in sourcing high-end, on-demand independent talent. Under the terms of the merger agreement, the Company paid $32.6 million of initial consideration from existing cash for the outstanding equity of BTG. The former owners of BTG are eligible to receive additional cash consideration, which the Company estimated to be between $20.0 million and $30.0 million on the acquisition date, based on the achievement of certain revenue and operating income milestones for the period from acquisition through 2022. When estimating the present value of future cash consideration, the Company accrued $23.8 million as of the acquisition date for the earnout liability. During the year ended December 31, 2021, the Company increased the fair value of the earnout liability by $11.4 million due to BTG outperforming initial revenue and operating income estimates. As of December 31, 2021, the Company has accrued $35.7 million for the earnout liability. The Company recorded $5.8 million for customer relationships, $3.1 million for software, $1.7 million for a trade name and $45.5 million of goodwill. The goodwill is primarily related to the acquired workforce and strategic fit. As of the acquisition date, the Company expects that all of the goodwill will be deductible for tax purposes. Included in the Company's results of operations for the year ended December 31, 2021 are $66.6 million of revenue, and $9.3 million of operating loss, from the acquired entity. On October 15, 2021, the Company acquired Heidrick &amp; Struggles Finland OY ("H&amp;S Finland"), a Finland-based executive search firm, for initial consideration of $1.6 million with an anticipated future payment to the former owners in 2023, subject to the achievement of certain agreed upon financial performance and operational targets, and continued employment with the Company through the payment date. As of December 31, 2021, the Company has accrued $0.1 million for the contingent payment. The Company previously had an affiliate relationship with H&amp;S Finland, whereby the Company had no financial investment in H&amp;S Finland, but received licensing fees for the use of the Company's name and database. The Company recorded $1.5 million of goodwill. The goodwill is primarily related to the acquired workforce and strategic fit. The Company expects to finalize its estimates of fair value during the three months ended March 31, 2022. Included in the Company's results of operations for the year ended December 31, 2021 are $1.1 million of revenue, and $0.5 million of operating income, from the acquired ent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The Company's goodwill by segment is as follows: December 31, 2021 December 31, 2020 Executive Search Americas $ 91,463 $ 91,643 Europe 1,532 — Total Executive Search 92,995 91,643 On-Demand Talent 45,529 — Total goodwill $ 138,524 $ 91,643 Changes in the carrying amount of goodwill by segment for the years ended December 31, 2021, 2020, and 2019 were as follows: Executive Search Americas Europe Asia Pacific On-Demand Talent Total Goodwill $ 88,410 $ 24,924 $ 8,758 $ — $ 122,092 Accumulated impairment losses — — — — — Balance at December 31, 2018 88,410 24,924 8,758 — 122,092 2GET acquisition 3,793 — — — 3,793 Foreign currency translation 294 655 (3) — 946 Balance at December 31, 2019 92,497 25,579 8,755 — 126,831 Impairment — (24,475) (8,495) — (32,970) Foreign currency translation (854) (1,104) (260) — (2,218) Balance at December 31, 2020 91,643 — — — 91,643 BTG acquisition — — — 45,529 45,529 Finland acquisition — 1,532 — — 1,532 Foreign currency translation (180) — — — (180) Goodwill 91,463 26,007 8,495 45,529 171,494 Accumulated impairment losses — (24,475) (8,495) — (32,970) Balance at December 31, 2021 $ 91,463 $ 1,532 $ — $ 45,529 $ 138,524 In April 2021, the Company acquired BTG and included $45.5 million of goodwill related to the acquisition in the On-Demand Talent operating segment. In October 2021, the Company acquired H&amp;S Finland, and included $1.5 million of goodwill related to the acquisition in the Europe operating segment. During the 2021 fourth quarter, the Company conducted its annual goodwill impairment evaluation as of October 31, 2021 in accordance with ASU No. 2017-04, Intangibles - Goodwill and Other. The goodwill impairment test is completed by comparing the fair value of a reporting unit with its carrying amount. An impairment charge is recognized for the amount by which the carrying value of the reporting unit exceeds its fair value; however, the loss recognized is not to exceed the total amount of goodwill allocated to that reporting unit. The impairment test is considered for each of the Company’s reporting units that has goodwill as defined in the accounting standard for goodwill and intangible assets. The Company operates five reporting units: Americas, Europe (which includes Africa), Asia Pacific (which includes the Middle East), On-Demand Talent, and Heidrick Consulting. As of October 31, 2021, only the Americas, Europe, and On-Demand Talent reporting units had recorded goodwill. During the impairment evaluation process, the Company used a discounted cash flow methodology to estimate the fair value of each of its reporting units with goodwill. The discounted cash flow approach is dependent on a number of factors, including estimates of future market growth and trends, forecasted revenue and costs, capital investments, appropriate discount rates, certain assumptions to allocate shared costs, assets and liabilities, historical and projected performance of the reporting unit and the macroeconomic conditions affecting each of the Company’s reporting units. The assumptions used in the determination of fair value were (1) a forecast of growth in the near and long term; (2) the discount rate; (3) working capital investments; and (4) other factors. Based on the results of the impairment analysis, the fair values of the Americas, Europe, and On-Demand Talent reporting units exceeded their carrying values by 369%, 97% and 15%, respectively. During the twelve months ended December 31, 2020, the Company determined that the goodwill within the Europe and Asia Pacific reporting units was impaired, which resulted in impairment charges of $24.5 million and $8.5 million, respectively, to write off all of the goodwill associated with each of the reporting units. The impairment charges are recorded within I mpairment charges in the Condensed Consolidated Statements of Comprehensive Income (Loss) for the twelve months ended December 31, 2020. The impairments were non-cash in nature and did not affect our liquidity, cash flows, borrowing capability or operations, nor did they impact the debt covenants under our credit agreement. Other Intangible Assets, net The Company’s other intangible assets, net by segment, are as follows: December 31, 2021 December 31, 2020 Executive Search Americas $ 103 $ 225 Europe 463 852 Asia Pacific 33 52 Total Executive Search 599 1,129 On-Demand Talent 8,570 — Total Other Intangible Assets, Net $ 9,169 $ 1,129 In April 2021, the Company acquired BTG and recorded customer relationships, software and trade name intangible assets in the On-Demand Talent operating segment of $5.8 million, $3.1 million and $1.7 million, respectively. The combined weighted-average amortization period for the acquired intangible assets is 7.4 years with amortization periods of 11.0, 3.0 and 3.0 years for the customer relationships, software and trade name, respectively. The carrying amount of amortizable intangible assets and the related accumulated amortization were as follows: December 31, 2021 December 31, 2020 Weighted Gross Carrying Amount Accumulated Amortization Net Gross Carrying Amount Accumulated Amortization Net Carrying Amount Client relationships 10.6 $ 22,127 $ (16,495) $ 5,632 $ 16,600 $ (15,587) $ 1,013 Trade name 3.1 2,441 (1,237) $ 1,204 280 (164) 116 Software 3.0 3,110 (777) 2,333 — — — Total intangible assets 7.7 $ 27,678 $ (18,509) $ 9,169 $ 16,880 $ (15,751) $ 1,129 Intangible asset amortization expense for the years ended December 31, 2021, 2020 and 2019, was $2.9 million, $0.7 million and $0.9 million, respectively. The Company's estimated future amortization expense related to intangible assets as of December 31, 2021 for the years ended December 31, is as follows: 2022 2,822 2023 2,733 2024 1,154 2025 765 2026 527 Thereafter 1,168 Total 9,1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urrent Assets</t>
        </is>
      </c>
      <c r="B1" s="2" t="inlineStr">
        <is>
          <t>12 Months Ended</t>
        </is>
      </c>
    </row>
    <row r="2">
      <c r="B2" s="2" t="inlineStr">
        <is>
          <t>Dec. 31, 2021</t>
        </is>
      </c>
    </row>
    <row r="3">
      <c r="A3" s="3" t="inlineStr">
        <is>
          <t>Prepaid Expense and Other Assets, Current [Abstract]</t>
        </is>
      </c>
    </row>
    <row r="4">
      <c r="A4" s="4" t="inlineStr">
        <is>
          <t>Other Current Assets [Text Block]</t>
        </is>
      </c>
      <c r="B4" s="4" t="inlineStr">
        <is>
          <t xml:space="preserve">The components of other current assets are as follows: December 31, 2021 December 31, 2020 Contract assets $ 36,942 $ 19,652 Other 4,507 3,627 Total other current assets $ 41,449 $ 23,2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1</t>
        </is>
      </c>
    </row>
    <row r="3">
      <c r="A3" s="3" t="inlineStr">
        <is>
          <t>Debt Disclosure [Abstract]</t>
        </is>
      </c>
    </row>
    <row r="4">
      <c r="A4" s="4" t="inlineStr">
        <is>
          <t>Line of Credit</t>
        </is>
      </c>
      <c r="B4" s="4" t="inlineStr">
        <is>
          <t>On July 13, 2021, the Company entered into a First Amendment to the 2018 Credit Agreement. The Amendment provides the Company with a committed unsecured revolving credit facility in an aggregate amount of $200 million, increased from $175 million as set forth in the 2018 Credit Agreement, which includes a sublimit of $25 million for letters of credit and a sublimit of $10 million for swingline loans, with a $75 million expansion feature. The Amendment matures on July 13, 2026, extended from October 26, 2023 as set forth in the 2018 Credit Agreement. Borrowings under the Amendment may be used for working capital, capital expenditures, permitted acquisitions, restricted payments and for other general corporate purposes of the Company and its subsidiaries. The obligations under the Amendment are guaranteed by certain of the Company’s subsidiaries. During the three months ended March 31, 2020, the Company borrowed $100.0 million under the 2018 Credit Agreement. The Company elected to draw down a portion of the available funds from its revolving line of credit as a precautionary measure to increase its cash position and further enhance its financial flexibility in light of the uncertainty in global markets resulting from the COVID-19 outbreak. The Company subsequently repaid $100.0 million during the three months ended September 30, 2020. As of December 31, 2021, and 2020, the Company had no outstanding borrowings. The Company was in compliance with the financial and other covenants under the Amendment and no event of default exis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Dec. 31, 2021</t>
        </is>
      </c>
      <c r="C2" s="2" t="inlineStr">
        <is>
          <t>Dec. 31, 2020</t>
        </is>
      </c>
      <c r="D2" s="2" t="inlineStr">
        <is>
          <t>Dec. 31, 2019</t>
        </is>
      </c>
    </row>
    <row r="3">
      <c r="A3" s="4" t="inlineStr">
        <is>
          <t>Revenue from Contract with Customer, Excluding Assessed Tax</t>
        </is>
      </c>
      <c r="B3" s="5" t="n">
        <v>1003001000</v>
      </c>
      <c r="C3" s="5" t="n">
        <v>621615000</v>
      </c>
      <c r="D3" s="5" t="n">
        <v>706924000</v>
      </c>
    </row>
    <row r="4">
      <c r="A4" s="4" t="inlineStr">
        <is>
          <t>Revenues</t>
        </is>
      </c>
      <c r="B4" s="6" t="n">
        <v>1008474000</v>
      </c>
      <c r="C4" s="6" t="n">
        <v>629370000</v>
      </c>
      <c r="D4" s="6" t="n">
        <v>725614000</v>
      </c>
    </row>
    <row r="5">
      <c r="A5" s="4" t="inlineStr">
        <is>
          <t>Labor and Related Expense</t>
        </is>
      </c>
      <c r="B5" s="6" t="n">
        <v>717411000</v>
      </c>
      <c r="C5" s="6" t="n">
        <v>450424000</v>
      </c>
      <c r="D5" s="6" t="n">
        <v>501791000</v>
      </c>
    </row>
    <row r="6">
      <c r="A6" s="4" t="inlineStr">
        <is>
          <t>General and administrative expenses</t>
        </is>
      </c>
      <c r="B6" s="6" t="n">
        <v>130749000</v>
      </c>
      <c r="C6" s="6" t="n">
        <v>116982000</v>
      </c>
      <c r="D6" s="6" t="n">
        <v>133118000</v>
      </c>
    </row>
    <row r="7">
      <c r="A7" s="4" t="inlineStr">
        <is>
          <t>Asset Impairment Charges</t>
        </is>
      </c>
      <c r="B7" s="6" t="n">
        <v>0</v>
      </c>
      <c r="C7" s="6" t="n">
        <v>32970000</v>
      </c>
      <c r="D7" s="6" t="n">
        <v>0</v>
      </c>
    </row>
    <row r="8">
      <c r="A8" s="4" t="inlineStr">
        <is>
          <t>Restructuring Charges</t>
        </is>
      </c>
      <c r="B8" s="6" t="n">
        <v>3792000</v>
      </c>
      <c r="C8" s="6" t="n">
        <v>52372000</v>
      </c>
      <c r="D8" s="6" t="n">
        <v>4130000</v>
      </c>
    </row>
    <row r="9">
      <c r="A9" s="4" t="inlineStr">
        <is>
          <t>Total operating expenses</t>
        </is>
      </c>
      <c r="B9" s="6" t="n">
        <v>910210000</v>
      </c>
      <c r="C9" s="6" t="n">
        <v>664899000</v>
      </c>
      <c r="D9" s="6" t="n">
        <v>662103000</v>
      </c>
    </row>
    <row r="10">
      <c r="A10" s="4" t="inlineStr">
        <is>
          <t>Operating income (loss)</t>
        </is>
      </c>
      <c r="B10" s="6" t="n">
        <v>98264000</v>
      </c>
      <c r="C10" s="6" t="n">
        <v>-35529000</v>
      </c>
      <c r="D10" s="6" t="n">
        <v>63511000</v>
      </c>
    </row>
    <row r="11">
      <c r="A11" s="4" t="inlineStr">
        <is>
          <t>Interest Income (Expense), Net</t>
        </is>
      </c>
      <c r="B11" s="6" t="n">
        <v>302000</v>
      </c>
      <c r="C11" s="6" t="n">
        <v>204000</v>
      </c>
      <c r="D11" s="6" t="n">
        <v>2880000</v>
      </c>
    </row>
    <row r="12">
      <c r="A12" s="4" t="inlineStr">
        <is>
          <t>Other Nonoperating Income (Expense)</t>
        </is>
      </c>
      <c r="B12" s="6" t="n">
        <v>7463000</v>
      </c>
      <c r="C12" s="6" t="n">
        <v>3927000</v>
      </c>
      <c r="D12" s="6" t="n">
        <v>2898000</v>
      </c>
    </row>
    <row r="13">
      <c r="A13" s="4" t="inlineStr">
        <is>
          <t>Nonoperating Income (Expense)</t>
        </is>
      </c>
      <c r="B13" s="6" t="n">
        <v>7765000</v>
      </c>
      <c r="C13" s="6" t="n">
        <v>4131000</v>
      </c>
      <c r="D13" s="6" t="n">
        <v>5778000</v>
      </c>
    </row>
    <row r="14">
      <c r="A14" s="4" t="inlineStr">
        <is>
          <t>Income (Loss) from Continuing Operations before Income Taxes, Noncontrolling Interest</t>
        </is>
      </c>
      <c r="B14" s="6" t="n">
        <v>106029000</v>
      </c>
      <c r="C14" s="6" t="n">
        <v>-31398000</v>
      </c>
      <c r="D14" s="6" t="n">
        <v>69289000</v>
      </c>
    </row>
    <row r="15">
      <c r="A15" s="4" t="inlineStr">
        <is>
          <t>Income Tax Expense (Benefit)</t>
        </is>
      </c>
      <c r="B15" s="6" t="n">
        <v>33457000</v>
      </c>
      <c r="C15" s="6" t="n">
        <v>6309000</v>
      </c>
      <c r="D15" s="6" t="n">
        <v>22420000</v>
      </c>
    </row>
    <row r="16">
      <c r="A16" s="4" t="inlineStr">
        <is>
          <t>Net Income (Loss) Attributable to Parent</t>
        </is>
      </c>
      <c r="B16" s="6" t="n">
        <v>72572000</v>
      </c>
      <c r="C16" s="6" t="n">
        <v>-37707000</v>
      </c>
      <c r="D16" s="6" t="n">
        <v>46869000</v>
      </c>
    </row>
    <row r="17">
      <c r="A17" s="4" t="inlineStr">
        <is>
          <t>Foreign currency translation adjustment</t>
        </is>
      </c>
      <c r="B17" s="6" t="n">
        <v>-1890000</v>
      </c>
      <c r="C17" s="6" t="n">
        <v>82000</v>
      </c>
      <c r="D17" s="6" t="n">
        <v>844000</v>
      </c>
    </row>
    <row r="18">
      <c r="A18" s="4" t="inlineStr">
        <is>
          <t>Other Comprehensive Income (Loss), Available-for-sale Securities Adjustment, Net of Tax, Portion Attributable to Parent</t>
        </is>
      </c>
      <c r="B18" s="6" t="n">
        <v>0</v>
      </c>
      <c r="C18" s="6" t="n">
        <v>-13000</v>
      </c>
      <c r="D18" s="6" t="n">
        <v>13000</v>
      </c>
    </row>
    <row r="19">
      <c r="A19" s="4" t="inlineStr">
        <is>
          <t>Other Comprehensive (Income) Loss, Defined Benefit Plan, after Reclassification Adjustment, after Tax</t>
        </is>
      </c>
      <c r="B19" s="6" t="n">
        <v>148000</v>
      </c>
      <c r="C19" s="6" t="n">
        <v>-476000</v>
      </c>
      <c r="D19" s="6" t="n">
        <v>-1095000</v>
      </c>
    </row>
    <row r="20">
      <c r="A20" s="4" t="inlineStr">
        <is>
          <t>Other Comprehensive Income (Loss), Net of Tax</t>
        </is>
      </c>
      <c r="B20" s="6" t="n">
        <v>-1742000</v>
      </c>
      <c r="C20" s="6" t="n">
        <v>-407000</v>
      </c>
      <c r="D20" s="6" t="n">
        <v>-238000</v>
      </c>
    </row>
    <row r="21">
      <c r="A21" s="4" t="inlineStr">
        <is>
          <t>Comprehensive Income (Loss), Net of Tax, Attributable to Parent</t>
        </is>
      </c>
      <c r="B21" s="5" t="n">
        <v>70830000</v>
      </c>
      <c r="C21" s="5" t="n">
        <v>-38114000</v>
      </c>
      <c r="D21" s="5" t="n">
        <v>46631000</v>
      </c>
    </row>
    <row r="22">
      <c r="A22" s="4" t="inlineStr">
        <is>
          <t>Weighted Average Number of Shares Outstanding, Basic</t>
        </is>
      </c>
      <c r="B22" s="6" t="n">
        <v>19515000</v>
      </c>
      <c r="C22" s="6" t="n">
        <v>19301000</v>
      </c>
      <c r="D22" s="6" t="n">
        <v>19103000</v>
      </c>
    </row>
    <row r="23">
      <c r="A23" s="4" t="inlineStr">
        <is>
          <t>Weighted Average Number of Shares Outstanding, Diluted</t>
        </is>
      </c>
      <c r="B23" s="6" t="n">
        <v>20296000</v>
      </c>
      <c r="C23" s="6" t="n">
        <v>19301000</v>
      </c>
      <c r="D23" s="6" t="n">
        <v>19551000</v>
      </c>
    </row>
    <row r="24">
      <c r="A24" s="4" t="inlineStr">
        <is>
          <t>Earnings Per Share, Basic</t>
        </is>
      </c>
      <c r="B24" s="7" t="n">
        <v>3.72</v>
      </c>
      <c r="C24" s="7" t="n">
        <v>-1.95</v>
      </c>
      <c r="D24" s="7" t="n">
        <v>2.45</v>
      </c>
    </row>
    <row r="25">
      <c r="A25" s="4" t="inlineStr">
        <is>
          <t>Earnings Per Share, Diluted</t>
        </is>
      </c>
      <c r="B25" s="8" t="n">
        <v>3.58</v>
      </c>
      <c r="C25" s="8" t="n">
        <v>-1.95</v>
      </c>
      <c r="D25" s="8" t="n">
        <v>2.4</v>
      </c>
    </row>
    <row r="26">
      <c r="A26" s="4" t="inlineStr">
        <is>
          <t>Cash dividends paid per share (in dollars per share)</t>
        </is>
      </c>
      <c r="B26" s="7" t="n">
        <v>0.6</v>
      </c>
      <c r="C26" s="7" t="n">
        <v>0.6</v>
      </c>
      <c r="D26" s="7" t="n">
        <v>0.6</v>
      </c>
    </row>
    <row r="27">
      <c r="A27" s="4" t="inlineStr">
        <is>
          <t>Reimbursements [Member]</t>
        </is>
      </c>
    </row>
    <row r="28">
      <c r="A28" s="4" t="inlineStr">
        <is>
          <t>Revenue from Contract with Customer, Excluding Assessed Tax</t>
        </is>
      </c>
      <c r="B28" s="5" t="n">
        <v>5473000</v>
      </c>
      <c r="C28" s="5" t="n">
        <v>7755000</v>
      </c>
      <c r="D28" s="5" t="n">
        <v>18690000</v>
      </c>
    </row>
    <row r="29">
      <c r="A29" s="4" t="inlineStr">
        <is>
          <t>Cost of Goods and Services Sold</t>
        </is>
      </c>
      <c r="B29" s="6" t="n">
        <v>5473000</v>
      </c>
      <c r="C29" s="6" t="n">
        <v>7755000</v>
      </c>
      <c r="D29" s="6" t="n">
        <v>18690000</v>
      </c>
    </row>
    <row r="30">
      <c r="A30" s="4" t="inlineStr">
        <is>
          <t>Cost of Services</t>
        </is>
      </c>
    </row>
    <row r="31">
      <c r="A31" s="4" t="inlineStr">
        <is>
          <t>Cost of Goods and Services Sold</t>
        </is>
      </c>
      <c r="B31" s="5" t="n">
        <v>52785000</v>
      </c>
      <c r="C31" s="5" t="n">
        <v>4396000</v>
      </c>
      <c r="D31" s="5" t="n">
        <v>437400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1</t>
        </is>
      </c>
    </row>
    <row r="3">
      <c r="A3" s="3" t="inlineStr">
        <is>
          <t>Postemployment Benefits [Abstract]</t>
        </is>
      </c>
    </row>
    <row r="4">
      <c r="A4" s="4" t="inlineStr">
        <is>
          <t>Employee Benefit Plans</t>
        </is>
      </c>
      <c r="B4" s="4" t="inlineStr">
        <is>
          <t>Qualified Retirement Plan The Company has a defined contribution retirement plan (the “Plan”) for all eligible employees in the United States. Eligible employees may begin participating in the Plan upon their hire date. The Plan contains a 401(k) provision, which provides for employee pre-tax and/or after-tax contributions, from 1% to 50% of their eligible compensation up to a combined maximum permitted by law. The Company matched employee contributions on a dollar-for-dollar basis per participant up to the greater of $6,000, or 6.0%, of eligible compensation for the years ended December 31, 2021, 2020 and 2019. Employees are eligible for the Company match immediately upon entry into the plan. Those contributions vest annually, provided the employee is employed by the Company on the last day of the Plan year in which the match is made. The Plan also provides for employees who retire, die or become disabled during the Plan year to receive the Company match for that Plan year. The Plan provides that forfeitures will be used to reduce the Company’s contributions. Forfeitures are created annually by participants who terminate employment before becoming entitled to the Company’s matching contribution under the Plan. The Company also has the option of making discretionary contributions. There were no discretionary contributions made for the years ended December 31, 2021, 2020 and 2019. The expense that the Company incurred for matching employee contributions for the years ended December 31, 2021, 2020 and 2019, was $6.8 million, $5.7 million and $6.3 million, respectively. The Company maintains additional retirement plans in the Americas, Europe and Asia Pacific regions which the Company does not consider as material and, therefore, additional disclosure has not been presented. Deferred Compensation Plans The Company has a deferred compensation plan for certain U.S. employees (the “U.S. Plan”) that became effective on January 1, 2006. The U.S. Plan allows participants to defer up to 25% of their base compensation and up to the lesser of $500,000 or 25% of their eligible bonus compensation into several different investment vehicles. These deferrals are immediately vested and are not subject to a risk of forfeiture. In 2021 and 2020, all deferrals in the U.S. Plan were funded. The compensation deferred in the U.S. Plan was $34.9 million and $30.5 million at December 31, 2021 and 2020, respectively. The assets of the U.S. Plan are included in Investments and the liabilities of the U.S. Plan are included in Retirement and pension plans in the Consolidated Balance Sheets as of December 31, 2021 and 2020. The Company has a Non-Employee Directors Voluntary Deferred Compensation Plan whereby non-employee members of the Company’s Board of Directors may elect to defer up to 100% of the cash component of their directors’ fees into several different investment vehicles. As of December 31, 2021, and 2020, the total amounts deferred under the plan were $1.1 million and $0.9 million, respectively, all of which were funded. The assets of the plan are included in Investments and the liabilities of the plan are included in Retirement and pension plans in the Consolidated Balance Sheets at December 31, 2021 and 2020. The U.S. and Non-Employee Directors Voluntary Deferred Compensation Plans consist primarily of marketable securities and mutual funds, all of which are valued using Level 1 inputs (See Note 7, Financial Instruments and Fair Valu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 and Life Insurance Contract Pension Plan and Life Insurance Contract (Notes)</t>
        </is>
      </c>
      <c r="B1" s="2" t="inlineStr">
        <is>
          <t>12 Months Ended</t>
        </is>
      </c>
    </row>
    <row r="2">
      <c r="B2" s="2" t="inlineStr">
        <is>
          <t>Dec. 31, 2021</t>
        </is>
      </c>
    </row>
    <row r="3">
      <c r="A3" s="3" t="inlineStr">
        <is>
          <t>Defined Benefit Plan Disclosure [Line Items]</t>
        </is>
      </c>
    </row>
    <row r="4">
      <c r="A4" s="4" t="inlineStr">
        <is>
          <t>Pension and Other Postretirement Benefits Disclosure [Text Block]</t>
        </is>
      </c>
      <c r="B4" s="4" t="inlineStr">
        <is>
          <t xml:space="preserve">The Company maintains a pension plan for certain current and former employees in Germany. The pensions are individually fixed Euro amounts that vary depending on the function and the eligible years of service of the employee. 2021 2020 Benefit obligation at January 1, $ 22,351 $ 20,918 Interest cost 150 212 Actuarial loss (11) 790 Benefits paid (1,400) (1,402) Cumulative translation adjustment (1,496) 1,833 Benefit obligation at December 31, $ 19,594 $ 22,351 The benefit obligation amounts recognized in the Consolidated Balance Sheets are as follows: December 31, 2021 2020 Current liabilities $ 1,333 $ 1,434 Noncurrent liabilities 18,261 20,917 Total $ 19,594 $ 22,351 The components of and assumptions used to determine the net periodic benefit cost are as follows: December 31, 2021 2020 2019 Net period benefit cost: Interest cost $ 150 $ 212 $ 338 Amortization of net loss 211 140 35 Net periodic benefit cost $ 361 $ 352 $ 373 Weighted average assumptions Discount rate (1) 0.72 % 1.03 % 1.71 % Rate of compensation increase — % — % — % Assumptions to determine the Company’s benefit obligation are as follows: December 31, 2021 2020 2019 Discount rate (1) 1.03 % 0.72 % 1.03 % Rate of compensation increase — % — % — % Measurement Date 12/31/2021 12/31/2020 12/31/2019 (1) The discount rates are based on long-term bond indices adjusted to reflect the longer duration of the benefit obligation. The amounts in Accumulated other comprehensive income as of December 31, 2021 and 2020, that had not yet been recognized as components of net periodic benefit cost were $4.5 million and $5.1 million, respectively. As of December 31, 2021, an insignificant amount of the accumulated other comprehensive income is expected to be recognized as a component of net periodic benefit cost in 2022. The Company’s investment strategy is to support its pension obligations through reinsurance contracts. The BaFin—German Federal Financial Supervisory Authority—supervises the insurance companies and the reinsurance contracts. The BaFin requires each reinsurance contract to guarantee a fixed minimum return. The Company’s pension benefits are fully reinsured by group insurance contracts with ERGO Lebensversicherung AG, and the group insurance contracts are measured in accordance with BaFin guidelines (including mortality tables and discount rates) which are considered Level 2 inputs (See Note 7, Financial Instruments and Fair Value ). The fair value at December 31, 2021 and 2020, was $14.0 million and $15.9 million, respectively. Since the pension assets are not segregated in trust from the Company’s other assets, the pension assets are not shown as an offset against the pension liabilities in the Consolidated Balance Sheets. These assets are included in the Consolidated Balance Sheets at December 31, 2021 and 2020, as a component of Other current assets and Assets designated for retirement and pension plans . The benefits expected to be paid in each of the next five years, and in the aggregate for the five years thereafter are as follows: 2022 $ 1,333 2023 1,361 2024 1,293 2025 1,266 2026 1,234 2027 through 2031 $ 5,5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hare-based Payment Arrangement</t>
        </is>
      </c>
      <c r="B4" s="4" t="inlineStr">
        <is>
          <t>On May 28, 2020, the stockholders of the Company approved an amendment to the Company's Second Amended and Restated 2012 Heidrick &amp; Struggles GlobalShare Program (as so amended, the "Third A&amp;R 2012 Program") to increase the number of shares of Common Stock reserved for issuance under the 2012 Program by 500,000 shares. The Third A&amp;R 2012 Program provides for grants of stock options, stock appreciation rights, and other stock-based compensation awards that are valued based upon the grant date fair value of shares. These awards may be granted to directors, selected employees and independent contractors. As of December 31, 2021, 3,372,653 awards have been issued under the Third A&amp;R 2012 Program, including 744,877 forfeited awards, and 722,224 shares remain available for future awards. The Third A&amp;R 2012 Program provides that no awards can be granted after May 28, 2028. The Company measures its stock-based compensation costs based on the grant date fair value of the awards and recognizes these costs in the financial statements over the requisite service period. The Company analyzes historical data of forfeited awards to develop an estimated forfeiture rate that is applied to the Company's stock-based compensation expense; however, all stock-based compensation expense is adjusted to reflect actual vestings and forfeitures. A summary of information with respect to stock-based compensation is as follows: December 31, 2021 2020 2019 Salaries and employee benefits (1) $ 20,081 $ 12,968 $ 12,857 General and administrative expenses 345 460 460 Income tax benefit related to stock-based compensation included in net income 5,539 3,571 3,529 (1) Includes $7.8 million, $3.2 million and $3.0 million of expense related to cash settled restricted stock units for the years ended December 31, 2021, 2020 and 2019, respectively. Restricted Stock Units Restricted stock units are generally subject to ratable vesting over a three four Restricted stock unit activity for the years ended December 31, 2021 and 2020 is as follows: Number of Weighted- Outstanding on December 31, 2019 598,988 $ 32.25 Granted 329,068 22.20 Vested and converted to common stock (194,921) 29.67 Forfeited (25,271) 30.62 Outstanding on December 31, 2020 707,864 28.35 Granted 257,070 38.89 Vested and converted to common stock (218,950) 30.65 Forfeited (18,333) 30.80 Outstanding on December 31, 2021 727,651 $ 31.32 As of December 31, 2021, there was $7.4 million of pre-tax unrecognized compensation expense related to unvested restricted stock units, which is expected to be recognized over a weighted average of 2.3 years. Performance Stock Units The Company grants performance stock units to certain of its senior executives. The performance stock units are generally subject to a cliff vesting at the end of a three three three Beginning in 2019, performance stock units were granted to certain employees of the Company and are subject to a cliff vesting period of three years and certain other performance conditions. Half of the award is based on the achievement of certain operating margin thresholds and half of the award is based on the Company's total shareholder return, relative to a peer group. The fair value of the awards based on total shareholder return was determined using the Monte-Carlo simulation model. A Monte Carlo simulation model uses stock price volatility and other variables to estimate the probability of satisfying the performance conditions and the resulting fair value of the award. Performance share unit activity for the years ended December 31, 2021 and 2020 is as follows: Number of Weighted- Outstanding on December 31, 2019 179,559 $ 32.63 Granted 105,847 23.52 Vested and converted to common stock (50,472) 26.69 Forfeited — — Outstanding on December 31, 2020 234,934 29.80 Granted 106,357 35.99 Vested and converted to common stock (90,284) 30.60 Forfeited (18,150) 30.09 Outstanding on December 31, 2021 232,857 $ 32.29 As of December 31, 2021, there was $5.0 million of pre-tax unrecognized compensation expense related to unvested performance stock units, which is expected to be recognized over a weighted average of 1.8 years. Phantom Stock Units Phantom stock units are grants of phantom stock with respect to shares of the Company's common stock that are settled in cash and are subject to various restrictions, including restrictions on transferability, vesting and forfeiture provisions. Shares of phantom stock that do not vest for any reason will be forfeited by the recipient and will revert to the Company. Phantom stock units are subject to vesting over a period of four years and certain other conditions, including continued service to the Company. As a result of the cash-settlement feature of the awards, the Company considers the awards to be liability awards, which are measured at fair value at each reporting date and the vested portion of the award is recognized as a liability to the extent that the service condition is deemed probable. The fair value of the phantom stock awards on the balance sheet date, was determined using the closing share price of the Company's common stock on that date. The Company recorded phantom stock-based compensation expense of $7.8 million, $3.2 million and $3.0 million for the years ended December 31, 2021, 2020 and 2019, respectively. Phantom stock unit activity for the years ended December 31, 2021 and 2020 is as follows: Number of Outstanding on December 31, 2019 266,060 Granted 118,596 Vested (21,346) Forfeited (11,676) Outstanding on December 31, 2020 351,634 Granted 63,575 Vested (61,539) Forfeited (4,807) Outstanding on December 31, 2021 348,863 As of December 31, 2021, there was $4.1 million of pre-tax unrecognized compensation expense related to unvested phantom stock units, which is expected to be recognized over a weighted average of 2.7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hanges in Accumulated Other Comprehensive Income</t>
        </is>
      </c>
      <c r="B1" s="2" t="inlineStr">
        <is>
          <t>12 Months Ended</t>
        </is>
      </c>
    </row>
    <row r="2">
      <c r="B2" s="2" t="inlineStr">
        <is>
          <t>Dec. 31, 2021</t>
        </is>
      </c>
    </row>
    <row r="3">
      <c r="A3" s="3" t="inlineStr">
        <is>
          <t>Equity [Abstract]</t>
        </is>
      </c>
    </row>
    <row r="4">
      <c r="A4" s="4" t="inlineStr">
        <is>
          <t>Changes in Accumulated Other Comprehensive Income</t>
        </is>
      </c>
      <c r="B4" s="4" t="inlineStr">
        <is>
          <t xml:space="preserve">The changes in Accumulated other comprehensive income (“AOCI”) by component for the year ended December 31, 2021, are summarized below: Foreign Pension AOCI Balance at December 31, 2020 $ 6,184 $ (2,767) $ 3,417 Other comprehensive income (loss) before classification, net of tax (1,890) 148 (1,742) Balance at December 31, 2021 $ 4,294 $ (2,619) $ 1,6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 and Related Activities Disclosure [Text Block]</t>
        </is>
      </c>
      <c r="B4" s="4" t="inlineStr">
        <is>
          <t>During the year ended December 31, 2020, the Company implemented a restructuring plan (the "2020 Plan") to optimize future growth and profitability. The primary components of the restructuring included a workforce reduction, a reduction of the Company's real estate expenses and professional fees, and the elimination of certain deferred compensation programs. The Company continued to incur charges related to the 2020 Plan during the year ended December 31, 2021, which primarily related to finalizing a reduction the Company's real estate footprint. The Company does not anticipate incurring any future charges under the 2020 Plan. Restructuring charges (reversals) for the year ended December 31, 2021 by type of charge (reversal) and operating segment are as follows: Executive Search Americas Europe Asia Pacific Heidrick Consulting Global Operations Support Total Employee related $ 20 $ (97) $ (124) $ (44) $ 62 $ (183) Office related 3,859 — — 399 (296) 3,962 Other 3 — — — 10 13 Total $ 3,882 $ (97) $ (124) $ 355 $ (224) $ 3,792 Restructuring charges (reversals) for the year ended December 31, 2020 by type of charge (reversal) and operating segment are as follows: Executive Search Americas Europe Asia Pacific Heidrick Consulting Global Operations Support Total Employee related $ 16,206 $ 8,353 $ 4,234 $ 2,633 $ 1,354 $ 32,780 Office related 14,242 226 374 1,953 2,115 18,910 Other 31 24 6 71 550 682 Total $ 30,479 $ 8,603 $ 4,614 $ 4,657 $ 4,019 $ 52,372 Restructuring charges incurred to date under the 2020 Plan, which includes prior period charges, by type of charge and reportable segment are as follows: Executive Search Americas Europe Asia Pacific Heidrick Consulting Global Operations Support Total Employee related $ 16,226 $ 8,256 $ 4,110 $ 2,589 $ 1,416 $ 32,597 Office related 18,101 226 374 2,352 1,819 22,872 Other 34 24 6 71 560 695 Total $ 34,361 $ 8,506 $ 4,490 $ 5,012 $ 3,795 $ 56,164 As part of the Company's reduction in real estate expenses under the 2020 Plan, a lease component related to one of the Company's offices was abandoned. In September 2021, the Company entered into a termination and surrender agreement for this lease component. Under the terms of the agreement, the Company made a one-time payment of $11.7 million to release the Company from all remaining obligations under the lease. At the time of payment, the Company had accrued approximately $17.4 million of lease liabilities related to future payments under the remaining lease term. Upon making the one-time payment, the lease liabilities were relieved, resulting in a gain on termination of approximately $5.7 million, which is recorded in Restructuring charges in the Consolidated Statements of Comprehensive Income (Loss) for the year ended December 31, 2021. During the year ended December 31, 2019, the Company recorded restructuring charges of $4.1 million related to the closing of the Company's legacy Brazil operations due to the acquisition of 2GET Holdings Limited (the "2019 Plan"). The restructuring charges primarily consisted of employee-related costs for the Company's legacy Brazil operations. Restructuring charges for the year ended December 31, 2019 and restructuring charges incurred to date under the 2019 Plan by type of charge and reportable segment are as follows: Executive Search Americas Europe Asia Pacific Heidrick Consulting Global Operations Support Total Employee related $ 4,102 $ — $ — $ — $ 28 $ 4,130 Total $ 4,102 $ — $ — $ — $ 28 $ 4,130 Changes in the restructuring accrual for the years ended December 31, 2021, 2020, and 2019 were as follows: Employee Related Office Related Other Total Accrual balance at December 31, 2018 1,269 — 17 1,286 Restructuring charges 4,130 — — 4,130 Cash payments (2,213) — — (2,213) Non-cash write-offs — — (17) (17) Other 4 — — 4 Exchange rate fluctuations 55 — — 55 Accrual balance at December 31, 2019 3,245 — — 3,245 Restructuring charges 32,780 18,910 682 52,372 Cash payments (11,443) (138) (682) (12,263) Non-cash write-offs (1,633) (17,823) — (19,456) Other (173) — — (173) Exchange rate fluctuations (464) 4 — (460) Accrual balance at December 31, 2020 22,312 953 — 23,265 Restructuring charges (183) 3,962 13 3,792 Cash payments (13,702) (738) (13) (14,453) Non-cash write-offs 44 (4,190) — (4,146) Exchange rate fluctuations (77) 13 — (64) Accrual balance at December 31, 2021 $ 8,394 $ — $ — $ 8,394 Restructuring accruals are recorded within Other current liabilities in the Consolidated Balance Sheets with the exception of certain employee related accruals. Accruals associated with the elimination of certain deferred compensation programs of $4.9 million and $3.6 million are recorded within current and non-current Accrued salaries and benefits , respectively, as of December 31, 2021. Accruals associated with the elimination of certain deferred compensation programs of $7.2 million and $11.3 million are recorded within current and non-current Accrued salaries and benefits , respectively, as of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1</t>
        </is>
      </c>
    </row>
    <row r="3">
      <c r="A3" s="3" t="inlineStr">
        <is>
          <t>Guarantees [Abstract]</t>
        </is>
      </c>
    </row>
    <row r="4">
      <c r="A4" s="4" t="inlineStr">
        <is>
          <t>Guarantees</t>
        </is>
      </c>
      <c r="B4" s="4" t="inlineStr">
        <is>
          <t>The Company has utilized letters of credit to support certain obligations, primarily for office lease agreements and business license requirements for certain of its subsidiaries in Europe and Asia Pacific. The letters of credit were made to secure the respective agreements and are for the terms of the agreements, which extend through 2033. For each letter of credit issued, the Company would have use cash to fulfill the obligation if the subsidiary defaults on a lease payment. The maximum amount of undiscounted payments the Company would be required to make in the event of default on all outstanding letters of credit is approximately $4.6 million as of December 31, 2021. The Company has not accrued for these arrangements as no event of default exists or is expected to exi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Litigation The Company has contingent liabilities from various pending claims and litigation matters arising in the ordinary course of the Company’s business, some of which involve claims for damages that are substantial in amount. Some of these matters are covered by insurance. Based upon information currently available, the Company believes the ultimate resolution of such claims and litigation will not have a material adverse effect on its financial condition, results of operations or liquid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Cash and Cash Equivalents</t>
        </is>
      </c>
      <c r="B4" s="4" t="inlineStr">
        <is>
          <t>Cash and Cash Equivalents The Company considers all highly liquid instruments with an original maturity of three</t>
        </is>
      </c>
    </row>
    <row r="5">
      <c r="A5" s="4" t="inlineStr">
        <is>
          <t>Marketable Securities, Policy</t>
        </is>
      </c>
      <c r="B5" s="4" t="inlineStr">
        <is>
          <t>Marketable Securities The Company’s marketable securities consist of available-for-sale debt securities with original maturities exceeding three months.</t>
        </is>
      </c>
    </row>
    <row r="6">
      <c r="A6" s="4" t="inlineStr">
        <is>
          <t>Concentration of Risk</t>
        </is>
      </c>
      <c r="B6" s="4" t="inlineStr">
        <is>
          <t>Concentration of Risk The Company is potentially exposed to concentrations of risk associated with its accounts receivable. However, this risk is limited due to the Company’s large number of clients and their dispersion across many different industries and geographies. At December 31, 2021 and 2020, the Company had no significant concentrations of risk.</t>
        </is>
      </c>
    </row>
    <row r="7">
      <c r="A7" s="4" t="inlineStr">
        <is>
          <t>Accounts Receivable</t>
        </is>
      </c>
      <c r="B7" s="4" t="inlineStr">
        <is>
          <t>Accounts Receivable The Company’s accounts receivable consists of trade receivables. The Company’s expected credit loss allowance methodology for accounts receivable is developed using historical collection experience, current and future economic and market conditions, and a review of the current status of customers' trade accounts receivables. These factors may change over time, impacting the allowance level. See Note 4, Credit Losses .</t>
        </is>
      </c>
    </row>
    <row r="8">
      <c r="A8" s="4" t="inlineStr">
        <is>
          <t>Fair Value of Financial Instruments</t>
        </is>
      </c>
      <c r="B8" s="4" t="inlineStr">
        <is>
          <t>Fair Value of Financial Instruments Cash equivalents are stated at cost, which approximates fair value. The carrying value for receivables from clients, accounts payable, deferred revenue and other accrued liabilities reasonably approximate fair value due to the nature of the financial instruments and the short-term nature of the items.</t>
        </is>
      </c>
    </row>
    <row r="9">
      <c r="A9" s="4" t="inlineStr">
        <is>
          <t>Property and Equipment</t>
        </is>
      </c>
      <c r="B9" s="4" t="inlineStr">
        <is>
          <t>Property and Equipment Property and equipment are stated at cost. Depreciation is computed using the straight-line method over the estimated useful life of the asset or, for leasehold improvements, the shorter of the lease term or the estimated useful life of the asset, as follows: Office furniture, fixtures and equipment 5–10 years Computer equipment and software 3–7 years Leasehold improvements are depreciated over the lesser of the lease term or life of the asset improvement, which typically range from three to ten years. Depreciation is calculated for tax purposes using accelerated methods, where applicable.</t>
        </is>
      </c>
    </row>
    <row r="10">
      <c r="A10" s="4" t="inlineStr">
        <is>
          <t>Long-lived Assets</t>
        </is>
      </c>
      <c r="B10" s="4" t="inlineStr">
        <is>
          <t>Other Intangible Assets and Long Lived Assets The Company reviews its other intangible assets and long-lived assets, including property and equipment and right-of-use assets, for impairment whenever events or changes in circumstances indicate that the carrying amount of an asset group may not be recoverable. Recoverability of asset group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equal to the amount by which the carrying amount of the asset group exceeds the fair value of the asset group, is recognized.</t>
        </is>
      </c>
    </row>
    <row r="11">
      <c r="A11" s="4" t="inlineStr">
        <is>
          <t>Lessee, Leases</t>
        </is>
      </c>
      <c r="B11" s="4" t="inlineStr">
        <is>
          <t>Leases The Company determines if an arrangement is a lease at inception. Operating leases are included in Operating Lease Right-of-Use Assets , Operating Lease Liabilities - Current and Operating Lease Liabilities - Non-Current in our Consolidated Balance Sheets. The Company does not have any leases that meet the finance lease criteria. Right-of-use assets represent the Company's right to use an underlying asset for the lease term and lease liabilities represent the Company's obligation to make lease payments arising from the lease. Operating lease right-of-use assets and liabilities are recognized on the commencement date based on the present value of lease payments over the lease term. As most of the Company's leases do not provide an implicit rate, an incremental borrowing rate based on the information available at the commencement date is used in determining the present value of lease payments. The operating lease right-of-use asset also includes any lease payments made in advance and any accrued rent expense balances. Lease terms may include options to extend or terminate the lease when it is reasonably certain that the option will be exercised. Lease expense for lease payments is recognized on a straight-line basis over the lease term. The Company has lease agreements with lease and non-lease components. For office leases, the Company accounts for the lease and non-lease components as a single lease component. For equipment leases, such as vehicles and office equipment, the Company accounts for the lease and non-lease components separately.</t>
        </is>
      </c>
    </row>
    <row r="12">
      <c r="A12" s="4" t="inlineStr">
        <is>
          <t>Investments</t>
        </is>
      </c>
      <c r="B12" s="4" t="inlineStr">
        <is>
          <t>Investments The Company’s investments consist primarily of available-for-sale investments within the U.S. non-qualified deferred compensation plan (the “Plan”). Available-for-sale investments are reported at fair value with changes in unrealized gains (losses) and realized gains (losses) recorded as a non-operating expense in Other, net in the Consolidated Statements of Comprehensive Income (Loss).</t>
        </is>
      </c>
    </row>
    <row r="13">
      <c r="A13" s="4" t="inlineStr">
        <is>
          <t>Goodwill and Other Intangible Assets</t>
        </is>
      </c>
      <c r="B13" s="4" t="inlineStr">
        <is>
          <t xml:space="preserve">Goodwill Goodwill represents the difference between the purchase price of acquired companies and the related fair value of the net assets acquired, which is accounted for by the acquisition method of accounting. The Company performs assessments of the carrying value of goodwill at least annually and whenever events occur or circumstances indicate that a carrying amount of goodwill may not be recoverable. These circumstances include a significant change in business climate, attrition of key personnel, changes in financial condition or results of operations, a prolonged decline in the Company’s stock price and market capitalization, competition, and other factors. The goodwill impairment test compares the fair value of a reporting unit to its carrying amount, including goodwill. The Company operates five reporting units: Americas, Europe (which includes Africa), Asia Pacific (which includes the Middle East), On-Demand Talent and Heidrick Consulting. The goodwill impairment test is completed by comparing the fair value of a reporting unit with its carrying amount. The fair value of each of the Company’s reporting units is determined using a discounted cash flow methodology. An impairment charge is recognized for the amount by which the carrying value of the </t>
        </is>
      </c>
    </row>
    <row r="14">
      <c r="A14" s="4" t="inlineStr">
        <is>
          <t>Restructuring Charges</t>
        </is>
      </c>
      <c r="B14" s="4" t="inlineStr">
        <is>
          <t>Restructuring Charges The Company accounts for restructuring charges by recognizing a liability at fair value when the costs are incurred.</t>
        </is>
      </c>
    </row>
    <row r="15">
      <c r="A15" s="4" t="inlineStr">
        <is>
          <t>Revenue from Contract with Customer</t>
        </is>
      </c>
      <c r="B15" s="4" t="inlineStr">
        <is>
          <t>Revenue Recognition See Note 3, Revenue . Cost of Services Cost of services consists of third-party contractor costs related to the delivery of various services in the Company's On-Demand Talent and Heidrick Consulting operating segments.</t>
        </is>
      </c>
    </row>
    <row r="16">
      <c r="A16" s="4" t="inlineStr">
        <is>
          <t>Reimbursements</t>
        </is>
      </c>
      <c r="B16" s="4" t="inlineStr">
        <is>
          <t>Reimbursements The Company incurs certain out-of-pocket expenses that are reimbursed by its clients, which are accounted for as revenue and expense in its Consolidated Statements of Comprehensive Income (Loss).</t>
        </is>
      </c>
    </row>
    <row r="17">
      <c r="A17" s="4" t="inlineStr">
        <is>
          <t>Salaries and Employee Benefits</t>
        </is>
      </c>
      <c r="B17" s="4" t="inlineStr">
        <is>
          <t>Salaries and Benefits Salaries and benefits consist of compensation and benefits paid to consultants, executive officers, and administrative and support personnel, of which the most significant elements are salaries and annual performance-related bonuses. Other items in this category are expenses related to sign-on bonuses, forgivable employee loans and minimum guaranteed bonuses (often incurred in connection with the hiring of new consultants), restricted stock unit, phantom stock unit and performance share unit amortization, payroll taxes, profit sharing and retirement benefits, and employee insurance benefits. Salaries and benefits are recognized on an accrual basis. Certain sign-on bonuses, retention awards, and minimum guaranteed compensation are capitalized and amortized in accordance with the terms of the respective agreements. Historically, a portion of the Company’s consultants’ and management cash bonuses were deferred and paid over a three three In 2020, the Company terminated the cash bonus deferral for consultants and, in 2021, terminated the cash bonus deferral for management. The Company now pays 100% of the cash bonuses earned by consultants and management in the first quarter of the following year. Consultant and management cash bonuses earned prior to 2020 and 2021, respectively, will continue to be paid under the terms of the cash bonus deferral program. The deferrals are recorded in Accrued salaries and benefits within both Current liabilities and Non-current liabilities</t>
        </is>
      </c>
    </row>
    <row r="18">
      <c r="A18" s="4" t="inlineStr">
        <is>
          <t>Income Taxes</t>
        </is>
      </c>
      <c r="B18" s="4" t="inlineStr">
        <is>
          <t>Income Taxes Deferred tax assets and liabilities are determined based on the differences between the financial statement and tax basis of assets and liabilities, applying enacted statutory tax rates in effect for the year in which the tax differences are expected to revers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is>
      </c>
    </row>
    <row r="19">
      <c r="A19" s="4" t="inlineStr">
        <is>
          <t>Earnings per Common Share</t>
        </is>
      </c>
      <c r="B19" s="4" t="inlineStr">
        <is>
          <t>Earnings per Common Share Basic earnings per common share is computed by dividing net income by weighted average common shares outstanding for the year. Diluted earnings per share reflect the potential dilution that could occur if securities or other contracts to issue common stock were exercised or converted. Common equivalent shares are excluded from the determination of diluted earnings per share in periods in which they have an anti-dilutive effect. The following table sets forth the computation of basic and diluted earnings (loss) per share: December 31, 2021 2020 2019 Net income (loss) $ 72,572 $ (37,707) $ 46,869 Weighted average shares outstanding: Basic 19,515 19,301 19,103 Effect of dilutive securities: Restricted stock units 587 — 285 Performance stock units 194 — 163 Diluted 20,296 19,301 19,551 Basic earnings (loss) per share $ 3.72 $ (1.95) $ 2.45 Diluted earnings (loss) per share $ 3.58 $ (1.95) $ 2.40 Weighted average restricted stock units and performance stock units outstanding that could be converted into approximately 472,000 and 120,000 common shares, respectively, for the year ended December 31, 2020, were not included in the computation of diluted earnings per share because the effects would be anti-dilutive.</t>
        </is>
      </c>
    </row>
    <row r="20">
      <c r="A20" s="4" t="inlineStr">
        <is>
          <t>Translation of Foreign Currencies</t>
        </is>
      </c>
      <c r="B20" s="4" t="inlineStr">
        <is>
          <t>Translation of Foreign Currencies The Company generally designates the local currency for all its subsidiaries as the functional currency. The Company translates the assets and liabilities of its subsidiaries into U.S. dollars at the current rate of exchange prevailing at the balance sheet date. Revenue and expenses are translated at a monthly average exchange rate for the period. Translation adjustments are reported as a component of Accumulated other comprehensive income .</t>
        </is>
      </c>
    </row>
    <row r="21">
      <c r="A21" s="4" t="inlineStr">
        <is>
          <t>Cash and Cash Equivalents, Restricted Cash and Cash Equivalents, Policy [Policy Text Block]</t>
        </is>
      </c>
      <c r="B21" s="4" t="inlineStr">
        <is>
          <t xml:space="preserve">Restricted Cash Periodically, the Company is party to agreements with terms that required the Company to restrict cash through the termination dates of the agreements. Current and non-current restricted cash is included in Other current assets and Other non-current assets , respectively, in the Consolidated Balance Sheets. The following table provides a reconciliation of the cash and cash equivalents between the Consolidated Balance Sheets and the Consolidated Statement of Cash Flows as of December 31, 2021, 2020 and 2019: December 31, 2021 2020 2019 Cash and cash equivalents $ 545,225 $ 316,473 $ 271,719 Restricted cash included within other non-current assets 34 16 — Total cash, cash equivalents and restricted cash $ 545,259 $ 316,489 $ 271,719 </t>
        </is>
      </c>
    </row>
    <row r="22">
      <c r="A22" s="4" t="inlineStr">
        <is>
          <t>Recently Issued Financial Accounting Standards</t>
        </is>
      </c>
      <c r="B22" s="4" t="inlineStr">
        <is>
          <t>Recently Issued Financial Accounting Standards In March 2020, the FASB issued ASU No. 2020-04, Facilitation of the Effects of Reference Rate Reform on Financial Reporting. The guidance is intended to provide temporary optional expedients and exceptions to the guidance on contract modifications and hedge accounting to ease the financial reporting burdens related to the expected market transition from the London Interbank Offered Rate (LIBOR) and other interbank offered rates to alternative reference rates. This guidance is effective March 12, 2020, and the Company may elect to apply the amendments prospectively through December 31, 2022. The Company is currently evaluating the impact of this accounting guidance. The effect is not known or reasonably estimable at this time. Recently Adopted Financial Accounting Standards On January 1, 2021, the Company adopted ASU No. 2019-12, Simplifying the Accounting for Income Taxes. The guidance simplifies the accounting for income taxes by eliminating certain exceptions to the guidance in Accounting Standards Codification ("ASC") 740 related to the approach for intraperiod tax allocation, the methodology for calculating income taxes in an interim period and the recognition of deferred tax liabilities for outside basis differences. The guidance also simplifies aspects of the accounting for franchise taxes and enacted changes in tax laws or rates and clarifies the accounting for transactions that result in a step-up in the tax basis of goodwill. The adoption had no impact on the Condensed Consolidated Statements of Comprehensive Income (Loss), Condensed Consolidated Balance Sheets, Condensed Consolidated Statements of Cash Flows and Condensed Consolidated Statements of Changes in Stockholders' Equity in any period presented.</t>
        </is>
      </c>
    </row>
    <row r="23">
      <c r="A23" s="4" t="inlineStr">
        <is>
          <t>Cost of Goods and Service</t>
        </is>
      </c>
      <c r="B23" s="4" t="inlineStr">
        <is>
          <t>Cost of Services Cost of services consists of third-party contractor costs related to the delivery of various services in the Company's On-Demand Talent and Heidrick Consulting operating seg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Estimated Useful Life of Property and Equipment</t>
        </is>
      </c>
      <c r="B4" s="4" t="inlineStr">
        <is>
          <t>Property and Equipment Property and equipment are stated at cost. Depreciation is computed using the straight-line method over the estimated useful life of the asset or, for leasehold improvements, the shorter of the lease term or the estimated useful life of the asset, as follows: Office furniture, fixtures and equipment 5–10 years Computer equipment and software 3–7 years Leasehold improvements are depreciated over the lesser of the lease term or life of the asset improvement, which typically range from three to ten years. Depreciation is calculated for tax purposes using accelerated methods, where applicable.</t>
        </is>
      </c>
    </row>
    <row r="5">
      <c r="A5" s="4" t="inlineStr">
        <is>
          <t>Schedule of Earnings Per Share, Basic and Diluted [Table Text Block]</t>
        </is>
      </c>
      <c r="B5" s="4" t="inlineStr">
        <is>
          <t xml:space="preserve">The following table sets forth the computation of basic and diluted earnings (loss) per share: December 31, 2021 2020 2019 Net income (loss) $ 72,572 $ (37,707) $ 46,869 Weighted average shares outstanding: Basic 19,515 19,301 19,103 Effect of dilutive securities: Restricted stock units 587 — 285 Performance stock units 194 — 163 Diluted 20,296 19,301 19,551 Basic earnings (loss) per share $ 3.72 $ (1.95) $ 2.45 Diluted earnings (loss) per share $ 3.58 $ (1.95) $ 2.40 </t>
        </is>
      </c>
    </row>
    <row r="6">
      <c r="A6" s="4" t="inlineStr">
        <is>
          <t>Schedule of Cash and Cash Equivalents</t>
        </is>
      </c>
      <c r="B6" s="4" t="inlineStr">
        <is>
          <t xml:space="preserve">The following table provides a reconciliation of the cash and cash equivalents between the Consolidated Balance Sheets and the Consolidated Statement of Cash Flows as of December 31, 2021, 2020 and 2019: December 31, 2021 2020 2019 Cash and cash equivalents $ 545,225 $ 316,473 $ 271,719 Restricted cash included within other non-current assets 34 16 — Total cash, cash equivalents and restricted cash $ 545,259 $ 316,489 $ 271,7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Contract with Customer, Contract Asset, Contract Liability, and Receivable</t>
        </is>
      </c>
      <c r="B4" s="4" t="inlineStr">
        <is>
          <t xml:space="preserve">The following table outlines the changes in our contract asset and liability balances for the years ended: December 31, 2021 2020 Change Contract assets Unbilled receivables $ 17,947 $ 9,907 $ 8,040 Contract assets 18,995 9,745 9,250 Total contract assets 36,942 19,652 17,290 Contract liabilities Deferred revenue $ 51,404 $ 38,050 $ 13,3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50" customWidth="1" min="3" max="3"/>
    <col width="24" customWidth="1" min="4" max="4"/>
    <col width="36" customWidth="1" min="5" max="5"/>
    <col width="27" customWidth="1" min="6" max="6"/>
    <col width="76" customWidth="1" min="7" max="7"/>
    <col width="48" customWidth="1" min="8" max="8"/>
    <col width="50" customWidth="1" min="9" max="9"/>
    <col width="22" customWidth="1" min="10" max="10"/>
  </cols>
  <sheetData>
    <row r="1">
      <c r="A1" s="1" t="inlineStr">
        <is>
          <t>Consolidated Statements of Changes In Stockholders' Equity - USD ($)</t>
        </is>
      </c>
      <c r="B1" s="2" t="inlineStr">
        <is>
          <t>Total</t>
        </is>
      </c>
      <c r="C1" s="2" t="inlineStr">
        <is>
          <t>Cumulative Effect, Period of Adoption, Adjustment</t>
        </is>
      </c>
      <c r="D1" s="2" t="inlineStr">
        <is>
          <t>Treasury Stock [Member]</t>
        </is>
      </c>
      <c r="E1" s="2" t="inlineStr">
        <is>
          <t>Additional Paid in Capital [Member]</t>
        </is>
      </c>
      <c r="F1" s="2" t="inlineStr">
        <is>
          <t>Retained Earnings [Member]</t>
        </is>
      </c>
      <c r="G1" s="2" t="inlineStr">
        <is>
          <t>Retained Earnings [Member]Cumulative Effect, Period of Adoption, Adjustment</t>
        </is>
      </c>
      <c r="H1" s="2" t="inlineStr">
        <is>
          <t>Accumulated Other Comprehensive Income [Member]</t>
        </is>
      </c>
      <c r="I1" s="2" t="inlineStr">
        <is>
          <t>Common Stock Including Additional Paid in Capital</t>
        </is>
      </c>
      <c r="J1" s="2" t="inlineStr">
        <is>
          <t>Common Stock [Member]</t>
        </is>
      </c>
    </row>
    <row r="2">
      <c r="A2" s="3" t="inlineStr">
        <is>
          <t>Class of Stock Disclosures [Abstract]</t>
        </is>
      </c>
    </row>
    <row r="3">
      <c r="A3" s="4" t="inlineStr">
        <is>
          <t>Common stock, shares issued</t>
        </is>
      </c>
      <c r="D3" s="6" t="n">
        <v>632000</v>
      </c>
      <c r="I3" s="6" t="n">
        <v>19586000</v>
      </c>
    </row>
    <row r="4">
      <c r="A4" s="4" t="inlineStr">
        <is>
          <t>Stockholders' Equity, Including Portion Attributable to Noncontrolling Interest</t>
        </is>
      </c>
      <c r="B4" s="5" t="n">
        <v>267156000</v>
      </c>
      <c r="D4" s="5" t="n">
        <v>-20298000</v>
      </c>
      <c r="E4" s="5" t="n">
        <v>227147000</v>
      </c>
      <c r="F4" s="5" t="n">
        <v>56049000</v>
      </c>
      <c r="H4" s="5" t="n">
        <v>4062000</v>
      </c>
      <c r="I4" s="5" t="n">
        <v>196000</v>
      </c>
    </row>
    <row r="5">
      <c r="A5" s="4" t="inlineStr">
        <is>
          <t>Net income (loss)</t>
        </is>
      </c>
      <c r="B5" s="6" t="n">
        <v>46869000</v>
      </c>
      <c r="F5" s="6" t="n">
        <v>46869000</v>
      </c>
    </row>
    <row r="6">
      <c r="A6" s="4" t="inlineStr">
        <is>
          <t>Other comprehensive loss, net of tax</t>
        </is>
      </c>
      <c r="B6" s="6" t="n">
        <v>238000</v>
      </c>
      <c r="H6" s="6" t="n">
        <v>238000</v>
      </c>
    </row>
    <row r="7">
      <c r="A7" s="4" t="inlineStr">
        <is>
          <t>APIC, Share-based Payment Arrangement, Restricted Stock Unit, Increase for Cost Recognition</t>
        </is>
      </c>
      <c r="B7" s="6" t="n">
        <v>10298000</v>
      </c>
      <c r="E7" s="6" t="n">
        <v>10298000</v>
      </c>
    </row>
    <row r="8">
      <c r="A8" s="4" t="inlineStr">
        <is>
          <t>Vesting of equity, net of tax withholdings (in shares)</t>
        </is>
      </c>
      <c r="D8" s="6" t="n">
        <v>-163000</v>
      </c>
    </row>
    <row r="9">
      <c r="A9" s="4" t="inlineStr">
        <is>
          <t>Restricted Stock, Value, Shares Issued Net of Tax Withholdings</t>
        </is>
      </c>
      <c r="B9" s="6" t="n">
        <v>4552000</v>
      </c>
      <c r="D9" s="5" t="n">
        <v>-5154000</v>
      </c>
      <c r="E9" s="6" t="n">
        <v>9706000</v>
      </c>
    </row>
    <row r="10">
      <c r="A10" s="4" t="inlineStr">
        <is>
          <t>Re-issuance of treasury stock (in shares)</t>
        </is>
      </c>
      <c r="D10" s="6" t="n">
        <v>49000</v>
      </c>
    </row>
    <row r="11">
      <c r="A11" s="4" t="inlineStr">
        <is>
          <t>Stock Issued During Period, Value, Treasury Stock Reissued</t>
        </is>
      </c>
      <c r="B11" s="6" t="n">
        <v>1417000</v>
      </c>
      <c r="D11" s="5" t="n">
        <v>349000</v>
      </c>
      <c r="E11" s="6" t="n">
        <v>1068000</v>
      </c>
    </row>
    <row r="12">
      <c r="A12" s="4" t="inlineStr">
        <is>
          <t>Dividends, Cash</t>
        </is>
      </c>
      <c r="B12" s="6" t="n">
        <v>-11461000</v>
      </c>
      <c r="F12" s="6" t="n">
        <v>11461000</v>
      </c>
    </row>
    <row r="13">
      <c r="A13" s="4" t="inlineStr">
        <is>
          <t>Dividend, Share-based Payment Arrangement, Cash</t>
        </is>
      </c>
      <c r="B13" s="5" t="n">
        <v>-374000</v>
      </c>
      <c r="F13" s="6" t="n">
        <v>374000</v>
      </c>
    </row>
    <row r="14">
      <c r="A14" s="4" t="inlineStr">
        <is>
          <t>Cash dividends per share (in dollars per share)</t>
        </is>
      </c>
      <c r="B14" s="7" t="n">
        <v>0.6</v>
      </c>
    </row>
    <row r="15">
      <c r="A15" s="4" t="inlineStr">
        <is>
          <t>Common stock, shares issued</t>
        </is>
      </c>
      <c r="D15" s="6" t="n">
        <v>420000</v>
      </c>
      <c r="I15" s="6" t="n">
        <v>19586000</v>
      </c>
    </row>
    <row r="16">
      <c r="A16" s="4" t="inlineStr">
        <is>
          <t>Stockholders' Equity, Including Portion Attributable to Noncontrolling Interest</t>
        </is>
      </c>
      <c r="B16" s="5" t="n">
        <v>309115000</v>
      </c>
      <c r="D16" s="5" t="n">
        <v>-14795000</v>
      </c>
      <c r="E16" s="6" t="n">
        <v>228807000</v>
      </c>
      <c r="F16" s="6" t="n">
        <v>91083000</v>
      </c>
      <c r="H16" s="6" t="n">
        <v>3824000</v>
      </c>
      <c r="I16" s="5" t="n">
        <v>196000</v>
      </c>
    </row>
    <row r="17">
      <c r="A17" s="4" t="inlineStr">
        <is>
          <t>Net income (loss)</t>
        </is>
      </c>
      <c r="B17" s="6" t="n">
        <v>-37707000</v>
      </c>
      <c r="F17" s="6" t="n">
        <v>-37707000</v>
      </c>
    </row>
    <row r="18">
      <c r="A18" s="4" t="inlineStr">
        <is>
          <t>Other comprehensive loss, net of tax</t>
        </is>
      </c>
      <c r="B18" s="6" t="n">
        <v>407000</v>
      </c>
      <c r="H18" s="6" t="n">
        <v>407000</v>
      </c>
    </row>
    <row r="19">
      <c r="A19" s="4" t="inlineStr">
        <is>
          <t>APIC, Share-based Payment Arrangement, Restricted Stock Unit, Increase for Cost Recognition</t>
        </is>
      </c>
      <c r="B19" s="6" t="n">
        <v>10199000</v>
      </c>
      <c r="E19" s="6" t="n">
        <v>10199000</v>
      </c>
    </row>
    <row r="20">
      <c r="A20" s="4" t="inlineStr">
        <is>
          <t>Vesting of equity, net of tax withholdings (in shares)</t>
        </is>
      </c>
      <c r="D20" s="6" t="n">
        <v>-179000</v>
      </c>
    </row>
    <row r="21">
      <c r="A21" s="4" t="inlineStr">
        <is>
          <t>Restricted Stock, Value, Shares Issued Net of Tax Withholdings</t>
        </is>
      </c>
      <c r="B21" s="6" t="n">
        <v>1550000</v>
      </c>
      <c r="D21" s="5" t="n">
        <v>-6225000</v>
      </c>
      <c r="E21" s="6" t="n">
        <v>7775000</v>
      </c>
    </row>
    <row r="22">
      <c r="A22" s="4" t="inlineStr">
        <is>
          <t>Re-issuance of treasury stock (in shares)</t>
        </is>
      </c>
      <c r="D22" s="6" t="n">
        <v>15000</v>
      </c>
    </row>
    <row r="23">
      <c r="A23" s="4" t="inlineStr">
        <is>
          <t>Stock Issued During Period, Value, Treasury Stock Reissued</t>
        </is>
      </c>
      <c r="B23" s="6" t="n">
        <v>346000</v>
      </c>
      <c r="D23" s="5" t="n">
        <v>529000</v>
      </c>
      <c r="E23" s="6" t="n">
        <v>-183000</v>
      </c>
    </row>
    <row r="24">
      <c r="A24" s="4" t="inlineStr">
        <is>
          <t>Dividends, Cash</t>
        </is>
      </c>
      <c r="B24" s="6" t="n">
        <v>-11576000</v>
      </c>
      <c r="F24" s="6" t="n">
        <v>11576000</v>
      </c>
    </row>
    <row r="25">
      <c r="A25" s="4" t="inlineStr">
        <is>
          <t>Dividend, Share-based Payment Arrangement, Cash</t>
        </is>
      </c>
      <c r="B25" s="5" t="n">
        <v>-486000</v>
      </c>
      <c r="F25" s="6" t="n">
        <v>486000</v>
      </c>
    </row>
    <row r="26">
      <c r="A26" s="4" t="inlineStr">
        <is>
          <t>Cash dividends per share (in dollars per share)</t>
        </is>
      </c>
      <c r="B26" s="7" t="n">
        <v>0.6</v>
      </c>
    </row>
    <row r="27">
      <c r="A27" s="4" t="inlineStr">
        <is>
          <t>Common stock, shares issued</t>
        </is>
      </c>
      <c r="B27" s="6" t="n">
        <v>19359586</v>
      </c>
      <c r="D27" s="6" t="n">
        <v>226000</v>
      </c>
      <c r="I27" s="6" t="n">
        <v>19586000</v>
      </c>
    </row>
    <row r="28">
      <c r="A28" s="4" t="inlineStr">
        <is>
          <t>Stockholders' Equity, Including Portion Attributable to Noncontrolling Interest</t>
        </is>
      </c>
      <c r="B28" s="5" t="n">
        <v>267602000</v>
      </c>
      <c r="D28" s="5" t="n">
        <v>-8041000</v>
      </c>
      <c r="E28" s="6" t="n">
        <v>231048000</v>
      </c>
      <c r="F28" s="6" t="n">
        <v>40982000</v>
      </c>
      <c r="H28" s="6" t="n">
        <v>3417000</v>
      </c>
      <c r="I28" s="5" t="n">
        <v>196000</v>
      </c>
    </row>
    <row r="29">
      <c r="A29" s="4" t="inlineStr">
        <is>
          <t>Net income (loss)</t>
        </is>
      </c>
      <c r="B29" s="6" t="n">
        <v>72572000</v>
      </c>
      <c r="F29" s="6" t="n">
        <v>72572000</v>
      </c>
    </row>
    <row r="30">
      <c r="A30" s="4" t="inlineStr">
        <is>
          <t>Other comprehensive loss, net of tax</t>
        </is>
      </c>
      <c r="B30" s="6" t="n">
        <v>1742000</v>
      </c>
      <c r="H30" s="6" t="n">
        <v>1742000</v>
      </c>
    </row>
    <row r="31">
      <c r="A31" s="4" t="inlineStr">
        <is>
          <t>APIC, Share-based Payment Arrangement, Restricted Stock Unit, Increase for Cost Recognition</t>
        </is>
      </c>
      <c r="B31" s="6" t="n">
        <v>12760000</v>
      </c>
      <c r="E31" s="6" t="n">
        <v>12760000</v>
      </c>
    </row>
    <row r="32">
      <c r="A32" s="4" t="inlineStr">
        <is>
          <t>Vesting of equity, net of tax withholdings (in shares)</t>
        </is>
      </c>
      <c r="D32" s="6" t="n">
        <v>-213000</v>
      </c>
      <c r="J32" s="6" t="n">
        <v>11000</v>
      </c>
    </row>
    <row r="33">
      <c r="A33" s="4" t="inlineStr">
        <is>
          <t>Restricted Stock, Value, Shares Issued Net of Tax Withholdings</t>
        </is>
      </c>
      <c r="B33" s="6" t="n">
        <v>3140000</v>
      </c>
      <c r="D33" s="5" t="n">
        <v>-7570000</v>
      </c>
      <c r="E33" s="6" t="n">
        <v>10710000</v>
      </c>
    </row>
    <row r="34">
      <c r="A34" s="4" t="inlineStr">
        <is>
          <t>Re-issuance of treasury stock (in shares)</t>
        </is>
      </c>
      <c r="D34" s="6" t="n">
        <v>8000</v>
      </c>
    </row>
    <row r="35">
      <c r="A35" s="4" t="inlineStr">
        <is>
          <t>Stock Issued During Period, Value, Treasury Stock Reissued</t>
        </is>
      </c>
      <c r="B35" s="6" t="n">
        <v>345000</v>
      </c>
      <c r="D35" s="5" t="n">
        <v>280000</v>
      </c>
      <c r="E35" s="6" t="n">
        <v>65000</v>
      </c>
    </row>
    <row r="36">
      <c r="A36" s="4" t="inlineStr">
        <is>
          <t>Dividends, Cash</t>
        </is>
      </c>
      <c r="B36" s="6" t="n">
        <v>-11708000</v>
      </c>
      <c r="F36" s="6" t="n">
        <v>11708000</v>
      </c>
    </row>
    <row r="37">
      <c r="A37" s="4" t="inlineStr">
        <is>
          <t>Dividend, Share-based Payment Arrangement, Cash</t>
        </is>
      </c>
      <c r="B37" s="5" t="n">
        <v>-669000</v>
      </c>
      <c r="F37" s="6" t="n">
        <v>669000</v>
      </c>
    </row>
    <row r="38">
      <c r="A38" s="4" t="inlineStr">
        <is>
          <t>Ending Balance at Dec. 31, 2021</t>
        </is>
      </c>
      <c r="C38" s="5" t="n">
        <v>-332000</v>
      </c>
      <c r="G38" s="5" t="n">
        <v>-332000</v>
      </c>
    </row>
    <row r="39">
      <c r="A39" s="3" t="inlineStr">
        <is>
          <t>Class of Stock Disclosures [Abstract]</t>
        </is>
      </c>
    </row>
    <row r="40">
      <c r="A40" s="4" t="inlineStr">
        <is>
          <t>Cash dividends per share (in dollars per share)</t>
        </is>
      </c>
      <c r="B40" s="7" t="n">
        <v>0.6</v>
      </c>
    </row>
    <row r="41">
      <c r="A41" s="4" t="inlineStr">
        <is>
          <t>Common stock, shares issued</t>
        </is>
      </c>
      <c r="B41" s="6" t="n">
        <v>19591527</v>
      </c>
      <c r="D41" s="6" t="n">
        <v>5000</v>
      </c>
      <c r="I41" s="6" t="n">
        <v>19597000</v>
      </c>
    </row>
    <row r="42">
      <c r="A42" s="4" t="inlineStr">
        <is>
          <t>Stockholders' Equity, Including Portion Attributable to Noncontrolling Interest</t>
        </is>
      </c>
      <c r="B42" s="5" t="n">
        <v>336020000</v>
      </c>
      <c r="D42" s="5" t="n">
        <v>-191000</v>
      </c>
      <c r="E42" s="5" t="n">
        <v>233163000</v>
      </c>
      <c r="F42" s="5" t="n">
        <v>101177000</v>
      </c>
      <c r="H42" s="5" t="n">
        <v>1675000</v>
      </c>
      <c r="I42" s="5" t="n">
        <v>19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redit Losses (Tables)</t>
        </is>
      </c>
      <c r="B1" s="2" t="inlineStr">
        <is>
          <t>12 Months Ended</t>
        </is>
      </c>
    </row>
    <row r="2">
      <c r="B2" s="2" t="inlineStr">
        <is>
          <t>Dec. 31, 2021</t>
        </is>
      </c>
    </row>
    <row r="3">
      <c r="A3" s="3" t="inlineStr">
        <is>
          <t>Credit Loss [Abstract]</t>
        </is>
      </c>
    </row>
    <row r="4">
      <c r="A4" s="4" t="inlineStr">
        <is>
          <t>Debt Securities, Available-for-sale</t>
        </is>
      </c>
      <c r="B4" s="4" t="inlineStr">
        <is>
          <t xml:space="preserve">The fair value and unrealized losses on available for sale debt securities, aggregated by investment category and the length of time the security has been in an unrealized loss position, are as follows: Less Than 12 Months Balance Sheet Classification Balance at December 31, 2020 Fair Value Unrealized Loss Cash and Cash Equivalents Marketable Securities U.S. Treasury securities $ 31,997 $ 1 $ 31,997 $ — </t>
        </is>
      </c>
    </row>
    <row r="5">
      <c r="A5" s="4" t="inlineStr">
        <is>
          <t>Accounts Receivable, Allowance for Credit Loss</t>
        </is>
      </c>
      <c r="B5" s="4" t="inlineStr">
        <is>
          <t xml:space="preserve">The activity in the allowance for credit losses on the Company's trade receivables is as follows: December 31, 2021 2020 2019 Balance at January 1, $ 6,557 $ 5,140 $ 3,502 Provision for credit losses 4,991 6,696 5,900 Write-offs (5,730) (5,418) (4,270) Foreign currency translation (152) 139 8 Balance at December 31, $ 5,666 $ 6,557 $ 5,1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Components of Company's Property and Equipment</t>
        </is>
      </c>
      <c r="B4" s="4" t="inlineStr">
        <is>
          <t xml:space="preserve">The components of the Company’s property and equipment are as follows: December 31, 2021 2020 Leasehold improvements $ 42,252 $ 40,320 Office furniture, fixtures and equipment 14,933 14,816 Computer equipment and software 24,293 25,544 Property and equipment, gross 81,478 80,680 Accumulated depreciation (54,393) (57,188) Property and equipment, net $ 27,085 $ 23,4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Leases, Codification Topic 842 (Tables)</t>
        </is>
      </c>
      <c r="B1" s="2" t="inlineStr">
        <is>
          <t>12 Months Ended</t>
        </is>
      </c>
    </row>
    <row r="2">
      <c r="B2" s="2" t="inlineStr">
        <is>
          <t>Dec. 31, 2021</t>
        </is>
      </c>
    </row>
    <row r="3">
      <c r="A3" s="3" t="inlineStr">
        <is>
          <t>Leases [Abstract]</t>
        </is>
      </c>
    </row>
    <row r="4">
      <c r="A4" s="4" t="inlineStr">
        <is>
          <t>Lease, Cost</t>
        </is>
      </c>
      <c r="B4" s="4" t="inlineStr">
        <is>
          <t xml:space="preserve">Lease cost components included within General and Administrative Expenses in our Consolidated Statements of Comprehensive Income (Loss) for the year ended December 31, were as follows: December 31, 2021 2020 Operating lease cost $ 18,912 $ 22,227 Variable lease cost 4,949 6,047 Total lease cost $ 23,861 $ 28,274 </t>
        </is>
      </c>
    </row>
    <row r="5">
      <c r="A5" s="4" t="inlineStr">
        <is>
          <t>Schedule Of Cash Flow Information Related to Leases</t>
        </is>
      </c>
      <c r="B5" s="4" t="inlineStr">
        <is>
          <t xml:space="preserve">Supplemental cash flow information related to the Company's operating leases for the year ended December 31, is as follows: December 31, 2021 2020 Cash paid for amounts included in the measurement of lease liabilities: Operating cash flows from operating leases $ 40,473 $ 31,573 Right-of-use assets obtained in exchange for lease obligations: Operating leases $ 11,397 $ 31,829 </t>
        </is>
      </c>
    </row>
    <row r="6">
      <c r="A6" s="4" t="inlineStr">
        <is>
          <t>Schedule of Weighted Average Information Related to Leases</t>
        </is>
      </c>
      <c r="B6" s="4" t="inlineStr">
        <is>
          <t>The weighted average remaining lease term and weighted average discount rate for our operating leases as of December 31, is as follows: December 31, 2021 2020 Weighted Average Remaining Lease Term Operating leases 6.4 years 6.0 years Weighted Average Discount Rate Operating leases 3.22 % 3.5 %</t>
        </is>
      </c>
    </row>
    <row r="7">
      <c r="A7" s="4" t="inlineStr">
        <is>
          <t>Summary of Minimum Future Office Space and Equipment Lease Payments Due</t>
        </is>
      </c>
      <c r="B7" s="4" t="inlineStr">
        <is>
          <t xml:space="preserve">The future maturities of the Company's operating lease liabilities for the years ended December 31, is as follows: Operating Lease Maturity 2022 $ 18,444 2023 18,634 2024 16,562 2025 8,528 2026 7,164 Thereafter 25,214 Total lease payments 94,546 Less: Interest (9,589) Present value of lease liabilities $ 84,9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Unrealized Gain (Loss) on Investments</t>
        </is>
      </c>
      <c r="B4" s="4" t="inlineStr">
        <is>
          <t>The Company's cash, cash equivalents, and marketable securities by significant investment category are as follows: Cash and Cash Equivalents Balance at December 31, 2021 Cash $ 265,233 Level 1 (1) : Money market funds 80,798 U.S. Treasury securities 199,194 Total Level 1 279,992 Total $ 545,225 Fair Value Balance Sheet Classification Amortized Cost Unrealized Gains Unrealized Losses Fair Value Cash and Cash Equivalents Marketable Securities Balance at December 31, 2020 Cash $ 230,490 $ — Level 1 (1) : Money market funds 53,986 — U.S. Treasury securities 51,996 1 (1) 51,996 31,997 19,999 Total Level 1 51,996 1 (1) 51,996 85,983 19,999 Total $ 51,996 $ 1 $ (1) $ 51,996 $ 316,473 $ 19,999 (1) Level 1 – Quoted prices in active markets for identical assets and liabilities.</t>
        </is>
      </c>
    </row>
    <row r="5">
      <c r="A5" s="4" t="inlineStr">
        <is>
          <t>Fair Value, Separate Account Investment</t>
        </is>
      </c>
      <c r="B5" s="4" t="inlineStr">
        <is>
          <t>The following tables provide a summary of the fair value measurements for each major category of investments, assets designated for retirement and pension plans and associated liabilities measured at fair value on a recurring basis: Balance Sheet Classification Fair Value Other Current Assets Assets Designated for Retirement and Pension Plans Investments Other Current Liabilities Retirement and Pension Plans Balance at December 31, 2021 Measured on a recurring basis: Level 1 (1) : U.S. non-qualified deferred compensation plan $ 36,051 $ — $ — $ 36,051 $ — $ — Level 2 (2) : Retirement and pension plan assets 14,048 1,333 12,715 — — — Pension benefit obligation (19,594) — — — (1,333) (18,261) Total Level 2 (5,546) 1,333 12,715 — (1,333) (18,261) Total $ 30,505 $ 1,333 $ 12,715 $ 36,051 $ (1,333) $ (18,261) Balance Sheet Classification Fair Value Other Current Assets Goodwill Assets Designated for Retirement and Pension Plans Investments Other Current Liabilities Retirement and Pension Plans Balance at December 31, 2020 Measured on a recurring basis: Level 1 (1) : U.S. non-qualified deferred compensation plan $ 31,369 $ — $ — $ — $ 31,369 $ — $ — Level 2 (2) : Retirement and pension plan assets 15,859 1,434 — 14,425 — — — Pension benefit obligation (22,351) — — — — (1,434) (20,917) Total Level 2 (6,492) 1,434 — 14,425 — (1,434) (20,917) Measured on a non-recurring basis: Level 3 (3)(4) : Goodwill 91,643 91,643 Total $ 116,520 $ 1,434 $ 91,643 $ 14,425 $ 31,369 $ (1,434) $ (20,917) (1) Level 1 – Quoted prices in active markets for identical assets and liabilities. (2) Level 2 – Quoted prices in active markets for similar assets and liabilities, or other inputs that are observable for the asset or liability, either directly or indirectly, for substantially the full term of the financial instrument. (3)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4) In accordance with Subtopic 350-20, goodwill with a carrying value of $33.0 million was written down to its implied fair value of zero, during the year ended December 31, 2020, resulting in the revised total goodwill of $91.6 million and an impairment charge of $33.0 million in earnings.</t>
        </is>
      </c>
    </row>
    <row r="6">
      <c r="A6" s="4" t="inlineStr">
        <is>
          <t>Reconciliation of Beginning and Ending Balance of Level 3 Assets and Liabilities</t>
        </is>
      </c>
      <c r="B6" s="4" t="inlineStr">
        <is>
          <t>The following table provides a reconciliation of the beginning and ending balance of Level 3 liabilities for the year ended December 31, 2021: Acquisition Contingent Compensation Accruals Balance at December 31, 2020 $ — $ (2,390) Acquisition earnout (see Note 8, Acquisitions ) (23,800) — Earnout accretion (486) — Compensation expense — (1,973) Fair value adjustment (see Note 8, Acquisitions ) (11,368) — Foreign currency translation — 222 Balance at December 31, 2021 $ (35,654) $ (4,1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Identifiable Assets, Goodwill and Other Intangible Assets, Net, by Segment</t>
        </is>
      </c>
      <c r="B4" s="4" t="inlineStr">
        <is>
          <t xml:space="preserve">The Company's goodwill by segment is as follows: December 31, 2021 December 31, 2020 Executive Search Americas $ 91,463 $ 91,643 Europe 1,532 — Total Executive Search 92,995 91,643 On-Demand Talent 45,529 — Total goodwill $ 138,524 $ 91,643 </t>
        </is>
      </c>
    </row>
    <row r="5">
      <c r="A5" s="4" t="inlineStr">
        <is>
          <t>Changes in Carrying Amount of Goodwill by Segment</t>
        </is>
      </c>
      <c r="B5" s="4" t="inlineStr">
        <is>
          <t xml:space="preserve">Changes in the carrying amount of goodwill by segment for the years ended December 31, 2021, 2020, and 2019 were as follows: Executive Search Americas Europe Asia Pacific On-Demand Talent Total Goodwill $ 88,410 $ 24,924 $ 8,758 $ — $ 122,092 Accumulated impairment losses — — — — — Balance at December 31, 2018 88,410 24,924 8,758 — 122,092 2GET acquisition 3,793 — — — 3,793 Foreign currency translation 294 655 (3) — 946 Balance at December 31, 2019 92,497 25,579 8,755 — 126,831 Impairment — (24,475) (8,495) — (32,970) Foreign currency translation (854) (1,104) (260) — (2,218) Balance at December 31, 2020 91,643 — — — 91,643 BTG acquisition — — — 45,529 45,529 Finland acquisition — 1,532 — — 1,532 Foreign currency translation (180) — — — (180) Goodwill 91,463 26,007 8,495 45,529 171,494 Accumulated impairment losses — (24,475) (8,495) — (32,970) Balance at December 31, 2021 $ 91,463 $ 1,532 $ — $ 45,529 $ 138,524 </t>
        </is>
      </c>
    </row>
    <row r="6">
      <c r="A6" s="4" t="inlineStr">
        <is>
          <t>Schedule of Finite-Lived Intangible Assets, Future Amortization Expense [Table Text Block]</t>
        </is>
      </c>
      <c r="B6" s="4" t="inlineStr">
        <is>
          <t xml:space="preserve">The Company's estimated future amortization expense related to intangible assets as of December 31, 2021 for the years ended December 31, is as follows: 2022 2,822 2023 2,733 2024 1,154 2025 765 2026 527 Thereafter 1,168 Total 9,169 </t>
        </is>
      </c>
    </row>
    <row r="7">
      <c r="A7" s="4" t="inlineStr">
        <is>
          <t>Schedule of Indefinite-Lived Intangible Assets</t>
        </is>
      </c>
      <c r="B7" s="4" t="inlineStr">
        <is>
          <t xml:space="preserve">The Company’s other intangible assets, net by segment, are as follows: December 31, 2021 December 31, 2020 Executive Search Americas $ 103 $ 225 Europe 463 852 Asia Pacific 33 52 Total Executive Search 599 1,129 On-Demand Talent 8,570 — Total Other Intangible Assets, Net $ 9,169 $ 1,129 </t>
        </is>
      </c>
    </row>
    <row r="8">
      <c r="A8" s="4" t="inlineStr">
        <is>
          <t>Schedule of Acquired Finite-Lived Intangible Assets by Major Class</t>
        </is>
      </c>
      <c r="B8" s="4" t="inlineStr">
        <is>
          <t xml:space="preserve">The carrying amount of amortizable intangible assets and the related accumulated amortization were as follows: December 31, 2021 December 31, 2020 Weighted Gross Carrying Amount Accumulated Amortization Net Gross Carrying Amount Accumulated Amortization Net Carrying Amount Client relationships 10.6 $ 22,127 $ (16,495) $ 5,632 $ 16,600 $ (15,587) $ 1,013 Trade name 3.1 2,441 (1,237) $ 1,204 280 (164) 116 Software 3.0 3,110 (777) 2,333 — — — Total intangible assets 7.7 $ 27,678 $ (18,509) $ 9,169 $ 16,880 $ (15,751) $ 1,1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Assets (Tables)</t>
        </is>
      </c>
      <c r="B1" s="2" t="inlineStr">
        <is>
          <t>12 Months Ended</t>
        </is>
      </c>
    </row>
    <row r="2">
      <c r="B2" s="2" t="inlineStr">
        <is>
          <t>Dec. 31, 2021</t>
        </is>
      </c>
    </row>
    <row r="3">
      <c r="A3" s="3" t="inlineStr">
        <is>
          <t>Other Liabilities Disclosure [Abstract]</t>
        </is>
      </c>
    </row>
    <row r="4">
      <c r="A4" s="4" t="inlineStr">
        <is>
          <t>Schedule of Other Current Assets</t>
        </is>
      </c>
      <c r="B4" s="4" t="inlineStr">
        <is>
          <t xml:space="preserve">The components of other current assets are as follows: December 31, 2021 December 31, 2020 Contract assets $ 36,942 $ 19,652 Other 4,507 3,627 Total other current assets $ 41,449 $ 23,2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Pension Plan and Life Insurance Contract (Tables)</t>
        </is>
      </c>
      <c r="B1" s="2" t="inlineStr">
        <is>
          <t>12 Months Ended</t>
        </is>
      </c>
    </row>
    <row r="2">
      <c r="B2" s="2" t="inlineStr">
        <is>
          <t>Dec. 31, 2021</t>
        </is>
      </c>
    </row>
    <row r="3">
      <c r="A3" s="3" t="inlineStr">
        <is>
          <t>Defined Benefit Plan Disclosure [Line Items]</t>
        </is>
      </c>
    </row>
    <row r="4">
      <c r="A4" s="4" t="inlineStr">
        <is>
          <t>Schedule of Changes in Projected Benefit Obligations [Table Text Block]</t>
        </is>
      </c>
      <c r="B4" s="4" t="inlineStr">
        <is>
          <t xml:space="preserve">2021 2020 Benefit obligation at January 1, $ 22,351 $ 20,918 Interest cost 150 212 Actuarial loss (11) 790 Benefits paid (1,400) (1,402) Cumulative translation adjustment (1,496) 1,833 Benefit obligation at December 31, $ 19,594 $ 22,351 </t>
        </is>
      </c>
    </row>
    <row r="5">
      <c r="A5" s="4" t="inlineStr">
        <is>
          <t>Schedule of Net Benefit Costs [Table Text Block]</t>
        </is>
      </c>
      <c r="B5" s="4" t="inlineStr">
        <is>
          <t>The components of and assumptions used to determine the net periodic benefit cost are as follows: December 31, 2021 2020 2019 Net period benefit cost: Interest cost $ 150 $ 212 $ 338 Amortization of net loss 211 140 35 Net periodic benefit cost $ 361 $ 352 $ 373 Weighted average assumptions Discount rate (1) 0.72 % 1.03 % 1.71 % Rate of compensation increase — % — % — %</t>
        </is>
      </c>
    </row>
    <row r="6">
      <c r="A6" s="4" t="inlineStr">
        <is>
          <t>Schedule of Assumptions Used [Table Text Block]</t>
        </is>
      </c>
      <c r="B6" s="4" t="inlineStr">
        <is>
          <t>Assumptions to determine the Company’s benefit obligation are as follows: December 31, 2021 2020 2019 Discount rate (1) 1.03 % 0.72 % 1.03 % Rate of compensation increase — % — % — % Measurement Date 12/31/2021 12/31/2020 12/31/2019</t>
        </is>
      </c>
    </row>
    <row r="7">
      <c r="A7" s="4" t="inlineStr">
        <is>
          <t>Schedule of Expected Benefit Payments [Table Text Block]</t>
        </is>
      </c>
      <c r="B7" s="4" t="inlineStr">
        <is>
          <t xml:space="preserve">The benefits expected to be paid in each of the next five years, and in the aggregate for the five years thereafter are as follows: 2022 $ 1,333 2023 1,361 2024 1,293 2025 1,266 2026 1,234 2027 through 2031 $ 5,519 </t>
        </is>
      </c>
    </row>
    <row r="8">
      <c r="A8" s="4" t="inlineStr">
        <is>
          <t>Schedule of Amounts Recognized in Balance Sheet [Table Text Block]</t>
        </is>
      </c>
      <c r="B8" s="4" t="inlineStr">
        <is>
          <t xml:space="preserve">The benefit obligation amounts recognized in the Consolidated Balance Sheets are as follows: December 31, 2021 2020 Current liabilities $ 1,333 $ 1,434 Noncurrent liabilities 18,261 20,917 Total $ 19,594 $ 22,3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Information with Respect to Stock-based Compensation</t>
        </is>
      </c>
      <c r="B4" s="4" t="inlineStr">
        <is>
          <t xml:space="preserve">A summary of information with respect to stock-based compensation is as follows: December 31, 2021 2020 2019 Salaries and employee benefits (1) $ 20,081 $ 12,968 $ 12,857 General and administrative expenses 345 460 460 Income tax benefit related to stock-based compensation included in net income 5,539 3,571 3,529 </t>
        </is>
      </c>
    </row>
    <row r="5">
      <c r="A5" s="4" t="inlineStr">
        <is>
          <t>Restricted Stock Unit Activity</t>
        </is>
      </c>
      <c r="B5" s="4" t="inlineStr">
        <is>
          <t xml:space="preserve">Restricted stock unit activity for the years ended December 31, 2021 and 2020 is as follows: Number of Weighted- Outstanding on December 31, 2019 598,988 $ 32.25 Granted 329,068 22.20 Vested and converted to common stock (194,921) 29.67 Forfeited (25,271) 30.62 Outstanding on December 31, 2020 707,864 28.35 Granted 257,070 38.89 Vested and converted to common stock (218,950) 30.65 Forfeited (18,333) 30.80 Outstanding on December 31, 2021 727,651 $ 31.32 </t>
        </is>
      </c>
    </row>
    <row r="6">
      <c r="A6" s="4" t="inlineStr">
        <is>
          <t>Performance Stock Unit Activity</t>
        </is>
      </c>
      <c r="B6" s="4" t="inlineStr">
        <is>
          <t xml:space="preserve">Performance share unit activity for the years ended December 31, 2021 and 2020 is as follows: Number of Weighted- Outstanding on December 31, 2019 179,559 $ 32.63 Granted 105,847 23.52 Vested and converted to common stock (50,472) 26.69 Forfeited — — Outstanding on December 31, 2020 234,934 29.80 Granted 106,357 35.99 Vested and converted to common stock (90,284) 30.60 Forfeited (18,150) 30.09 Outstanding on December 31, 2021 232,857 $ 32.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Schedule of Share-based Compensation, Phantom Stock Units Award Activity (Tables)</t>
        </is>
      </c>
      <c r="B1" s="2" t="inlineStr">
        <is>
          <t>12 Months Ended</t>
        </is>
      </c>
    </row>
    <row r="2">
      <c r="B2" s="2" t="inlineStr">
        <is>
          <t>Dec. 31, 2021</t>
        </is>
      </c>
    </row>
    <row r="3">
      <c r="A3" s="3" t="inlineStr">
        <is>
          <t>Schedule of Share-based Compensation, Phantom Stock Units Award Activity [Line Items]</t>
        </is>
      </c>
    </row>
    <row r="4">
      <c r="A4" s="4" t="inlineStr">
        <is>
          <t>Schedule of Share-based Compensation, Phantom Stock Units Award Activity [Table Text Block]</t>
        </is>
      </c>
      <c r="B4" s="4" t="inlineStr">
        <is>
          <t xml:space="preserve">Phantom stock unit activity for the years ended December 31, 2021 and 2020 is as follows: Number of Outstanding on December 31, 2019 266,060 Granted 118,596 Vested (21,346) Forfeited (11,676) Outstanding on December 31, 2020 351,634 Granted 63,575 Vested (61,539) Forfeited (4,807) Outstanding on December 31, 2021 348,8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hanges in Accumulated Other Comprehensive Income (Tables)</t>
        </is>
      </c>
      <c r="B1" s="2" t="inlineStr">
        <is>
          <t>12 Months Ended</t>
        </is>
      </c>
    </row>
    <row r="2">
      <c r="B2" s="2" t="inlineStr">
        <is>
          <t>Dec. 31, 2021</t>
        </is>
      </c>
    </row>
    <row r="3">
      <c r="A3" s="3" t="inlineStr">
        <is>
          <t>Equity [Abstract]</t>
        </is>
      </c>
    </row>
    <row r="4">
      <c r="A4" s="4" t="inlineStr">
        <is>
          <t>Changes in Accumulated Other Comprehensive Income ("AOCI") by Component</t>
        </is>
      </c>
      <c r="B4" s="4" t="inlineStr">
        <is>
          <t xml:space="preserve">The changes in Accumulated other comprehensive income (“AOCI”) by component for the year ended December 31, 2021, are summarized below: Foreign Pension AOCI Balance at December 31, 2020 $ 6,184 $ (2,767) $ 3,417 Other comprehensive income (loss) before classification, net of tax (1,890) 148 (1,742) Balance at December 31, 2021 $ 4,294 $ (2,619) $ 1,6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1</t>
        </is>
      </c>
      <c r="C2" s="2" t="inlineStr">
        <is>
          <t>Dec. 31, 2020</t>
        </is>
      </c>
      <c r="D2" s="2" t="inlineStr">
        <is>
          <t>Dec. 31, 2019</t>
        </is>
      </c>
    </row>
    <row r="3">
      <c r="A3" s="4" t="inlineStr">
        <is>
          <t>Cash dividends per share (in dollars per share)</t>
        </is>
      </c>
      <c r="B3" s="7" t="n">
        <v>0.6</v>
      </c>
      <c r="C3" s="7" t="n">
        <v>0.6</v>
      </c>
      <c r="D3" s="7" t="n">
        <v>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Restructuring and Related Costs</t>
        </is>
      </c>
      <c r="B4" s="4" t="inlineStr">
        <is>
          <t xml:space="preserve">Changes in the restructuring accrual for the years ended December 31, 2021, 2020, and 2019 were as follows: Employee Related Office Related Other Total Accrual balance at December 31, 2018 1,269 — 17 1,286 Restructuring charges 4,130 — — 4,130 Cash payments (2,213) — — (2,213) Non-cash write-offs — — (17) (17) Other 4 — — 4 Exchange rate fluctuations 55 — — 55 Accrual balance at December 31, 2019 3,245 — — 3,245 Restructuring charges 32,780 18,910 682 52,372 Cash payments (11,443) (138) (682) (12,263) Non-cash write-offs (1,633) (17,823) — (19,456) Other (173) — — (173) Exchange rate fluctuations (464) 4 — (460) Accrual balance at December 31, 2020 22,312 953 — 23,265 Restructuring charges (183) 3,962 13 3,792 Cash payments (13,702) (738) (13) (14,453) Non-cash write-offs 44 (4,190) — (4,146) Exchange rate fluctuations (77) 13 — (64) Accrual balance at December 31, 2021 $ 8,394 $ — $ — $ 8,3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ources of Income (Loss) before Income Taxes</t>
        </is>
      </c>
      <c r="B4" s="4" t="inlineStr">
        <is>
          <t xml:space="preserve">The sources of income (loss) before income taxes are as follows: December 31, 2021 2020 2019 United States $ 68,122 $ 11,346 $ 53,461 Foreign 37,907 (42,744) 15,828 Income (loss) before income taxes $ 106,029 $ (31,398) $ 69,289 </t>
        </is>
      </c>
    </row>
    <row r="5">
      <c r="A5" s="4" t="inlineStr">
        <is>
          <t>Provision for (Benefit from) Income Taxes</t>
        </is>
      </c>
      <c r="B5" s="4" t="inlineStr">
        <is>
          <t xml:space="preserve">The provision for income taxes are as follows: December 31, 2021 2020 2019 Current Federal $ 21,200 $ 4,469 $ 11,311 State and local 9,341 1,948 4,422 Foreign 9,802 2,172 4,423 Current provision for income taxes 40,343 8,589 20,156 Deferred Federal (3,373) (2,416) 2,031 State and local (1,825) (697) 698 Foreign (1,688) 833 (465) Deferred provision (benefit) for income taxes (6,886) (2,280) 2,264 Total provision for income taxes $ 33,457 $ 6,309 $ 22,420 </t>
        </is>
      </c>
    </row>
    <row r="6">
      <c r="A6" s="4" t="inlineStr">
        <is>
          <t>Reconciliation of Provision for (Benefit from) Income Taxes</t>
        </is>
      </c>
      <c r="B6" s="4" t="inlineStr">
        <is>
          <t xml:space="preserve">A reconciliation of the provision for income taxes to income taxes at the statutory U.S. federal income tax rate of 21% is as follows: December 31, 2021 2020 2019 Income tax provision (benefit) at the statutory U.S. federal rate $ 22,266 $ (6,594) $ 14,551 State income tax provision, net of federal tax benefit 4,994 735 3,509 Nondeductible expenses, net 2,833 6,950 1,187 Foreign taxes (includes rate differential and changes in foreign valuation allowance) 1,910 4,470 1,430 Establishment (release) of valuation allowance (157) 566 (117) Additional U.S. tax on foreign operations 242 115 2,201 Current/deferred items 1,023 (505) (157) Other, net 346 572 (184) Total provision for income taxes $ 33,457 $ 6,309 $ 22,420 </t>
        </is>
      </c>
    </row>
    <row r="7">
      <c r="A7" s="4" t="inlineStr">
        <is>
          <t>Summary of Deferred Tax Assets and Liabilities</t>
        </is>
      </c>
      <c r="B7" s="4" t="inlineStr">
        <is>
          <t xml:space="preserve">The deferred tax assets and liabilities are attributable to the following components: December 31, 2021 2020 Deferred tax assets attributable to: Operating lease liability and accrued rent $ 16,118 $ 22,765 Foreign net operating loss carryforwards 15,555 19,721 Accrued compensation and employee benefits 25,844 18,553 Deferred compensation 21,289 17,376 Foreign tax credit carryforwards 5,382 5,196 Other accrued expenses 3,083 4,350 Deferred tax assets, before valuation allowance 87,271 87,961 Valuation allowance (20,396) (25,218) Deferred tax assets, after valuation allowance 66,875 62,743 Deferred tax liabilities attributable to: Operating lease, right-of-use, assets 12,820 17,526 Goodwill 7,526 7,625 Depreciation on property and equipment 3,169 1,172 Other 1,310 533 Deferred tax liabilities 24,825 26,856 Net deferred tax assets $ 42,050 $ 35,887 </t>
        </is>
      </c>
    </row>
    <row r="8">
      <c r="A8" s="4" t="inlineStr">
        <is>
          <t>Reconciliation of Amounts of Gross Unrecognized Tax Benefits</t>
        </is>
      </c>
      <c r="B8" s="4" t="inlineStr">
        <is>
          <t xml:space="preserve">A reconciliation of the beginning and ending balances of the total amounts of gross unrecognized tax benefits is as follows: December 31, 2021 2020 2019 Gross unrecognized tax benefits at January 1, $ 416 $ 130 $ 1,128 Gross increases for tax positions of prior years 6 500 389 Gross decreases for tax positions of prior years (14) (31) (377) Settlements (408) (183) (1,010) Gross unrecognized tax benefits at December 31, $ — $ 416 $ 1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Information [Line Items]</t>
        </is>
      </c>
    </row>
    <row r="4">
      <c r="A4" s="4" t="inlineStr">
        <is>
          <t>Schedule of Segment Reporting Information, by Segment</t>
        </is>
      </c>
      <c r="B4" s="4" t="inlineStr">
        <is>
          <t>The revenue, operating income (loss), depreciation and amortization, and capital expenditures, by segment, are as follows: December 31, 2021 2020 2019 Revenue Executive Search Americas $ 581,440 $ 361,416 $ 415,455 Europe 170,312 124,243 135,070 Asia Pacific 117,008 79,511 95,827 Total Executive Search 868,760 565,170 646,352 On-Demand Talent 66,636 — — Heidrick Consulting 67,605 56,445 60,572 Revenue before reimbursements 1,003,001 621,615 706,924 Reimbursements 5,473 7,755 18,690 Total revenue $ 1,008,474 $ 629,370 $ 725,614 Operating income (loss) Executive Search Americas (1) $ 142,040 $ 62,806 $ 100,833 Europe (2) 18,424 (22,827) 3,026 Asia Pacific (3) 18,167 (6,724) 13,590 Total Executive Search 178,631 33,255 117,449 On-Demand Talent (4) (9,272) — — Heidrick Consulting (5) (16,162) (28,369) (18,499) Total segments 153,197 4,886 98,950 Global Operations Support (6) (54,933) (40,415) (35,439) Total operating income (loss) $ 98,264 $ (35,529) $ 63,511 Depreciation and amortization Executive Search Americas $ 12,843 $ 20,937 $ 4,204 Europe 1,802 2,270 2,784 Asia Pacific 1,399 1,837 1,472 Total Executive Search 16,044 25,044 8,460 On-Demand Talent 2,010 — — Heidrick Consulting 1,045 953 1,079 Total segments 19,099 25,997 9,539 Global Operations Support 461 659 832 Total depreciation and amortization $ 19,560 $ 26,656 $ 10,371 Capital expenditures Executive Search Americas $ 4,487 $ 4,258 $ 1,121 Europe 372 409 1,070 Asia Pacific 209 2,015 295 Total Executive Search 5,068 6,682 2,486 On-Demand Talent — — — Heidrick Consulting 174 116 541 Total segments 5,242 6,798 3,027 Global Operations Support 998 524 325 Total capital expenditures $ 6,240 $ 7,322 $ 3,352 (1) Includes $3.9 million, $30.5 million and $4.1 million of restructuring charges in 2021, 2020 and 2019, respectively. (2) Includes a $0.1 million restructuring reversal and $8.6 million of restructuring charges in 2021 and 2020, respectively, and $24.5 million of impairment charges in 2020. (3) Includes a $0.1 million restructuring reversal and $4.6 million of restructuring charges in 2021 and 2020, respectively, and $8.5 million of impairment charges in 2020. (4) Includes an $11.4 million earnout fair value adjustment in 2021. (5) Includes $0.4 million and $4.7 million of restructuring charges in 2021 and 2020, respectively. (6) Includes a $0.2 million restructuring reversal, $4.0 million of restructuring charges, and less than $0.1 million of restructuring charges in 2021, 2020 and 2019, respectively.</t>
        </is>
      </c>
    </row>
    <row r="5">
      <c r="A5" s="4" t="inlineStr">
        <is>
          <t>Identifiable Assets, Goodwill and Other Intangible Assets, Net, by Segment</t>
        </is>
      </c>
      <c r="B5" s="4" t="inlineStr">
        <is>
          <t xml:space="preserve">The Company's goodwill by segment is as follows: December 31, 2021 December 31, 2020 Executive Search Americas $ 91,463 $ 91,643 Europe 1,532 — Total Executive Search 92,995 91,643 On-Demand Talent 45,529 — Total goodwill $ 138,524 $ 91,6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Minimum Future Office Space and Equipment Lease Payments Due</t>
        </is>
      </c>
      <c r="B4" s="4" t="inlineStr">
        <is>
          <t xml:space="preserve">The future maturities of the Company's operating lease liabilities for the years ended December 31, is as follows: Operating Lease Maturity 2022 $ 18,444 2023 18,634 2024 16,562 2025 8,528 2026 7,164 Thereafter 25,214 Total lease payments 94,546 Less: Interest (9,589) Present value of lease liabilities $ 84,9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Accounting Policies (Details)</t>
        </is>
      </c>
      <c r="B1" s="2" t="inlineStr">
        <is>
          <t>12 Months Ended</t>
        </is>
      </c>
    </row>
    <row r="2">
      <c r="B2" s="2" t="inlineStr">
        <is>
          <t>Dec. 31, 2021USD ($)</t>
        </is>
      </c>
    </row>
    <row r="3">
      <c r="A3" s="3" t="inlineStr">
        <is>
          <t>Financing Receivable, Impaired [Line Items]</t>
        </is>
      </c>
    </row>
    <row r="4">
      <c r="A4" s="4" t="inlineStr">
        <is>
          <t>Goodwill, Impairment Loss</t>
        </is>
      </c>
      <c r="B4" s="5" t="n">
        <v>3297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 Additional Information (Detail)</t>
        </is>
      </c>
      <c r="B1" s="2" t="inlineStr">
        <is>
          <t>12 Months Ended</t>
        </is>
      </c>
    </row>
    <row r="2">
      <c r="B2" s="2" t="inlineStr">
        <is>
          <t>Dec. 31, 2021</t>
        </is>
      </c>
      <c r="C2" s="2" t="inlineStr">
        <is>
          <t>Dec. 31, 2020</t>
        </is>
      </c>
    </row>
    <row r="3">
      <c r="A3" s="3" t="inlineStr">
        <is>
          <t>Accounting Policies [Abstract]</t>
        </is>
      </c>
    </row>
    <row r="4">
      <c r="A4" s="4" t="inlineStr">
        <is>
          <t>Cash And Cash Equivalents Maximum Maturity Period</t>
        </is>
      </c>
      <c r="B4" s="4" t="inlineStr">
        <is>
          <t>3 months</t>
        </is>
      </c>
    </row>
    <row r="5">
      <c r="A5" s="4" t="inlineStr">
        <is>
          <t>Concentration Risk, Customer</t>
        </is>
      </c>
      <c r="B5" s="4" t="inlineStr">
        <is>
          <t>no</t>
        </is>
      </c>
      <c r="C5" s="4" t="inlineStr">
        <is>
          <t>no</t>
        </is>
      </c>
    </row>
    <row r="6">
      <c r="A6" s="4" t="inlineStr">
        <is>
          <t>Vesting Period Of Deferred Cash Bonuses</t>
        </is>
      </c>
      <c r="B6" s="4" t="inlineStr">
        <is>
          <t>3 years</t>
        </is>
      </c>
    </row>
    <row r="7">
      <c r="A7" s="4" t="inlineStr">
        <is>
          <t>Additional Vesting Period After Deferral Date For Bonus Payment</t>
        </is>
      </c>
      <c r="B7" s="4" t="inlineStr">
        <is>
          <t>3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fe of Property and Equipment (Details)</t>
        </is>
      </c>
      <c r="B1" s="2" t="inlineStr">
        <is>
          <t>12 Months Ended</t>
        </is>
      </c>
    </row>
    <row r="2">
      <c r="B2" s="2" t="inlineStr">
        <is>
          <t>Dec. 31, 2021</t>
        </is>
      </c>
    </row>
    <row r="3">
      <c r="A3" s="4" t="inlineStr">
        <is>
          <t>Office Furniture, Fixtures and Equipment [Member] | Minimum [Member]</t>
        </is>
      </c>
    </row>
    <row r="4">
      <c r="A4" s="3" t="inlineStr">
        <is>
          <t>Property, Plant and Equipment [Line Items]</t>
        </is>
      </c>
    </row>
    <row r="5">
      <c r="A5" s="4" t="inlineStr">
        <is>
          <t>Estimated useful life of assets</t>
        </is>
      </c>
      <c r="B5" s="4" t="inlineStr">
        <is>
          <t>5 years</t>
        </is>
      </c>
    </row>
    <row r="6">
      <c r="A6" s="4" t="inlineStr">
        <is>
          <t>Office Furniture, Fixtures and Equipment [Member] | Maximum [Member]</t>
        </is>
      </c>
    </row>
    <row r="7">
      <c r="A7" s="3" t="inlineStr">
        <is>
          <t>Property, Plant and Equipment [Line Items]</t>
        </is>
      </c>
    </row>
    <row r="8">
      <c r="A8" s="4" t="inlineStr">
        <is>
          <t>Estimated useful life of assets</t>
        </is>
      </c>
      <c r="B8" s="4" t="inlineStr">
        <is>
          <t>10 years</t>
        </is>
      </c>
    </row>
    <row r="9">
      <c r="A9" s="4" t="inlineStr">
        <is>
          <t>Computer Equipment and Software [Member] | Minimum [Member]</t>
        </is>
      </c>
    </row>
    <row r="10">
      <c r="A10" s="3" t="inlineStr">
        <is>
          <t>Property, Plant and Equipment [Line Items]</t>
        </is>
      </c>
    </row>
    <row r="11">
      <c r="A11" s="4" t="inlineStr">
        <is>
          <t>Estimated useful life of assets</t>
        </is>
      </c>
      <c r="B11" s="4" t="inlineStr">
        <is>
          <t>3 years</t>
        </is>
      </c>
    </row>
    <row r="12">
      <c r="A12" s="4" t="inlineStr">
        <is>
          <t>Computer Equipment and Software [Member] | Maximum [Member]</t>
        </is>
      </c>
    </row>
    <row r="13">
      <c r="A13" s="3" t="inlineStr">
        <is>
          <t>Property, Plant and Equipment [Line Items]</t>
        </is>
      </c>
    </row>
    <row r="14">
      <c r="A14" s="4" t="inlineStr">
        <is>
          <t>Estimated useful life of assets</t>
        </is>
      </c>
      <c r="B14" s="4" t="inlineStr">
        <is>
          <t>7 years</t>
        </is>
      </c>
    </row>
    <row r="15">
      <c r="A15" s="4" t="inlineStr">
        <is>
          <t>Leasehold Improvements [Member] | Minimum [Member]</t>
        </is>
      </c>
    </row>
    <row r="16">
      <c r="A16" s="3" t="inlineStr">
        <is>
          <t>Property, Plant and Equipment [Line Items]</t>
        </is>
      </c>
    </row>
    <row r="17">
      <c r="A17" s="4" t="inlineStr">
        <is>
          <t>Estimated useful life of assets</t>
        </is>
      </c>
      <c r="B17" s="4" t="inlineStr">
        <is>
          <t>3 years</t>
        </is>
      </c>
    </row>
    <row r="18">
      <c r="A18" s="4" t="inlineStr">
        <is>
          <t>Leasehold Improvements [Member] | Maximum [Member]</t>
        </is>
      </c>
    </row>
    <row r="19">
      <c r="A19" s="3" t="inlineStr">
        <is>
          <t>Property, Plant and Equipment [Line Items]</t>
        </is>
      </c>
    </row>
    <row r="20">
      <c r="A20" s="4" t="inlineStr">
        <is>
          <t>Estimated useful life of assets</t>
        </is>
      </c>
      <c r="B20"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alaries and Employee Benefits (Details)</t>
        </is>
      </c>
      <c r="B1" s="2" t="inlineStr">
        <is>
          <t>12 Months Ended</t>
        </is>
      </c>
    </row>
    <row r="2">
      <c r="B2" s="2" t="inlineStr">
        <is>
          <t>Dec. 31, 2021</t>
        </is>
      </c>
    </row>
    <row r="3">
      <c r="A3" s="3" t="inlineStr">
        <is>
          <t>Deferred Compensation Arrangement with Individual, Excluding Share-based Payments and Postretirement Benefits [Line Items]</t>
        </is>
      </c>
    </row>
    <row r="4">
      <c r="A4" s="4" t="inlineStr">
        <is>
          <t>Vesting Period Of Deferred Cash Bonuses</t>
        </is>
      </c>
      <c r="B4" s="4" t="inlineStr">
        <is>
          <t>3 years</t>
        </is>
      </c>
    </row>
    <row r="5">
      <c r="A5" s="4" t="inlineStr">
        <is>
          <t>Additional Vesting Period After Deferral Date For Bonus Payment</t>
        </is>
      </c>
      <c r="B5" s="4" t="inlineStr">
        <is>
          <t>3 years</t>
        </is>
      </c>
    </row>
    <row r="6">
      <c r="A6" s="4" t="inlineStr">
        <is>
          <t>Percentage Of Estimated First Year Compensation Received For Executive Search Services</t>
        </is>
      </c>
      <c r="B6" s="4" t="inlineStr">
        <is>
          <t>33.33%</t>
        </is>
      </c>
    </row>
    <row r="7">
      <c r="A7" s="4" t="inlineStr">
        <is>
          <t>Percentage Of Excess Of Actual Over Estimated Compensation Of Placed Candidate Billed To Client</t>
        </is>
      </c>
      <c r="B7" s="4" t="inlineStr">
        <is>
          <t>33.33%</t>
        </is>
      </c>
    </row>
    <row r="8">
      <c r="A8" s="4" t="inlineStr">
        <is>
          <t>Percentage Increments Billed To Clients For Retainer And Indirect Expenses</t>
        </is>
      </c>
      <c r="B8" s="4" t="inlineStr">
        <is>
          <t>33.33%</t>
        </is>
      </c>
    </row>
    <row r="9">
      <c r="A9" s="4" t="inlineStr">
        <is>
          <t>Maximum [Member]</t>
        </is>
      </c>
    </row>
    <row r="10">
      <c r="A10" s="3" t="inlineStr">
        <is>
          <t>Deferred Compensation Arrangement with Individual, Excluding Share-based Payments and Postretirement Benefits [Line Items]</t>
        </is>
      </c>
    </row>
    <row r="11">
      <c r="A11" s="4" t="inlineStr">
        <is>
          <t>Variation Percentage Of Deferred Cash Bonuses</t>
        </is>
      </c>
      <c r="B11" s="4" t="inlineStr">
        <is>
          <t>15.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USD ($)</t>
        </is>
      </c>
      <c r="B1" s="2" t="inlineStr">
        <is>
          <t>12 Months Ended</t>
        </is>
      </c>
    </row>
    <row r="2">
      <c r="B2" s="2" t="inlineStr">
        <is>
          <t>Dec. 31, 2021</t>
        </is>
      </c>
      <c r="C2" s="2" t="inlineStr">
        <is>
          <t>Dec. 31, 2020</t>
        </is>
      </c>
      <c r="D2" s="2" t="inlineStr">
        <is>
          <t>Dec. 31, 2019</t>
        </is>
      </c>
    </row>
    <row r="3">
      <c r="A3" s="3" t="inlineStr">
        <is>
          <t>Earnings Per Share, Diluted, by Common Class, Including Two Class Method [Line Items]</t>
        </is>
      </c>
    </row>
    <row r="4">
      <c r="A4" s="4" t="inlineStr">
        <is>
          <t>Net Income (Loss) Attributable to Parent</t>
        </is>
      </c>
      <c r="B4" s="5" t="n">
        <v>72572000</v>
      </c>
      <c r="C4" s="5" t="n">
        <v>-37707000</v>
      </c>
      <c r="D4" s="5" t="n">
        <v>46869000</v>
      </c>
    </row>
    <row r="5">
      <c r="A5" s="4" t="inlineStr">
        <is>
          <t>Weighted Average Number of Shares Outstanding, Basic</t>
        </is>
      </c>
      <c r="B5" s="6" t="n">
        <v>19515000</v>
      </c>
      <c r="C5" s="6" t="n">
        <v>19301000</v>
      </c>
      <c r="D5" s="6" t="n">
        <v>19103000</v>
      </c>
    </row>
    <row r="6">
      <c r="A6" s="4" t="inlineStr">
        <is>
          <t>Weighted Average Number of Shares Outstanding, Diluted</t>
        </is>
      </c>
      <c r="B6" s="6" t="n">
        <v>20296000</v>
      </c>
      <c r="C6" s="6" t="n">
        <v>19301000</v>
      </c>
      <c r="D6" s="6" t="n">
        <v>19551000</v>
      </c>
    </row>
    <row r="7">
      <c r="A7" s="4" t="inlineStr">
        <is>
          <t>Earnings Per Share, Basic</t>
        </is>
      </c>
      <c r="B7" s="7" t="n">
        <v>3.72</v>
      </c>
      <c r="C7" s="7" t="n">
        <v>-1.95</v>
      </c>
      <c r="D7" s="7" t="n">
        <v>2.45</v>
      </c>
    </row>
    <row r="8">
      <c r="A8" s="4" t="inlineStr">
        <is>
          <t>Earnings Per Share, Diluted</t>
        </is>
      </c>
      <c r="B8" s="7" t="n">
        <v>3.58</v>
      </c>
      <c r="C8" s="7" t="n">
        <v>-1.95</v>
      </c>
      <c r="D8" s="7" t="n">
        <v>2.4</v>
      </c>
    </row>
    <row r="9">
      <c r="A9" s="4" t="inlineStr">
        <is>
          <t>Restricted Stock Units (RSUs) [Member]</t>
        </is>
      </c>
    </row>
    <row r="10">
      <c r="A10" s="3" t="inlineStr">
        <is>
          <t>Earnings Per Share, Diluted, by Common Class, Including Two Class Method [Line Items]</t>
        </is>
      </c>
    </row>
    <row r="11">
      <c r="A11" s="4" t="inlineStr">
        <is>
          <t>Incremental Common Shares Attributable to Dilutive Effect of Share-based Payment Arrangements</t>
        </is>
      </c>
      <c r="B11" s="6" t="n">
        <v>587000</v>
      </c>
      <c r="C11" s="6" t="n">
        <v>0</v>
      </c>
      <c r="D11" s="6" t="n">
        <v>285000</v>
      </c>
    </row>
    <row r="12">
      <c r="A12" s="4" t="inlineStr">
        <is>
          <t>Antidilutive Securities Excluded from Computation of Earnings Per Share, Amount</t>
        </is>
      </c>
      <c r="C12" s="6" t="n">
        <v>472000</v>
      </c>
    </row>
    <row r="13">
      <c r="A13" s="4" t="inlineStr">
        <is>
          <t>Antidilutive Securities Excluded from Computation of Earnings Per Share, Amount</t>
        </is>
      </c>
      <c r="C13" s="6" t="n">
        <v>472000</v>
      </c>
    </row>
    <row r="14">
      <c r="A14" s="4" t="inlineStr">
        <is>
          <t>Performance Shares [Member]</t>
        </is>
      </c>
    </row>
    <row r="15">
      <c r="A15" s="3" t="inlineStr">
        <is>
          <t>Earnings Per Share, Diluted, by Common Class, Including Two Class Method [Line Items]</t>
        </is>
      </c>
    </row>
    <row r="16">
      <c r="A16" s="4" t="inlineStr">
        <is>
          <t>Incremental Common Shares Attributable to Dilutive Effect of Share-based Payment Arrangements</t>
        </is>
      </c>
      <c r="B16" s="6" t="n">
        <v>194000</v>
      </c>
      <c r="C16" s="6" t="n">
        <v>0</v>
      </c>
      <c r="D16" s="6" t="n">
        <v>163000</v>
      </c>
    </row>
    <row r="17">
      <c r="A17" s="4" t="inlineStr">
        <is>
          <t>Antidilutive Securities Excluded from Computation of Earnings Per Share, Amount</t>
        </is>
      </c>
      <c r="C17" s="6" t="n">
        <v>120000</v>
      </c>
    </row>
    <row r="18">
      <c r="A18" s="4" t="inlineStr">
        <is>
          <t>Antidilutive Securities Excluded from Computation of Earnings Per Share, Amount</t>
        </is>
      </c>
      <c r="C18" s="6" t="n">
        <v>12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 (Detail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Unbilled Contracts Receivable</t>
        </is>
      </c>
      <c r="B4" s="5" t="n">
        <v>17947</v>
      </c>
      <c r="C4" s="5" t="n">
        <v>9907</v>
      </c>
    </row>
    <row r="5">
      <c r="A5" s="4" t="inlineStr">
        <is>
          <t>Increase (Decrease) in Unbilled Contracts Receivable</t>
        </is>
      </c>
      <c r="B5" s="6" t="n">
        <v>8040</v>
      </c>
    </row>
    <row r="6">
      <c r="A6" s="4" t="inlineStr">
        <is>
          <t>Unbilled Receivables, Current</t>
        </is>
      </c>
      <c r="B6" s="6" t="n">
        <v>18995</v>
      </c>
      <c r="C6" s="6" t="n">
        <v>9745</v>
      </c>
    </row>
    <row r="7">
      <c r="A7" s="4" t="inlineStr">
        <is>
          <t>Increase (Decrease) in Contract Assets</t>
        </is>
      </c>
      <c r="B7" s="6" t="n">
        <v>9250</v>
      </c>
    </row>
    <row r="8">
      <c r="A8" s="4" t="inlineStr">
        <is>
          <t>Contract with Customer, Asset, before Allowance for Credit Loss, Current</t>
        </is>
      </c>
      <c r="B8" s="6" t="n">
        <v>36942</v>
      </c>
      <c r="C8" s="6" t="n">
        <v>19652</v>
      </c>
    </row>
    <row r="9">
      <c r="A9" s="4" t="inlineStr">
        <is>
          <t>Increase (Decrease) in Contract with Customer, Asset</t>
        </is>
      </c>
      <c r="B9" s="6" t="n">
        <v>17290</v>
      </c>
    </row>
    <row r="10">
      <c r="A10" s="4" t="inlineStr">
        <is>
          <t>Deferred Revenue, Current</t>
        </is>
      </c>
      <c r="B10" s="6" t="n">
        <v>51404</v>
      </c>
      <c r="C10" s="5" t="n">
        <v>38050</v>
      </c>
    </row>
    <row r="11">
      <c r="A11" s="4" t="inlineStr">
        <is>
          <t>Increase (Decrease) in Contract Liabilities</t>
        </is>
      </c>
      <c r="B11" s="6" t="n">
        <v>13354</v>
      </c>
    </row>
    <row r="12">
      <c r="A12" s="4" t="inlineStr">
        <is>
          <t>Deferred Revenue, Revenue Recognized</t>
        </is>
      </c>
      <c r="B12" s="6" t="n">
        <v>35100</v>
      </c>
    </row>
    <row r="13">
      <c r="A13" s="4" t="inlineStr">
        <is>
          <t>Contract with Customer, Performance Obligation Satisfied in Previous Period</t>
        </is>
      </c>
      <c r="B13" s="5" t="n">
        <v>277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 operating activities</t>
        </is>
      </c>
    </row>
    <row r="4">
      <c r="A4" s="4" t="inlineStr">
        <is>
          <t>Net income (loss)</t>
        </is>
      </c>
      <c r="B4" s="5" t="n">
        <v>72572000</v>
      </c>
      <c r="C4" s="5" t="n">
        <v>-37707000</v>
      </c>
      <c r="D4" s="5" t="n">
        <v>46869000</v>
      </c>
    </row>
    <row r="5">
      <c r="A5" s="3" t="inlineStr">
        <is>
          <t>Adjustments to reconcile net income (loss) to net cash provided by operating activities:</t>
        </is>
      </c>
    </row>
    <row r="6">
      <c r="A6" s="4" t="inlineStr">
        <is>
          <t>Depreciation and amortization</t>
        </is>
      </c>
      <c r="B6" s="6" t="n">
        <v>19560000</v>
      </c>
      <c r="C6" s="6" t="n">
        <v>26656000</v>
      </c>
      <c r="D6" s="6" t="n">
        <v>10371000</v>
      </c>
    </row>
    <row r="7">
      <c r="A7" s="4" t="inlineStr">
        <is>
          <t>Provision for income taxes</t>
        </is>
      </c>
      <c r="B7" s="6" t="n">
        <v>33457000</v>
      </c>
      <c r="C7" s="6" t="n">
        <v>6309000</v>
      </c>
      <c r="D7" s="6" t="n">
        <v>22420000</v>
      </c>
    </row>
    <row r="8">
      <c r="A8" s="4" t="inlineStr">
        <is>
          <t>Deferred income taxes</t>
        </is>
      </c>
      <c r="B8" s="6" t="n">
        <v>-7481000</v>
      </c>
      <c r="C8" s="6" t="n">
        <v>-1680000</v>
      </c>
      <c r="D8" s="6" t="n">
        <v>1644000</v>
      </c>
    </row>
    <row r="9">
      <c r="A9" s="4" t="inlineStr">
        <is>
          <t>Stock-based compensation expense</t>
        </is>
      </c>
      <c r="B9" s="6" t="n">
        <v>12760000</v>
      </c>
      <c r="C9" s="6" t="n">
        <v>10199000</v>
      </c>
      <c r="D9" s="6" t="n">
        <v>10298000</v>
      </c>
    </row>
    <row r="10">
      <c r="A10" s="4" t="inlineStr">
        <is>
          <t>Accretion expense related to earnout payments</t>
        </is>
      </c>
      <c r="B10" s="6" t="n">
        <v>486000</v>
      </c>
      <c r="C10" s="6" t="n">
        <v>0</v>
      </c>
      <c r="D10" s="6" t="n">
        <v>668000</v>
      </c>
    </row>
    <row r="11">
      <c r="A11" s="4" t="inlineStr">
        <is>
          <t>Asset Impairment Charges</t>
        </is>
      </c>
      <c r="B11" s="6" t="n">
        <v>0</v>
      </c>
      <c r="C11" s="6" t="n">
        <v>32970000</v>
      </c>
      <c r="D11" s="6" t="n">
        <v>0</v>
      </c>
    </row>
    <row r="12">
      <c r="A12" s="4" t="inlineStr">
        <is>
          <t>Marketable Securities, Gain (Loss)</t>
        </is>
      </c>
      <c r="B12" s="6" t="n">
        <v>-1000</v>
      </c>
      <c r="C12" s="6" t="n">
        <v>-154000</v>
      </c>
      <c r="D12" s="6" t="n">
        <v>-595000</v>
      </c>
    </row>
    <row r="13">
      <c r="A13" s="4" t="inlineStr">
        <is>
          <t>Gain (Loss) on Disposition of Assets</t>
        </is>
      </c>
      <c r="B13" s="6" t="n">
        <v>135000</v>
      </c>
      <c r="C13" s="6" t="n">
        <v>287000</v>
      </c>
      <c r="D13" s="6" t="n">
        <v>0</v>
      </c>
    </row>
    <row r="14">
      <c r="A14" s="4" t="inlineStr">
        <is>
          <t>Increase (Decrease) in Accounts Receivable</t>
        </is>
      </c>
      <c r="B14" s="6" t="n">
        <v>-36819000</v>
      </c>
      <c r="C14" s="6" t="n">
        <v>22644000</v>
      </c>
      <c r="D14" s="6" t="n">
        <v>6899000</v>
      </c>
    </row>
    <row r="15">
      <c r="A15" s="4" t="inlineStr">
        <is>
          <t>Increase (Decrease) in Accounts Payable</t>
        </is>
      </c>
      <c r="B15" s="6" t="n">
        <v>-332000</v>
      </c>
      <c r="C15" s="6" t="n">
        <v>451000</v>
      </c>
      <c r="D15" s="6" t="n">
        <v>-994000</v>
      </c>
    </row>
    <row r="16">
      <c r="A16" s="3" t="inlineStr">
        <is>
          <t>Changes in assets and liabilities, net of effects of acquisitions:</t>
        </is>
      </c>
    </row>
    <row r="17">
      <c r="A17" s="4" t="inlineStr">
        <is>
          <t>Accrued expenses</t>
        </is>
      </c>
      <c r="B17" s="6" t="n">
        <v>230177000</v>
      </c>
      <c r="C17" s="6" t="n">
        <v>-26513000</v>
      </c>
      <c r="D17" s="6" t="n">
        <v>2441000</v>
      </c>
    </row>
    <row r="18">
      <c r="A18" s="4" t="inlineStr">
        <is>
          <t>Restructuring Reserve, Accrual Adjustment</t>
        </is>
      </c>
      <c r="B18" s="6" t="n">
        <v>-5061000</v>
      </c>
      <c r="C18" s="6" t="n">
        <v>2479000</v>
      </c>
      <c r="D18" s="6" t="n">
        <v>1959000</v>
      </c>
    </row>
    <row r="19">
      <c r="A19" s="4" t="inlineStr">
        <is>
          <t>Deferred revenue</t>
        </is>
      </c>
      <c r="B19" s="6" t="n">
        <v>12783000</v>
      </c>
      <c r="C19" s="6" t="n">
        <v>-3688000</v>
      </c>
      <c r="D19" s="6" t="n">
        <v>175000</v>
      </c>
    </row>
    <row r="20">
      <c r="A20" s="4" t="inlineStr">
        <is>
          <t>Income taxes recoverable (payable), net</t>
        </is>
      </c>
      <c r="B20" s="6" t="n">
        <v>11377000</v>
      </c>
      <c r="C20" s="6" t="n">
        <v>-4016000</v>
      </c>
      <c r="D20" s="6" t="n">
        <v>-5450000</v>
      </c>
    </row>
    <row r="21">
      <c r="A21" s="4" t="inlineStr">
        <is>
          <t>Retirement and pension plan assets and liabilities</t>
        </is>
      </c>
      <c r="B21" s="6" t="n">
        <v>1145000</v>
      </c>
      <c r="C21" s="6" t="n">
        <v>1794000</v>
      </c>
      <c r="D21" s="6" t="n">
        <v>3258000</v>
      </c>
    </row>
    <row r="22">
      <c r="A22" s="4" t="inlineStr">
        <is>
          <t>Prepaid expenses</t>
        </is>
      </c>
      <c r="B22" s="6" t="n">
        <v>2776000</v>
      </c>
      <c r="C22" s="6" t="n">
        <v>-1642000</v>
      </c>
      <c r="D22" s="6" t="n">
        <v>455000</v>
      </c>
    </row>
    <row r="23">
      <c r="A23" s="4" t="inlineStr">
        <is>
          <t>Other assets and liabilities, net</t>
        </is>
      </c>
      <c r="B23" s="6" t="n">
        <v>37124000</v>
      </c>
      <c r="C23" s="6" t="n">
        <v>2011000</v>
      </c>
      <c r="D23" s="6" t="n">
        <v>-1557000</v>
      </c>
    </row>
    <row r="24">
      <c r="A24" s="4" t="inlineStr">
        <is>
          <t>Net Cash Provided by (Used in) Operating Activities</t>
        </is>
      </c>
      <c r="B24" s="6" t="n">
        <v>271401000</v>
      </c>
      <c r="C24" s="6" t="n">
        <v>23353000</v>
      </c>
      <c r="D24" s="6" t="n">
        <v>78645000</v>
      </c>
    </row>
    <row r="25">
      <c r="A25" s="3" t="inlineStr">
        <is>
          <t>Cash flows - investing activities</t>
        </is>
      </c>
    </row>
    <row r="26">
      <c r="A26" s="4" t="inlineStr">
        <is>
          <t>Acquisition of businesses, net of cash acquired</t>
        </is>
      </c>
      <c r="B26" s="6" t="n">
        <v>33518000</v>
      </c>
      <c r="C26" s="6" t="n">
        <v>0</v>
      </c>
      <c r="D26" s="6" t="n">
        <v>-3520000</v>
      </c>
    </row>
    <row r="27">
      <c r="A27" s="4" t="inlineStr">
        <is>
          <t>Capital expenditures</t>
        </is>
      </c>
      <c r="B27" s="6" t="n">
        <v>-6240000</v>
      </c>
      <c r="C27" s="6" t="n">
        <v>-7322000</v>
      </c>
      <c r="D27" s="6" t="n">
        <v>-3352000</v>
      </c>
    </row>
    <row r="28">
      <c r="A28" s="4" t="inlineStr">
        <is>
          <t>Purchases of available for sale investments</t>
        </is>
      </c>
      <c r="B28" s="6" t="n">
        <v>-2323000</v>
      </c>
      <c r="C28" s="6" t="n">
        <v>-118904000</v>
      </c>
      <c r="D28" s="6" t="n">
        <v>-130411000</v>
      </c>
    </row>
    <row r="29">
      <c r="A29" s="4" t="inlineStr">
        <is>
          <t>Proceeds from sale of available for sale investments</t>
        </is>
      </c>
      <c r="B29" s="6" t="n">
        <v>20822000</v>
      </c>
      <c r="C29" s="6" t="n">
        <v>158852000</v>
      </c>
      <c r="D29" s="6" t="n">
        <v>67968000</v>
      </c>
    </row>
    <row r="30">
      <c r="A30" s="4" t="inlineStr">
        <is>
          <t>Net Cash Provided by (Used in) Investing Activities</t>
        </is>
      </c>
      <c r="B30" s="6" t="n">
        <v>-21259000</v>
      </c>
      <c r="C30" s="6" t="n">
        <v>32626000</v>
      </c>
      <c r="D30" s="6" t="n">
        <v>-69315000</v>
      </c>
    </row>
    <row r="31">
      <c r="A31" s="3" t="inlineStr">
        <is>
          <t>Cash flows - financing activities</t>
        </is>
      </c>
    </row>
    <row r="32">
      <c r="A32" s="4" t="inlineStr">
        <is>
          <t>Proceeds from Lines of Credit</t>
        </is>
      </c>
      <c r="B32" s="6" t="n">
        <v>0</v>
      </c>
      <c r="C32" s="6" t="n">
        <v>100000000</v>
      </c>
      <c r="D32" s="6" t="n">
        <v>0</v>
      </c>
    </row>
    <row r="33">
      <c r="A33" s="4" t="inlineStr">
        <is>
          <t>Repayments of Lines of Credit</t>
        </is>
      </c>
      <c r="B33" s="6" t="n">
        <v>0</v>
      </c>
      <c r="C33" s="6" t="n">
        <v>-100000000</v>
      </c>
      <c r="D33" s="6" t="n">
        <v>0</v>
      </c>
    </row>
    <row r="34">
      <c r="A34" s="4" t="inlineStr">
        <is>
          <t>Cash dividends paid</t>
        </is>
      </c>
      <c r="B34" s="6" t="n">
        <v>-12377000</v>
      </c>
      <c r="C34" s="6" t="n">
        <v>-12063000</v>
      </c>
      <c r="D34" s="6" t="n">
        <v>-11835000</v>
      </c>
    </row>
    <row r="35">
      <c r="A35" s="4" t="inlineStr">
        <is>
          <t>Payment of employee tax withholdings on equity transactions</t>
        </is>
      </c>
      <c r="B35" s="6" t="n">
        <v>-3140000</v>
      </c>
      <c r="C35" s="6" t="n">
        <v>-1550000</v>
      </c>
      <c r="D35" s="6" t="n">
        <v>-4552000</v>
      </c>
    </row>
    <row r="36">
      <c r="A36" s="4" t="inlineStr">
        <is>
          <t>Payment for Contingent Consideration Liability, Financing Activities</t>
        </is>
      </c>
      <c r="B36" s="6" t="n">
        <v>0</v>
      </c>
      <c r="C36" s="6" t="n">
        <v>-2789000</v>
      </c>
      <c r="D36" s="6" t="n">
        <v>-1853000</v>
      </c>
    </row>
    <row r="37">
      <c r="A37" s="4" t="inlineStr">
        <is>
          <t>Net Cash Provided by (Used in) Financing Activities</t>
        </is>
      </c>
      <c r="B37" s="6" t="n">
        <v>-15517000</v>
      </c>
      <c r="C37" s="6" t="n">
        <v>-16402000</v>
      </c>
      <c r="D37" s="6" t="n">
        <v>-18240000</v>
      </c>
    </row>
    <row r="38">
      <c r="A38" s="4" t="inlineStr">
        <is>
          <t>Effect of exchange rates fluctuations on cash, cash equivalents and restricted cash</t>
        </is>
      </c>
      <c r="B38" s="6" t="n">
        <v>-5855000</v>
      </c>
      <c r="C38" s="6" t="n">
        <v>5193000</v>
      </c>
      <c r="D38" s="6" t="n">
        <v>367000</v>
      </c>
    </row>
    <row r="39">
      <c r="A39" s="4" t="inlineStr">
        <is>
          <t>Net increase (decrease) in cash, cash equivalents and restricted cash</t>
        </is>
      </c>
      <c r="B39" s="6" t="n">
        <v>228770000</v>
      </c>
      <c r="C39" s="6" t="n">
        <v>44770000</v>
      </c>
      <c r="D39" s="6" t="n">
        <v>-8543000</v>
      </c>
    </row>
    <row r="40">
      <c r="A40" s="4" t="inlineStr">
        <is>
          <t>Cash, Cash Equivalents, Restricted Cash and Restricted Cash Equivalents</t>
        </is>
      </c>
      <c r="B40" s="6" t="n">
        <v>545259000</v>
      </c>
      <c r="C40" s="6" t="n">
        <v>316489000</v>
      </c>
      <c r="D40" s="6" t="n">
        <v>271719000</v>
      </c>
    </row>
    <row r="41">
      <c r="A41" s="4" t="inlineStr">
        <is>
          <t>Cash, cash equivalents and restricted cash at end of period</t>
        </is>
      </c>
      <c r="B41" s="6" t="n">
        <v>545225000</v>
      </c>
      <c r="C41" s="6" t="n">
        <v>316473000</v>
      </c>
    </row>
    <row r="42">
      <c r="A42" s="3" t="inlineStr">
        <is>
          <t>Cash paid for</t>
        </is>
      </c>
    </row>
    <row r="43">
      <c r="A43" s="4" t="inlineStr">
        <is>
          <t>Income taxes</t>
        </is>
      </c>
      <c r="B43" s="6" t="n">
        <v>28623</v>
      </c>
      <c r="C43" s="6" t="n">
        <v>12154</v>
      </c>
      <c r="D43" s="6" t="n">
        <v>27338</v>
      </c>
    </row>
    <row r="44">
      <c r="A44" s="4" t="inlineStr">
        <is>
          <t>Interest Paid, Excluding Capitalized Interest, Operating Activities</t>
        </is>
      </c>
      <c r="B44" s="5" t="n">
        <v>0</v>
      </c>
      <c r="C44" s="5" t="n">
        <v>761</v>
      </c>
      <c r="D44"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Credit Losses - Summary of Credit Losses (Detail)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Credit Loss [Abstract]</t>
        </is>
      </c>
    </row>
    <row r="4">
      <c r="A4" s="4" t="inlineStr">
        <is>
          <t>Provision for credit losses</t>
        </is>
      </c>
      <c r="B4" s="5" t="n">
        <v>4991</v>
      </c>
      <c r="C4" s="5" t="n">
        <v>6696</v>
      </c>
      <c r="D4" s="5" t="n">
        <v>5900</v>
      </c>
    </row>
    <row r="5">
      <c r="A5" s="4" t="inlineStr">
        <is>
          <t>Allowance for Doubtful Accounts Receivable, Write-offs</t>
        </is>
      </c>
      <c r="B5" s="6" t="n">
        <v>-5730</v>
      </c>
      <c r="C5" s="6" t="n">
        <v>-5418</v>
      </c>
      <c r="D5" s="6" t="n">
        <v>-4270</v>
      </c>
    </row>
    <row r="6">
      <c r="A6" s="4" t="inlineStr">
        <is>
          <t>Financing Receivable, Allowance for Credit Loss, Foreign Currency Translation</t>
        </is>
      </c>
      <c r="B6" s="6" t="n">
        <v>-152</v>
      </c>
      <c r="C6" s="6" t="n">
        <v>139</v>
      </c>
      <c r="D6" s="6" t="n">
        <v>8</v>
      </c>
    </row>
    <row r="7">
      <c r="A7" s="4" t="inlineStr">
        <is>
          <t>Allowance for Doubtful Accounts Receivable</t>
        </is>
      </c>
      <c r="B7" s="5" t="n">
        <v>5666</v>
      </c>
      <c r="C7" s="6" t="n">
        <v>6557</v>
      </c>
      <c r="D7" s="5" t="n">
        <v>5140</v>
      </c>
      <c r="E7" s="5" t="n">
        <v>3502</v>
      </c>
    </row>
    <row r="8">
      <c r="A8" s="4" t="inlineStr">
        <is>
          <t>Available for sale securities</t>
        </is>
      </c>
      <c r="C8" s="6" t="n">
        <v>31997</v>
      </c>
    </row>
    <row r="9">
      <c r="A9" s="4" t="inlineStr">
        <is>
          <t>Available-for-sale Securities, Gross Unrealized Gain</t>
        </is>
      </c>
      <c r="C9" s="6" t="n">
        <v>1</v>
      </c>
    </row>
    <row r="10">
      <c r="A10" s="3" t="inlineStr">
        <is>
          <t>Debt Securities, Available-for-sale, Allowance for Credit Loss [Line Items]</t>
        </is>
      </c>
    </row>
    <row r="11">
      <c r="A11" s="4" t="inlineStr">
        <is>
          <t>Available for sale securities</t>
        </is>
      </c>
      <c r="C11" s="6" t="n">
        <v>31997</v>
      </c>
    </row>
    <row r="12">
      <c r="A12" s="4" t="inlineStr">
        <is>
          <t>Cash and Cash Equivalents [Domain]</t>
        </is>
      </c>
    </row>
    <row r="13">
      <c r="A13" s="3" t="inlineStr">
        <is>
          <t>Credit Loss [Abstract]</t>
        </is>
      </c>
    </row>
    <row r="14">
      <c r="A14" s="4" t="inlineStr">
        <is>
          <t>Available for sale securities</t>
        </is>
      </c>
      <c r="C14" s="6" t="n">
        <v>31997</v>
      </c>
    </row>
    <row r="15">
      <c r="A15" s="3" t="inlineStr">
        <is>
          <t>Debt Securities, Available-for-sale, Allowance for Credit Loss [Line Items]</t>
        </is>
      </c>
    </row>
    <row r="16">
      <c r="A16" s="4" t="inlineStr">
        <is>
          <t>Available for sale securities</t>
        </is>
      </c>
      <c r="C16" s="6" t="n">
        <v>31997</v>
      </c>
    </row>
    <row r="17">
      <c r="A17" s="4" t="inlineStr">
        <is>
          <t>Investments [Member]</t>
        </is>
      </c>
    </row>
    <row r="18">
      <c r="A18" s="3" t="inlineStr">
        <is>
          <t>Credit Loss [Abstract]</t>
        </is>
      </c>
    </row>
    <row r="19">
      <c r="A19" s="4" t="inlineStr">
        <is>
          <t>Available for sale securities</t>
        </is>
      </c>
      <c r="C19" s="6" t="n">
        <v>0</v>
      </c>
    </row>
    <row r="20">
      <c r="A20" s="3" t="inlineStr">
        <is>
          <t>Debt Securities, Available-for-sale, Allowance for Credit Loss [Line Items]</t>
        </is>
      </c>
    </row>
    <row r="21">
      <c r="A21" s="4" t="inlineStr">
        <is>
          <t>Available for sale securities</t>
        </is>
      </c>
      <c r="C21"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Company's Property and Equipment (Detail) - USD ($) $ in Thousands</t>
        </is>
      </c>
      <c r="B1" s="2" t="inlineStr">
        <is>
          <t>Dec. 31, 2021</t>
        </is>
      </c>
      <c r="C1" s="2" t="inlineStr">
        <is>
          <t>Dec. 31, 2020</t>
        </is>
      </c>
    </row>
    <row r="2">
      <c r="A2" s="3" t="inlineStr">
        <is>
          <t>Property, Plant and Equipment [Line Items]</t>
        </is>
      </c>
    </row>
    <row r="3">
      <c r="A3" s="4" t="inlineStr">
        <is>
          <t>Property and equipment, gross</t>
        </is>
      </c>
      <c r="B3" s="5" t="n">
        <v>81478</v>
      </c>
      <c r="C3" s="5" t="n">
        <v>80680</v>
      </c>
    </row>
    <row r="4">
      <c r="A4" s="4" t="inlineStr">
        <is>
          <t>Accumulated depreciation</t>
        </is>
      </c>
      <c r="B4" s="6" t="n">
        <v>-54393</v>
      </c>
      <c r="C4" s="6" t="n">
        <v>-57188</v>
      </c>
    </row>
    <row r="5">
      <c r="A5" s="4" t="inlineStr">
        <is>
          <t>Property and equipment, net</t>
        </is>
      </c>
      <c r="B5" s="6" t="n">
        <v>27085</v>
      </c>
      <c r="C5" s="6" t="n">
        <v>23492</v>
      </c>
    </row>
    <row r="6">
      <c r="A6" s="4" t="inlineStr">
        <is>
          <t>Office Furniture, Fixtures and Equipment [Member]</t>
        </is>
      </c>
    </row>
    <row r="7">
      <c r="A7" s="3" t="inlineStr">
        <is>
          <t>Property, Plant and Equipment [Line Items]</t>
        </is>
      </c>
    </row>
    <row r="8">
      <c r="A8" s="4" t="inlineStr">
        <is>
          <t>Property and equipment, gross</t>
        </is>
      </c>
      <c r="B8" s="6" t="n">
        <v>14933</v>
      </c>
      <c r="C8" s="6" t="n">
        <v>14816</v>
      </c>
    </row>
    <row r="9">
      <c r="A9" s="4" t="inlineStr">
        <is>
          <t>Leaseholds and Leasehold Improvements</t>
        </is>
      </c>
    </row>
    <row r="10">
      <c r="A10" s="3" t="inlineStr">
        <is>
          <t>Property, Plant and Equipment [Line Items]</t>
        </is>
      </c>
    </row>
    <row r="11">
      <c r="A11" s="4" t="inlineStr">
        <is>
          <t>Property and equipment, gross</t>
        </is>
      </c>
      <c r="B11" s="6" t="n">
        <v>42252</v>
      </c>
      <c r="C11" s="6" t="n">
        <v>40320</v>
      </c>
    </row>
    <row r="12">
      <c r="A12" s="4" t="inlineStr">
        <is>
          <t>Computer Equipment</t>
        </is>
      </c>
    </row>
    <row r="13">
      <c r="A13" s="3" t="inlineStr">
        <is>
          <t>Property, Plant and Equipment [Line Items]</t>
        </is>
      </c>
    </row>
    <row r="14">
      <c r="A14" s="4" t="inlineStr">
        <is>
          <t>Property and equipment, gross</t>
        </is>
      </c>
      <c r="B14" s="5" t="n">
        <v>24293</v>
      </c>
      <c r="C14" s="5" t="n">
        <v>255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expense</t>
        </is>
      </c>
      <c r="B4" s="5" t="n">
        <v>7100</v>
      </c>
      <c r="C4" s="5" t="n">
        <v>8100</v>
      </c>
      <c r="D4" s="5" t="n">
        <v>9500</v>
      </c>
    </row>
    <row r="5">
      <c r="A5" s="4" t="inlineStr">
        <is>
          <t>Depreciation expense</t>
        </is>
      </c>
      <c r="B5" s="5" t="n">
        <v>7100</v>
      </c>
      <c r="C5" s="5" t="n">
        <v>8100</v>
      </c>
      <c r="D5" s="5" t="n">
        <v>95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0" customWidth="1" min="1" max="1"/>
    <col width="26" customWidth="1" min="2" max="2"/>
    <col width="14" customWidth="1" min="3" max="3"/>
    <col width="14" customWidth="1" min="4" max="4"/>
    <col width="16" customWidth="1" min="5" max="5"/>
  </cols>
  <sheetData>
    <row r="1">
      <c r="A1" s="1" t="inlineStr">
        <is>
          <t>Leases, Codification Topic 842 (Details) - USD ($)</t>
        </is>
      </c>
      <c r="B1" s="2" t="inlineStr">
        <is>
          <t>12 Months Ended</t>
        </is>
      </c>
      <c r="E1" s="2" t="inlineStr">
        <is>
          <t>27 Months Ended</t>
        </is>
      </c>
    </row>
    <row r="2">
      <c r="B2" s="2" t="inlineStr">
        <is>
          <t>Dec. 31, 2021</t>
        </is>
      </c>
      <c r="C2" s="2" t="inlineStr">
        <is>
          <t>Dec. 31, 2020</t>
        </is>
      </c>
      <c r="D2" s="2" t="inlineStr">
        <is>
          <t>Dec. 31, 2019</t>
        </is>
      </c>
      <c r="E2" s="2" t="inlineStr">
        <is>
          <t>Dec. 30, 2021</t>
        </is>
      </c>
    </row>
    <row r="3">
      <c r="A3" s="3" t="inlineStr">
        <is>
          <t>Leases [Abstract]</t>
        </is>
      </c>
    </row>
    <row r="4">
      <c r="A4" s="4" t="inlineStr">
        <is>
          <t>Operating Lease, Expense</t>
        </is>
      </c>
      <c r="B4" s="5" t="n">
        <v>18912000</v>
      </c>
      <c r="C4" s="5" t="n">
        <v>22227000</v>
      </c>
    </row>
    <row r="5">
      <c r="A5" s="4" t="inlineStr">
        <is>
          <t>Variable Lease, Cost</t>
        </is>
      </c>
      <c r="B5" s="6" t="n">
        <v>4949000</v>
      </c>
      <c r="C5" s="6" t="n">
        <v>6047000</v>
      </c>
    </row>
    <row r="6">
      <c r="A6" s="4" t="inlineStr">
        <is>
          <t>Lease, Cost</t>
        </is>
      </c>
      <c r="B6" s="6" t="n">
        <v>23861000</v>
      </c>
      <c r="C6" s="6" t="n">
        <v>28274000</v>
      </c>
    </row>
    <row r="7">
      <c r="A7" s="4" t="inlineStr">
        <is>
          <t>Operating Lease, Payments</t>
        </is>
      </c>
      <c r="B7" s="6" t="n">
        <v>40473000</v>
      </c>
      <c r="C7" s="6" t="n">
        <v>31573000</v>
      </c>
    </row>
    <row r="8">
      <c r="A8" s="4" t="inlineStr">
        <is>
          <t>Right-of-Use Asset Obtained in Exchange for Operating Lease Liability</t>
        </is>
      </c>
      <c r="B8" s="5" t="n">
        <v>11397000</v>
      </c>
      <c r="C8" s="5" t="n">
        <v>31829000</v>
      </c>
    </row>
    <row r="9">
      <c r="A9" s="4" t="inlineStr">
        <is>
          <t>Operating Lease, Weighted Average Remaining Lease Term</t>
        </is>
      </c>
      <c r="B9" s="4" t="inlineStr">
        <is>
          <t>6 years 4 months 24 days</t>
        </is>
      </c>
      <c r="C9" s="4" t="inlineStr">
        <is>
          <t>6 years</t>
        </is>
      </c>
    </row>
    <row r="10">
      <c r="A10" s="4" t="inlineStr">
        <is>
          <t>Operating Lease, Weighted Average Discount Rate, Percent</t>
        </is>
      </c>
      <c r="B10" s="4" t="inlineStr">
        <is>
          <t>3.22%</t>
        </is>
      </c>
      <c r="C10" s="4" t="inlineStr">
        <is>
          <t>3.50%</t>
        </is>
      </c>
    </row>
    <row r="11">
      <c r="A11" s="4" t="inlineStr">
        <is>
          <t>Lessee, Operating Lease, Liability, to be Paid, Year One</t>
        </is>
      </c>
      <c r="B11" s="5" t="n">
        <v>18444000</v>
      </c>
    </row>
    <row r="12">
      <c r="A12" s="4" t="inlineStr">
        <is>
          <t>Lessee, Operating Lease, Liability, to be Paid, Year Two</t>
        </is>
      </c>
      <c r="B12" s="6" t="n">
        <v>18634000</v>
      </c>
    </row>
    <row r="13">
      <c r="A13" s="4" t="inlineStr">
        <is>
          <t>Lessee, Operating Lease, Liability, to be Paid, Year Three</t>
        </is>
      </c>
      <c r="B13" s="6" t="n">
        <v>16562000</v>
      </c>
    </row>
    <row r="14">
      <c r="A14" s="4" t="inlineStr">
        <is>
          <t>Lessee, Operating Lease, Liability, to be Paid, Year Four</t>
        </is>
      </c>
      <c r="B14" s="6" t="n">
        <v>8528000</v>
      </c>
    </row>
    <row r="15">
      <c r="A15" s="4" t="inlineStr">
        <is>
          <t>Lessee, Operating Lease, Liability, to be Paid, Year Five</t>
        </is>
      </c>
      <c r="B15" s="6" t="n">
        <v>7164000</v>
      </c>
    </row>
    <row r="16">
      <c r="A16" s="4" t="inlineStr">
        <is>
          <t>Lessee, Operating Lease, Liability, to be Paid, after Year Five</t>
        </is>
      </c>
      <c r="B16" s="6" t="n">
        <v>25214000</v>
      </c>
    </row>
    <row r="17">
      <c r="A17" s="4" t="inlineStr">
        <is>
          <t>Lessee, Operating Lease, Liability, to be Paid</t>
        </is>
      </c>
      <c r="B17" s="6" t="n">
        <v>94546000</v>
      </c>
    </row>
    <row r="18">
      <c r="A18" s="4" t="inlineStr">
        <is>
          <t>Lessee, Operating Lease, Liability, Undiscounted Excess Amount</t>
        </is>
      </c>
      <c r="B18" s="6" t="n">
        <v>-9589000</v>
      </c>
    </row>
    <row r="19">
      <c r="A19" s="4" t="inlineStr">
        <is>
          <t>Operating Lease, Liability</t>
        </is>
      </c>
      <c r="B19" s="6" t="n">
        <v>84957000</v>
      </c>
    </row>
    <row r="20">
      <c r="A20" s="4" t="inlineStr">
        <is>
          <t>Asset retirement obligation</t>
        </is>
      </c>
      <c r="B20" s="6" t="n">
        <v>3200000</v>
      </c>
      <c r="C20" s="5" t="n">
        <v>3300000</v>
      </c>
    </row>
    <row r="21">
      <c r="A21" s="3" t="inlineStr">
        <is>
          <t>Lessee, Lease, Description [Line Items]</t>
        </is>
      </c>
    </row>
    <row r="22">
      <c r="A22" s="4" t="inlineStr">
        <is>
          <t>Restructuring Charges</t>
        </is>
      </c>
      <c r="B22" s="6" t="n">
        <v>3792000</v>
      </c>
      <c r="C22" s="6" t="n">
        <v>52372000</v>
      </c>
      <c r="D22" s="5" t="n">
        <v>4130000</v>
      </c>
      <c r="E22" s="5" t="n">
        <v>56164000</v>
      </c>
    </row>
    <row r="23">
      <c r="A23" s="4" t="inlineStr">
        <is>
          <t>Early Termination Agreement Payment</t>
        </is>
      </c>
      <c r="B23" s="6" t="n">
        <v>11700000</v>
      </c>
    </row>
    <row r="24">
      <c r="A24" s="4" t="inlineStr">
        <is>
          <t>Lease Liability Associated with Surrendered Office</t>
        </is>
      </c>
      <c r="B24" s="6" t="n">
        <v>17400000</v>
      </c>
    </row>
    <row r="25">
      <c r="A25" s="4" t="inlineStr">
        <is>
          <t>Gain on Early Termination Agreement</t>
        </is>
      </c>
      <c r="B25" s="6" t="n">
        <v>5700000</v>
      </c>
    </row>
    <row r="26">
      <c r="A26" s="4" t="inlineStr">
        <is>
          <t>Asset retirement obligation</t>
        </is>
      </c>
      <c r="B26" s="6" t="n">
        <v>3200000</v>
      </c>
      <c r="C26" s="6" t="n">
        <v>3300000</v>
      </c>
    </row>
    <row r="27">
      <c r="A27" s="4" t="inlineStr">
        <is>
          <t>Operating Lease, Liability</t>
        </is>
      </c>
      <c r="B27" s="6" t="n">
        <v>84957000</v>
      </c>
    </row>
    <row r="28">
      <c r="A28" s="4" t="inlineStr">
        <is>
          <t>Office Lease [Member]</t>
        </is>
      </c>
    </row>
    <row r="29">
      <c r="A29" s="3" t="inlineStr">
        <is>
          <t>Lessee, Lease, Description [Line Items]</t>
        </is>
      </c>
    </row>
    <row r="30">
      <c r="A30" s="4" t="inlineStr">
        <is>
          <t>Restructuring Charges</t>
        </is>
      </c>
      <c r="B30" s="5" t="n">
        <v>8700000</v>
      </c>
      <c r="C30" s="5" t="n">
        <v>13700000</v>
      </c>
    </row>
    <row r="31">
      <c r="A31" s="4" t="inlineStr">
        <is>
          <t>Minimum [Member] | Equipment Lease [Member]</t>
        </is>
      </c>
    </row>
    <row r="32">
      <c r="A32" s="3" t="inlineStr">
        <is>
          <t>Leases [Abstract]</t>
        </is>
      </c>
    </row>
    <row r="33">
      <c r="A33" s="4" t="inlineStr">
        <is>
          <t>Lessee, Operating Lease, Term of Contract</t>
        </is>
      </c>
      <c r="B33" s="4" t="inlineStr">
        <is>
          <t>1 year</t>
        </is>
      </c>
    </row>
    <row r="34">
      <c r="A34" s="3" t="inlineStr">
        <is>
          <t>Lessee, Lease, Description [Line Items]</t>
        </is>
      </c>
    </row>
    <row r="35">
      <c r="A35" s="4" t="inlineStr">
        <is>
          <t>Lessee, Operating Lease, Term of Contract</t>
        </is>
      </c>
      <c r="B35" s="4" t="inlineStr">
        <is>
          <t>1 year</t>
        </is>
      </c>
    </row>
    <row r="36">
      <c r="A36" s="4" t="inlineStr">
        <is>
          <t>Minimum [Member] | Office Leases</t>
        </is>
      </c>
    </row>
    <row r="37">
      <c r="A37" s="3" t="inlineStr">
        <is>
          <t>Leases [Abstract]</t>
        </is>
      </c>
    </row>
    <row r="38">
      <c r="A38" s="4" t="inlineStr">
        <is>
          <t>Lessee, Operating Lease, Term of Contract</t>
        </is>
      </c>
      <c r="B38" s="4" t="inlineStr">
        <is>
          <t>1 year</t>
        </is>
      </c>
    </row>
    <row r="39">
      <c r="A39" s="3" t="inlineStr">
        <is>
          <t>Lessee, Lease, Description [Line Items]</t>
        </is>
      </c>
    </row>
    <row r="40">
      <c r="A40" s="4" t="inlineStr">
        <is>
          <t>Lessee, Operating Lease, Term of Contract</t>
        </is>
      </c>
      <c r="B40" s="4" t="inlineStr">
        <is>
          <t>1 year</t>
        </is>
      </c>
    </row>
    <row r="41">
      <c r="A41" s="4" t="inlineStr">
        <is>
          <t>Maximum [Member] | Equipment Lease [Member]</t>
        </is>
      </c>
    </row>
    <row r="42">
      <c r="A42" s="3" t="inlineStr">
        <is>
          <t>Leases [Abstract]</t>
        </is>
      </c>
    </row>
    <row r="43">
      <c r="A43" s="4" t="inlineStr">
        <is>
          <t>Lessee, Operating Lease, Term of Contract</t>
        </is>
      </c>
      <c r="B43" s="4" t="inlineStr">
        <is>
          <t>4 years 10 months 24 days</t>
        </is>
      </c>
    </row>
    <row r="44">
      <c r="A44" s="3" t="inlineStr">
        <is>
          <t>Lessee, Lease, Description [Line Items]</t>
        </is>
      </c>
    </row>
    <row r="45">
      <c r="A45" s="4" t="inlineStr">
        <is>
          <t>Lessee, Operating Lease, Term of Contract</t>
        </is>
      </c>
      <c r="B45" s="4" t="inlineStr">
        <is>
          <t>4 years 10 months 24 days</t>
        </is>
      </c>
    </row>
    <row r="46">
      <c r="A46" s="4" t="inlineStr">
        <is>
          <t>Maximum [Member] | Office Leases</t>
        </is>
      </c>
    </row>
    <row r="47">
      <c r="A47" s="3" t="inlineStr">
        <is>
          <t>Leases [Abstract]</t>
        </is>
      </c>
    </row>
    <row r="48">
      <c r="A48" s="4" t="inlineStr">
        <is>
          <t>Lessee, Operating Lease, Term of Contract</t>
        </is>
      </c>
      <c r="B48" s="4" t="inlineStr">
        <is>
          <t>11 years 6 months</t>
        </is>
      </c>
    </row>
    <row r="49">
      <c r="A49" s="3" t="inlineStr">
        <is>
          <t>Lessee, Lease, Description [Line Items]</t>
        </is>
      </c>
    </row>
    <row r="50">
      <c r="A50" s="4" t="inlineStr">
        <is>
          <t>Lessee, Operating Lease, Term of Contract</t>
        </is>
      </c>
      <c r="B50" s="4" t="inlineStr">
        <is>
          <t>11 years 6 month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s and Disclosures (Details) - USD ($)</t>
        </is>
      </c>
      <c r="B1" s="2" t="inlineStr">
        <is>
          <t>Dec. 31, 2021</t>
        </is>
      </c>
      <c r="C1" s="2" t="inlineStr">
        <is>
          <t>Dec. 31, 2020</t>
        </is>
      </c>
      <c r="D1" s="2" t="inlineStr">
        <is>
          <t>Dec. 31, 2019</t>
        </is>
      </c>
      <c r="E1" s="2" t="inlineStr">
        <is>
          <t>Dec. 31, 2018</t>
        </is>
      </c>
    </row>
    <row r="2">
      <c r="A2" s="3" t="inlineStr">
        <is>
          <t>Fair Value, Option, Quantitative Disclosures [Line Items]</t>
        </is>
      </c>
    </row>
    <row r="3">
      <c r="A3" s="4" t="inlineStr">
        <is>
          <t>Goodwill, Gross</t>
        </is>
      </c>
      <c r="B3" s="5" t="n">
        <v>171494000</v>
      </c>
      <c r="E3" s="5" t="n">
        <v>122092000</v>
      </c>
    </row>
    <row r="4">
      <c r="A4" s="4" t="inlineStr">
        <is>
          <t>Goodwill</t>
        </is>
      </c>
      <c r="B4" s="6" t="n">
        <v>138524000</v>
      </c>
      <c r="C4" s="5" t="n">
        <v>91643000</v>
      </c>
      <c r="D4" s="5" t="n">
        <v>126831000</v>
      </c>
      <c r="E4" s="6" t="n">
        <v>122092000</v>
      </c>
    </row>
    <row r="5">
      <c r="A5" s="4" t="inlineStr">
        <is>
          <t>Goodwill, Impaired, Accumulated Impairment Loss</t>
        </is>
      </c>
      <c r="B5" s="6" t="n">
        <v>32970000</v>
      </c>
      <c r="E5" s="5" t="n">
        <v>0</v>
      </c>
    </row>
    <row r="6">
      <c r="A6" s="4" t="inlineStr">
        <is>
          <t>Aggregate cost basis for investments</t>
        </is>
      </c>
      <c r="B6" s="6" t="n">
        <v>22900000</v>
      </c>
      <c r="C6" s="6" t="n">
        <v>19500000</v>
      </c>
    </row>
    <row r="7">
      <c r="A7" s="4" t="inlineStr">
        <is>
          <t>Defined Benefit Plan, Fair Value of Plan Assets</t>
        </is>
      </c>
      <c r="B7" s="6" t="n">
        <v>14000000</v>
      </c>
      <c r="C7" s="6" t="n">
        <v>15900000</v>
      </c>
    </row>
    <row r="8">
      <c r="A8" s="4" t="inlineStr">
        <is>
          <t>Defined Benefit Plan, Benefit Obligation</t>
        </is>
      </c>
      <c r="B8" s="6" t="n">
        <v>-19594000</v>
      </c>
      <c r="C8" s="6" t="n">
        <v>-22351000</v>
      </c>
      <c r="D8" s="5" t="n">
        <v>-20918000</v>
      </c>
    </row>
    <row r="9">
      <c r="A9" s="4" t="inlineStr">
        <is>
          <t>Fair Value, Net Asset (Liability)</t>
        </is>
      </c>
      <c r="B9" s="6" t="n">
        <v>30505000</v>
      </c>
      <c r="C9" s="6" t="n">
        <v>116520000</v>
      </c>
    </row>
    <row r="10">
      <c r="A10" s="4" t="inlineStr">
        <is>
          <t>Investments [Member]</t>
        </is>
      </c>
    </row>
    <row r="11">
      <c r="A11" s="3" t="inlineStr">
        <is>
          <t>Fair Value, Option, Quantitative Disclosures [Line Items]</t>
        </is>
      </c>
    </row>
    <row r="12">
      <c r="A12" s="4" t="inlineStr">
        <is>
          <t>Fair Value, Net Asset (Liability)</t>
        </is>
      </c>
      <c r="B12" s="6" t="n">
        <v>36051000</v>
      </c>
      <c r="C12" s="6" t="n">
        <v>31369000</v>
      </c>
    </row>
    <row r="13">
      <c r="A13" s="4" t="inlineStr">
        <is>
          <t>Other Current Assets</t>
        </is>
      </c>
    </row>
    <row r="14">
      <c r="A14" s="3" t="inlineStr">
        <is>
          <t>Fair Value, Option, Quantitative Disclosures [Line Items]</t>
        </is>
      </c>
    </row>
    <row r="15">
      <c r="A15" s="4" t="inlineStr">
        <is>
          <t>Fair Value, Net Asset (Liability)</t>
        </is>
      </c>
      <c r="B15" s="6" t="n">
        <v>1333000</v>
      </c>
      <c r="C15" s="6" t="n">
        <v>1434000</v>
      </c>
    </row>
    <row r="16">
      <c r="A16" s="4" t="inlineStr">
        <is>
          <t>Assets Designated for Retirement and Pension Plans [Member]</t>
        </is>
      </c>
    </row>
    <row r="17">
      <c r="A17" s="3" t="inlineStr">
        <is>
          <t>Fair Value, Option, Quantitative Disclosures [Line Items]</t>
        </is>
      </c>
    </row>
    <row r="18">
      <c r="A18" s="4" t="inlineStr">
        <is>
          <t>Fair Value, Net Asset (Liability)</t>
        </is>
      </c>
      <c r="B18" s="6" t="n">
        <v>12715000</v>
      </c>
      <c r="C18" s="6" t="n">
        <v>14425000</v>
      </c>
    </row>
    <row r="19">
      <c r="A19" s="4" t="inlineStr">
        <is>
          <t>Other Current Liabilities [Member]</t>
        </is>
      </c>
    </row>
    <row r="20">
      <c r="A20" s="3" t="inlineStr">
        <is>
          <t>Fair Value, Option, Quantitative Disclosures [Line Items]</t>
        </is>
      </c>
    </row>
    <row r="21">
      <c r="A21" s="4" t="inlineStr">
        <is>
          <t>Fair Value, Net Asset (Liability)</t>
        </is>
      </c>
      <c r="B21" s="6" t="n">
        <v>-1333000</v>
      </c>
      <c r="C21" s="6" t="n">
        <v>-1434000</v>
      </c>
    </row>
    <row r="22">
      <c r="A22" s="4" t="inlineStr">
        <is>
          <t>Other Pension Plan [Member]</t>
        </is>
      </c>
    </row>
    <row r="23">
      <c r="A23" s="3" t="inlineStr">
        <is>
          <t>Fair Value, Option, Quantitative Disclosures [Line Items]</t>
        </is>
      </c>
    </row>
    <row r="24">
      <c r="A24" s="4" t="inlineStr">
        <is>
          <t>Fair Value, Net Asset (Liability)</t>
        </is>
      </c>
      <c r="B24" s="6" t="n">
        <v>-18261000</v>
      </c>
      <c r="C24" s="6" t="n">
        <v>-20917000</v>
      </c>
    </row>
    <row r="25">
      <c r="A25" s="4" t="inlineStr">
        <is>
          <t>Goodwill [Member]</t>
        </is>
      </c>
    </row>
    <row r="26">
      <c r="A26" s="3" t="inlineStr">
        <is>
          <t>Fair Value, Option, Quantitative Disclosures [Line Items]</t>
        </is>
      </c>
    </row>
    <row r="27">
      <c r="A27" s="4" t="inlineStr">
        <is>
          <t>Fair Value, Net Asset (Liability)</t>
        </is>
      </c>
      <c r="C27" s="6" t="n">
        <v>91643000</v>
      </c>
    </row>
    <row r="28">
      <c r="A28" s="4" t="inlineStr">
        <is>
          <t>Quoted Prices in Active Markets for Identical Assets (Level 1) [Member]</t>
        </is>
      </c>
    </row>
    <row r="29">
      <c r="A29" s="3" t="inlineStr">
        <is>
          <t>Fair Value, Option, Quantitative Disclosures [Line Items]</t>
        </is>
      </c>
    </row>
    <row r="30">
      <c r="A30" s="4" t="inlineStr">
        <is>
          <t>Deferred Compensation Plan Assets</t>
        </is>
      </c>
      <c r="B30" s="6" t="n">
        <v>36051000</v>
      </c>
      <c r="C30" s="6" t="n">
        <v>31369000</v>
      </c>
    </row>
    <row r="31">
      <c r="A31" s="4" t="inlineStr">
        <is>
          <t>Quoted Prices in Active Markets for Identical Assets (Level 1) [Member] | Investments [Member]</t>
        </is>
      </c>
    </row>
    <row r="32">
      <c r="A32" s="3" t="inlineStr">
        <is>
          <t>Fair Value, Option, Quantitative Disclosures [Line Items]</t>
        </is>
      </c>
    </row>
    <row r="33">
      <c r="A33" s="4" t="inlineStr">
        <is>
          <t>Deferred Compensation Plan Assets</t>
        </is>
      </c>
      <c r="B33" s="6" t="n">
        <v>36051000</v>
      </c>
      <c r="C33" s="6" t="n">
        <v>31369000</v>
      </c>
    </row>
    <row r="34">
      <c r="A34" s="4" t="inlineStr">
        <is>
          <t>Significant Other Observable Inputs (Level 2) [Member]</t>
        </is>
      </c>
    </row>
    <row r="35">
      <c r="A35" s="3" t="inlineStr">
        <is>
          <t>Fair Value, Option, Quantitative Disclosures [Line Items]</t>
        </is>
      </c>
    </row>
    <row r="36">
      <c r="A36" s="4" t="inlineStr">
        <is>
          <t>Defined Benefit Plan, Fair Value of Plan Assets</t>
        </is>
      </c>
      <c r="B36" s="6" t="n">
        <v>14048000</v>
      </c>
      <c r="C36" s="6" t="n">
        <v>15859000</v>
      </c>
    </row>
    <row r="37">
      <c r="A37" s="4" t="inlineStr">
        <is>
          <t>Defined Benefit Plan, Benefit Obligation</t>
        </is>
      </c>
      <c r="B37" s="6" t="n">
        <v>-19594000</v>
      </c>
      <c r="C37" s="6" t="n">
        <v>-22351000</v>
      </c>
    </row>
    <row r="38">
      <c r="A38" s="4" t="inlineStr">
        <is>
          <t>Fair Value, Net Asset (Liability)</t>
        </is>
      </c>
      <c r="B38" s="6" t="n">
        <v>-5546000</v>
      </c>
      <c r="C38" s="6" t="n">
        <v>-6492000</v>
      </c>
    </row>
    <row r="39">
      <c r="A39" s="4" t="inlineStr">
        <is>
          <t>Significant Other Observable Inputs (Level 2) [Member] | Other Current Assets</t>
        </is>
      </c>
    </row>
    <row r="40">
      <c r="A40" s="3" t="inlineStr">
        <is>
          <t>Fair Value, Option, Quantitative Disclosures [Line Items]</t>
        </is>
      </c>
    </row>
    <row r="41">
      <c r="A41" s="4" t="inlineStr">
        <is>
          <t>Defined Benefit Plan, Fair Value of Plan Assets</t>
        </is>
      </c>
      <c r="B41" s="6" t="n">
        <v>1333000</v>
      </c>
      <c r="C41" s="6" t="n">
        <v>1434000</v>
      </c>
    </row>
    <row r="42">
      <c r="A42" s="4" t="inlineStr">
        <is>
          <t>Fair Value, Net Asset (Liability)</t>
        </is>
      </c>
      <c r="B42" s="6" t="n">
        <v>1333000</v>
      </c>
      <c r="C42" s="6" t="n">
        <v>1434000</v>
      </c>
    </row>
    <row r="43">
      <c r="A43" s="4" t="inlineStr">
        <is>
          <t>Significant Other Observable Inputs (Level 2) [Member] | Assets Designated for Retirement and Pension Plans [Member]</t>
        </is>
      </c>
    </row>
    <row r="44">
      <c r="A44" s="3" t="inlineStr">
        <is>
          <t>Fair Value, Option, Quantitative Disclosures [Line Items]</t>
        </is>
      </c>
    </row>
    <row r="45">
      <c r="A45" s="4" t="inlineStr">
        <is>
          <t>Defined Benefit Plan, Fair Value of Plan Assets</t>
        </is>
      </c>
      <c r="B45" s="6" t="n">
        <v>12715000</v>
      </c>
      <c r="C45" s="6" t="n">
        <v>14425000</v>
      </c>
    </row>
    <row r="46">
      <c r="A46" s="4" t="inlineStr">
        <is>
          <t>Fair Value, Net Asset (Liability)</t>
        </is>
      </c>
      <c r="B46" s="6" t="n">
        <v>12715000</v>
      </c>
      <c r="C46" s="6" t="n">
        <v>14425000</v>
      </c>
    </row>
    <row r="47">
      <c r="A47" s="4" t="inlineStr">
        <is>
          <t>Significant Other Observable Inputs (Level 2) [Member] | Other Current Liabilities [Member]</t>
        </is>
      </c>
    </row>
    <row r="48">
      <c r="A48" s="3" t="inlineStr">
        <is>
          <t>Fair Value, Option, Quantitative Disclosures [Line Items]</t>
        </is>
      </c>
    </row>
    <row r="49">
      <c r="A49" s="4" t="inlineStr">
        <is>
          <t>Defined Benefit Plan, Benefit Obligation</t>
        </is>
      </c>
      <c r="B49" s="6" t="n">
        <v>-1333000</v>
      </c>
      <c r="C49" s="6" t="n">
        <v>-1434000</v>
      </c>
    </row>
    <row r="50">
      <c r="A50" s="4" t="inlineStr">
        <is>
          <t>Fair Value, Net Asset (Liability)</t>
        </is>
      </c>
      <c r="B50" s="6" t="n">
        <v>-1333000</v>
      </c>
      <c r="C50" s="6" t="n">
        <v>-1434000</v>
      </c>
    </row>
    <row r="51">
      <c r="A51" s="4" t="inlineStr">
        <is>
          <t>Significant Other Observable Inputs (Level 2) [Member] | Other Pension Plan [Member]</t>
        </is>
      </c>
    </row>
    <row r="52">
      <c r="A52" s="3" t="inlineStr">
        <is>
          <t>Fair Value, Option, Quantitative Disclosures [Line Items]</t>
        </is>
      </c>
    </row>
    <row r="53">
      <c r="A53" s="4" t="inlineStr">
        <is>
          <t>Defined Benefit Plan, Benefit Obligation</t>
        </is>
      </c>
      <c r="B53" s="6" t="n">
        <v>-18261000</v>
      </c>
      <c r="C53" s="6" t="n">
        <v>-20917000</v>
      </c>
    </row>
    <row r="54">
      <c r="A54" s="4" t="inlineStr">
        <is>
          <t>Fair Value, Net Asset (Liability)</t>
        </is>
      </c>
      <c r="B54" s="6" t="n">
        <v>-18261000</v>
      </c>
      <c r="C54" s="6" t="n">
        <v>-20917000</v>
      </c>
    </row>
    <row r="55">
      <c r="A55" s="4" t="inlineStr">
        <is>
          <t>Fair Value, Inputs, Level 3 [Member]</t>
        </is>
      </c>
    </row>
    <row r="56">
      <c r="A56" s="3" t="inlineStr">
        <is>
          <t>Fair Value, Option, Quantitative Disclosures [Line Items]</t>
        </is>
      </c>
    </row>
    <row r="57">
      <c r="A57" s="4" t="inlineStr">
        <is>
          <t>Goodwill</t>
        </is>
      </c>
      <c r="C57" s="6" t="n">
        <v>91643000</v>
      </c>
    </row>
    <row r="58">
      <c r="A58" s="4" t="inlineStr">
        <is>
          <t>Fair Value, Inputs, Level 3 [Member] | Goodwill [Member]</t>
        </is>
      </c>
    </row>
    <row r="59">
      <c r="A59" s="3" t="inlineStr">
        <is>
          <t>Fair Value, Option, Quantitative Disclosures [Line Items]</t>
        </is>
      </c>
    </row>
    <row r="60">
      <c r="A60" s="4" t="inlineStr">
        <is>
          <t>Goodwill</t>
        </is>
      </c>
      <c r="C60" s="5" t="n">
        <v>91643000</v>
      </c>
    </row>
    <row r="61">
      <c r="A61" s="4" t="inlineStr">
        <is>
          <t>Europe and Asia Pacific [Member]</t>
        </is>
      </c>
    </row>
    <row r="62">
      <c r="A62" s="3" t="inlineStr">
        <is>
          <t>Fair Value, Option, Quantitative Disclosures [Line Items]</t>
        </is>
      </c>
    </row>
    <row r="63">
      <c r="A63" s="4" t="inlineStr">
        <is>
          <t>Goodwill, Gross</t>
        </is>
      </c>
      <c r="B63" s="6" t="n">
        <v>33000000</v>
      </c>
    </row>
    <row r="64">
      <c r="A64" s="4" t="inlineStr">
        <is>
          <t>Goodwill</t>
        </is>
      </c>
      <c r="B64" s="6" t="n">
        <v>91600000</v>
      </c>
    </row>
    <row r="65">
      <c r="A65" s="4" t="inlineStr">
        <is>
          <t>Goodwill, Impaired, Accumulated Impairment Loss</t>
        </is>
      </c>
      <c r="B65" s="5" t="n">
        <v>33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 Fair Value by Balance Sheet Classification (Details) - USD ($)</t>
        </is>
      </c>
      <c r="B1" s="2" t="inlineStr">
        <is>
          <t>Dec. 31, 2021</t>
        </is>
      </c>
      <c r="C1" s="2" t="inlineStr">
        <is>
          <t>Dec. 31, 2020</t>
        </is>
      </c>
    </row>
    <row r="2">
      <c r="A2" s="3" t="inlineStr">
        <is>
          <t>Fair Value, Balance Sheet Grouping, Financial Statement Captions [Line Items]</t>
        </is>
      </c>
    </row>
    <row r="3">
      <c r="A3" s="4" t="inlineStr">
        <is>
          <t>Debt Securities, Available-for-sale, Amortized Cost</t>
        </is>
      </c>
      <c r="C3" s="5" t="n">
        <v>51996000</v>
      </c>
    </row>
    <row r="4">
      <c r="A4" s="4" t="inlineStr">
        <is>
          <t>Debt Securities, Available-for-sale</t>
        </is>
      </c>
      <c r="C4" s="6" t="n">
        <v>51996000</v>
      </c>
    </row>
    <row r="5">
      <c r="A5" s="4" t="inlineStr">
        <is>
          <t>Cash and Cash Equivalents, at Carrying Value</t>
        </is>
      </c>
      <c r="B5" s="5" t="n">
        <v>545225000</v>
      </c>
      <c r="C5" s="6" t="n">
        <v>316473000</v>
      </c>
    </row>
    <row r="6">
      <c r="A6" s="4" t="inlineStr">
        <is>
          <t>Debt Securities, Available-for-sale, Accumulated Gross Unrealized Gain (Loss), before Tax</t>
        </is>
      </c>
      <c r="C6" s="6" t="n">
        <v>-1000</v>
      </c>
    </row>
    <row r="7">
      <c r="A7" s="4" t="inlineStr">
        <is>
          <t>Marketable Securities</t>
        </is>
      </c>
      <c r="C7" s="6" t="n">
        <v>19999000</v>
      </c>
    </row>
    <row r="8">
      <c r="A8" s="4" t="inlineStr">
        <is>
          <t>Debt Securities, Available-for-sale, Accumulated Gross Unrealized Gain, before Tax</t>
        </is>
      </c>
      <c r="C8" s="6" t="n">
        <v>1000</v>
      </c>
    </row>
    <row r="9">
      <c r="A9" s="4" t="inlineStr">
        <is>
          <t>Aggregate cost basis for investments</t>
        </is>
      </c>
      <c r="B9" s="6" t="n">
        <v>22900000</v>
      </c>
      <c r="C9" s="6" t="n">
        <v>19500000</v>
      </c>
    </row>
    <row r="10">
      <c r="A10" s="4" t="inlineStr">
        <is>
          <t>Quoted Prices in Active Markets for Identical Assets (Level 1) [Member]</t>
        </is>
      </c>
    </row>
    <row r="11">
      <c r="A11" s="3" t="inlineStr">
        <is>
          <t>Fair Value, Balance Sheet Grouping, Financial Statement Captions [Line Items]</t>
        </is>
      </c>
    </row>
    <row r="12">
      <c r="A12" s="4" t="inlineStr">
        <is>
          <t>Debt Securities, Available-for-sale, Amortized Cost</t>
        </is>
      </c>
      <c r="C12" s="6" t="n">
        <v>51996000</v>
      </c>
    </row>
    <row r="13">
      <c r="A13" s="4" t="inlineStr">
        <is>
          <t>Debt Securities, Available-for-sale</t>
        </is>
      </c>
      <c r="C13" s="6" t="n">
        <v>51996000</v>
      </c>
    </row>
    <row r="14">
      <c r="A14" s="4" t="inlineStr">
        <is>
          <t>Cash and Cash Equivalents, at Carrying Value</t>
        </is>
      </c>
      <c r="B14" s="6" t="n">
        <v>279992000</v>
      </c>
      <c r="C14" s="6" t="n">
        <v>85983000</v>
      </c>
    </row>
    <row r="15">
      <c r="A15" s="4" t="inlineStr">
        <is>
          <t>Debt Securities, Available-for-sale, Accumulated Gross Unrealized Gain (Loss), before Tax</t>
        </is>
      </c>
      <c r="C15" s="6" t="n">
        <v>-1000</v>
      </c>
    </row>
    <row r="16">
      <c r="A16" s="4" t="inlineStr">
        <is>
          <t>Marketable Securities</t>
        </is>
      </c>
      <c r="C16" s="6" t="n">
        <v>19999000</v>
      </c>
    </row>
    <row r="17">
      <c r="A17" s="4" t="inlineStr">
        <is>
          <t>Debt Securities, Available-for-sale, Accumulated Gross Unrealized Gain, before Tax</t>
        </is>
      </c>
      <c r="C17" s="6" t="n">
        <v>1000</v>
      </c>
    </row>
    <row r="18">
      <c r="A18" s="4" t="inlineStr">
        <is>
          <t>Cash</t>
        </is>
      </c>
    </row>
    <row r="19">
      <c r="A19" s="3" t="inlineStr">
        <is>
          <t>Fair Value, Balance Sheet Grouping, Financial Statement Captions [Line Items]</t>
        </is>
      </c>
    </row>
    <row r="20">
      <c r="A20" s="4" t="inlineStr">
        <is>
          <t>Cash and Cash Equivalents, at Carrying Value</t>
        </is>
      </c>
      <c r="B20" s="6" t="n">
        <v>265233000</v>
      </c>
      <c r="C20" s="6" t="n">
        <v>230490000</v>
      </c>
    </row>
    <row r="21">
      <c r="A21" s="4" t="inlineStr">
        <is>
          <t>Money Market Funds | Quoted Prices in Active Markets for Identical Assets (Level 1) [Member]</t>
        </is>
      </c>
    </row>
    <row r="22">
      <c r="A22" s="3" t="inlineStr">
        <is>
          <t>Fair Value, Balance Sheet Grouping, Financial Statement Captions [Line Items]</t>
        </is>
      </c>
    </row>
    <row r="23">
      <c r="A23" s="4" t="inlineStr">
        <is>
          <t>Cash and Cash Equivalents, at Carrying Value</t>
        </is>
      </c>
      <c r="B23" s="6" t="n">
        <v>80798000</v>
      </c>
      <c r="C23" s="6" t="n">
        <v>53986000</v>
      </c>
    </row>
    <row r="24">
      <c r="A24" s="4" t="inlineStr">
        <is>
          <t>US Treasury Securities | Quoted Prices in Active Markets for Identical Assets (Level 1) [Member]</t>
        </is>
      </c>
    </row>
    <row r="25">
      <c r="A25" s="3" t="inlineStr">
        <is>
          <t>Fair Value, Balance Sheet Grouping, Financial Statement Captions [Line Items]</t>
        </is>
      </c>
    </row>
    <row r="26">
      <c r="A26" s="4" t="inlineStr">
        <is>
          <t>Debt Securities, Available-for-sale, Amortized Cost</t>
        </is>
      </c>
      <c r="C26" s="6" t="n">
        <v>51996000</v>
      </c>
    </row>
    <row r="27">
      <c r="A27" s="4" t="inlineStr">
        <is>
          <t>Debt Securities, Available-for-sale</t>
        </is>
      </c>
      <c r="C27" s="6" t="n">
        <v>51996000</v>
      </c>
    </row>
    <row r="28">
      <c r="A28" s="4" t="inlineStr">
        <is>
          <t>Cash and Cash Equivalents, at Carrying Value</t>
        </is>
      </c>
      <c r="B28" s="5" t="n">
        <v>199194000</v>
      </c>
      <c r="C28" s="6" t="n">
        <v>31997000</v>
      </c>
    </row>
    <row r="29">
      <c r="A29" s="4" t="inlineStr">
        <is>
          <t>Debt Securities, Available-for-sale, Accumulated Gross Unrealized Gain (Loss), before Tax</t>
        </is>
      </c>
      <c r="C29" s="6" t="n">
        <v>-1000</v>
      </c>
    </row>
    <row r="30">
      <c r="A30" s="4" t="inlineStr">
        <is>
          <t>Marketable Securities</t>
        </is>
      </c>
      <c r="C30" s="6" t="n">
        <v>19999000</v>
      </c>
    </row>
    <row r="31">
      <c r="A31" s="4" t="inlineStr">
        <is>
          <t>Debt Securities, Available-for-sale, Accumulated Gross Unrealized Gain, before Tax</t>
        </is>
      </c>
      <c r="C31" s="5" t="n">
        <v>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s and Disclosures - Fair Value by Level Grouping (Details) - USD ($)</t>
        </is>
      </c>
      <c r="B1" s="2" t="inlineStr">
        <is>
          <t>Dec. 31, 2021</t>
        </is>
      </c>
      <c r="C1" s="2" t="inlineStr">
        <is>
          <t>Dec. 31, 2020</t>
        </is>
      </c>
      <c r="D1" s="2" t="inlineStr">
        <is>
          <t>Dec. 31, 2019</t>
        </is>
      </c>
      <c r="E1" s="2" t="inlineStr">
        <is>
          <t>Dec. 31, 2018</t>
        </is>
      </c>
    </row>
    <row r="2">
      <c r="A2" s="3" t="inlineStr">
        <is>
          <t>Fair Value, Balance Sheet Grouping, Financial Statement Captions [Line Items]</t>
        </is>
      </c>
    </row>
    <row r="3">
      <c r="A3" s="4" t="inlineStr">
        <is>
          <t>Defined Benefit Plan, Fair Value of Plan Assets</t>
        </is>
      </c>
      <c r="B3" s="5" t="n">
        <v>14000000</v>
      </c>
      <c r="C3" s="5" t="n">
        <v>15900000</v>
      </c>
    </row>
    <row r="4">
      <c r="A4" s="4" t="inlineStr">
        <is>
          <t>Defined Benefit Plan, Benefit Obligation</t>
        </is>
      </c>
      <c r="B4" s="6" t="n">
        <v>-19594000</v>
      </c>
      <c r="C4" s="6" t="n">
        <v>-22351000</v>
      </c>
      <c r="D4" s="5" t="n">
        <v>-20918000</v>
      </c>
    </row>
    <row r="5">
      <c r="A5" s="4" t="inlineStr">
        <is>
          <t>Fair Value, Net Asset (Liability)</t>
        </is>
      </c>
      <c r="B5" s="6" t="n">
        <v>30505000</v>
      </c>
      <c r="C5" s="6" t="n">
        <v>116520000</v>
      </c>
    </row>
    <row r="6">
      <c r="A6" s="4" t="inlineStr">
        <is>
          <t>Goodwill</t>
        </is>
      </c>
      <c r="B6" s="6" t="n">
        <v>138524000</v>
      </c>
      <c r="C6" s="6" t="n">
        <v>91643000</v>
      </c>
      <c r="D6" s="5" t="n">
        <v>126831000</v>
      </c>
      <c r="E6" s="5" t="n">
        <v>122092000</v>
      </c>
    </row>
    <row r="7">
      <c r="A7" s="4" t="inlineStr">
        <is>
          <t>Investments [Member]</t>
        </is>
      </c>
    </row>
    <row r="8">
      <c r="A8" s="3" t="inlineStr">
        <is>
          <t>Fair Value, Balance Sheet Grouping, Financial Statement Captions [Line Items]</t>
        </is>
      </c>
    </row>
    <row r="9">
      <c r="A9" s="4" t="inlineStr">
        <is>
          <t>Fair Value, Net Asset (Liability)</t>
        </is>
      </c>
      <c r="B9" s="6" t="n">
        <v>36051000</v>
      </c>
      <c r="C9" s="6" t="n">
        <v>31369000</v>
      </c>
    </row>
    <row r="10">
      <c r="A10" s="4" t="inlineStr">
        <is>
          <t>Other Current Assets</t>
        </is>
      </c>
    </row>
    <row r="11">
      <c r="A11" s="3" t="inlineStr">
        <is>
          <t>Fair Value, Balance Sheet Grouping, Financial Statement Captions [Line Items]</t>
        </is>
      </c>
    </row>
    <row r="12">
      <c r="A12" s="4" t="inlineStr">
        <is>
          <t>Fair Value, Net Asset (Liability)</t>
        </is>
      </c>
      <c r="B12" s="6" t="n">
        <v>1333000</v>
      </c>
      <c r="C12" s="6" t="n">
        <v>1434000</v>
      </c>
    </row>
    <row r="13">
      <c r="A13" s="4" t="inlineStr">
        <is>
          <t>Assets Designated for Retirement and Pension Plans [Member]</t>
        </is>
      </c>
    </row>
    <row r="14">
      <c r="A14" s="3" t="inlineStr">
        <is>
          <t>Fair Value, Balance Sheet Grouping, Financial Statement Captions [Line Items]</t>
        </is>
      </c>
    </row>
    <row r="15">
      <c r="A15" s="4" t="inlineStr">
        <is>
          <t>Fair Value, Net Asset (Liability)</t>
        </is>
      </c>
      <c r="B15" s="6" t="n">
        <v>12715000</v>
      </c>
      <c r="C15" s="6" t="n">
        <v>14425000</v>
      </c>
    </row>
    <row r="16">
      <c r="A16" s="4" t="inlineStr">
        <is>
          <t>Other Current Liabilities [Member]</t>
        </is>
      </c>
    </row>
    <row r="17">
      <c r="A17" s="3" t="inlineStr">
        <is>
          <t>Fair Value, Balance Sheet Grouping, Financial Statement Captions [Line Items]</t>
        </is>
      </c>
    </row>
    <row r="18">
      <c r="A18" s="4" t="inlineStr">
        <is>
          <t>Fair Value, Net Asset (Liability)</t>
        </is>
      </c>
      <c r="B18" s="6" t="n">
        <v>-1333000</v>
      </c>
      <c r="C18" s="6" t="n">
        <v>-1434000</v>
      </c>
    </row>
    <row r="19">
      <c r="A19" s="4" t="inlineStr">
        <is>
          <t>Other Pension Plan [Member]</t>
        </is>
      </c>
    </row>
    <row r="20">
      <c r="A20" s="3" t="inlineStr">
        <is>
          <t>Fair Value, Balance Sheet Grouping, Financial Statement Captions [Line Items]</t>
        </is>
      </c>
    </row>
    <row r="21">
      <c r="A21" s="4" t="inlineStr">
        <is>
          <t>Fair Value, Net Asset (Liability)</t>
        </is>
      </c>
      <c r="B21" s="6" t="n">
        <v>-18261000</v>
      </c>
      <c r="C21" s="6" t="n">
        <v>-20917000</v>
      </c>
    </row>
    <row r="22">
      <c r="A22" s="4" t="inlineStr">
        <is>
          <t>Goodwill [Member]</t>
        </is>
      </c>
    </row>
    <row r="23">
      <c r="A23" s="3" t="inlineStr">
        <is>
          <t>Fair Value, Balance Sheet Grouping, Financial Statement Captions [Line Items]</t>
        </is>
      </c>
    </row>
    <row r="24">
      <c r="A24" s="4" t="inlineStr">
        <is>
          <t>Fair Value, Net Asset (Liability)</t>
        </is>
      </c>
      <c r="C24" s="6" t="n">
        <v>91643000</v>
      </c>
    </row>
    <row r="25">
      <c r="A25" s="4" t="inlineStr">
        <is>
          <t>Quoted Prices in Active Markets for Identical Assets (Level 1) [Member]</t>
        </is>
      </c>
    </row>
    <row r="26">
      <c r="A26" s="3" t="inlineStr">
        <is>
          <t>Fair Value, Balance Sheet Grouping, Financial Statement Captions [Line Items]</t>
        </is>
      </c>
    </row>
    <row r="27">
      <c r="A27" s="4" t="inlineStr">
        <is>
          <t>Deferred Compensation Plan Assets</t>
        </is>
      </c>
      <c r="B27" s="6" t="n">
        <v>36051000</v>
      </c>
      <c r="C27" s="6" t="n">
        <v>31369000</v>
      </c>
    </row>
    <row r="28">
      <c r="A28" s="4" t="inlineStr">
        <is>
          <t>Quoted Prices in Active Markets for Identical Assets (Level 1) [Member] | Investments [Member]</t>
        </is>
      </c>
    </row>
    <row r="29">
      <c r="A29" s="3" t="inlineStr">
        <is>
          <t>Fair Value, Balance Sheet Grouping, Financial Statement Captions [Line Items]</t>
        </is>
      </c>
    </row>
    <row r="30">
      <c r="A30" s="4" t="inlineStr">
        <is>
          <t>Deferred Compensation Plan Assets</t>
        </is>
      </c>
      <c r="B30" s="6" t="n">
        <v>36051000</v>
      </c>
      <c r="C30" s="6" t="n">
        <v>31369000</v>
      </c>
    </row>
    <row r="31">
      <c r="A31" s="4" t="inlineStr">
        <is>
          <t>Significant Other Observable Inputs (Level 2) [Member]</t>
        </is>
      </c>
    </row>
    <row r="32">
      <c r="A32" s="3" t="inlineStr">
        <is>
          <t>Fair Value, Balance Sheet Grouping, Financial Statement Captions [Line Items]</t>
        </is>
      </c>
    </row>
    <row r="33">
      <c r="A33" s="4" t="inlineStr">
        <is>
          <t>Defined Benefit Plan, Fair Value of Plan Assets</t>
        </is>
      </c>
      <c r="B33" s="6" t="n">
        <v>14048000</v>
      </c>
      <c r="C33" s="6" t="n">
        <v>15859000</v>
      </c>
    </row>
    <row r="34">
      <c r="A34" s="4" t="inlineStr">
        <is>
          <t>Defined Benefit Plan, Benefit Obligation</t>
        </is>
      </c>
      <c r="B34" s="6" t="n">
        <v>-19594000</v>
      </c>
      <c r="C34" s="6" t="n">
        <v>-22351000</v>
      </c>
    </row>
    <row r="35">
      <c r="A35" s="4" t="inlineStr">
        <is>
          <t>Fair Value, Net Asset (Liability)</t>
        </is>
      </c>
      <c r="B35" s="6" t="n">
        <v>-5546000</v>
      </c>
      <c r="C35" s="6" t="n">
        <v>-6492000</v>
      </c>
    </row>
    <row r="36">
      <c r="A36" s="4" t="inlineStr">
        <is>
          <t>Significant Other Observable Inputs (Level 2) [Member] | Other Current Assets</t>
        </is>
      </c>
    </row>
    <row r="37">
      <c r="A37" s="3" t="inlineStr">
        <is>
          <t>Fair Value, Balance Sheet Grouping, Financial Statement Captions [Line Items]</t>
        </is>
      </c>
    </row>
    <row r="38">
      <c r="A38" s="4" t="inlineStr">
        <is>
          <t>Defined Benefit Plan, Fair Value of Plan Assets</t>
        </is>
      </c>
      <c r="B38" s="6" t="n">
        <v>1333000</v>
      </c>
      <c r="C38" s="6" t="n">
        <v>1434000</v>
      </c>
    </row>
    <row r="39">
      <c r="A39" s="4" t="inlineStr">
        <is>
          <t>Fair Value, Net Asset (Liability)</t>
        </is>
      </c>
      <c r="B39" s="6" t="n">
        <v>1333000</v>
      </c>
      <c r="C39" s="6" t="n">
        <v>1434000</v>
      </c>
    </row>
    <row r="40">
      <c r="A40" s="4" t="inlineStr">
        <is>
          <t>Significant Other Observable Inputs (Level 2) [Member] | Assets Designated for Retirement and Pension Plans [Member]</t>
        </is>
      </c>
    </row>
    <row r="41">
      <c r="A41" s="3" t="inlineStr">
        <is>
          <t>Fair Value, Balance Sheet Grouping, Financial Statement Captions [Line Items]</t>
        </is>
      </c>
    </row>
    <row r="42">
      <c r="A42" s="4" t="inlineStr">
        <is>
          <t>Defined Benefit Plan, Fair Value of Plan Assets</t>
        </is>
      </c>
      <c r="B42" s="6" t="n">
        <v>12715000</v>
      </c>
      <c r="C42" s="6" t="n">
        <v>14425000</v>
      </c>
    </row>
    <row r="43">
      <c r="A43" s="4" t="inlineStr">
        <is>
          <t>Fair Value, Net Asset (Liability)</t>
        </is>
      </c>
      <c r="B43" s="6" t="n">
        <v>12715000</v>
      </c>
      <c r="C43" s="6" t="n">
        <v>14425000</v>
      </c>
    </row>
    <row r="44">
      <c r="A44" s="4" t="inlineStr">
        <is>
          <t>Significant Other Observable Inputs (Level 2) [Member] | Other Current Liabilities [Member]</t>
        </is>
      </c>
    </row>
    <row r="45">
      <c r="A45" s="3" t="inlineStr">
        <is>
          <t>Fair Value, Balance Sheet Grouping, Financial Statement Captions [Line Items]</t>
        </is>
      </c>
    </row>
    <row r="46">
      <c r="A46" s="4" t="inlineStr">
        <is>
          <t>Defined Benefit Plan, Benefit Obligation</t>
        </is>
      </c>
      <c r="B46" s="6" t="n">
        <v>-1333000</v>
      </c>
      <c r="C46" s="6" t="n">
        <v>-1434000</v>
      </c>
    </row>
    <row r="47">
      <c r="A47" s="4" t="inlineStr">
        <is>
          <t>Fair Value, Net Asset (Liability)</t>
        </is>
      </c>
      <c r="B47" s="6" t="n">
        <v>-1333000</v>
      </c>
      <c r="C47" s="6" t="n">
        <v>-1434000</v>
      </c>
    </row>
    <row r="48">
      <c r="A48" s="4" t="inlineStr">
        <is>
          <t>Significant Other Observable Inputs (Level 2) [Member] | Other Pension Plan [Member]</t>
        </is>
      </c>
    </row>
    <row r="49">
      <c r="A49" s="3" t="inlineStr">
        <is>
          <t>Fair Value, Balance Sheet Grouping, Financial Statement Captions [Line Items]</t>
        </is>
      </c>
    </row>
    <row r="50">
      <c r="A50" s="4" t="inlineStr">
        <is>
          <t>Defined Benefit Plan, Benefit Obligation</t>
        </is>
      </c>
      <c r="B50" s="6" t="n">
        <v>-18261000</v>
      </c>
      <c r="C50" s="6" t="n">
        <v>-20917000</v>
      </c>
    </row>
    <row r="51">
      <c r="A51" s="4" t="inlineStr">
        <is>
          <t>Fair Value, Net Asset (Liability)</t>
        </is>
      </c>
      <c r="B51" s="5" t="n">
        <v>-18261000</v>
      </c>
      <c r="C51" s="6" t="n">
        <v>-20917000</v>
      </c>
    </row>
    <row r="52">
      <c r="A52" s="4" t="inlineStr">
        <is>
          <t>Fair Value, Inputs, Level 3 [Member]</t>
        </is>
      </c>
    </row>
    <row r="53">
      <c r="A53" s="3" t="inlineStr">
        <is>
          <t>Fair Value, Balance Sheet Grouping, Financial Statement Captions [Line Items]</t>
        </is>
      </c>
    </row>
    <row r="54">
      <c r="A54" s="4" t="inlineStr">
        <is>
          <t>Goodwill</t>
        </is>
      </c>
      <c r="C54" s="6" t="n">
        <v>91643000</v>
      </c>
    </row>
    <row r="55">
      <c r="A55" s="4" t="inlineStr">
        <is>
          <t>Fair Value, Inputs, Level 3 [Member] | Goodwill [Member]</t>
        </is>
      </c>
    </row>
    <row r="56">
      <c r="A56" s="3" t="inlineStr">
        <is>
          <t>Fair Value, Balance Sheet Grouping, Financial Statement Captions [Line Items]</t>
        </is>
      </c>
    </row>
    <row r="57">
      <c r="A57" s="4" t="inlineStr">
        <is>
          <t>Goodwill</t>
        </is>
      </c>
      <c r="C57" s="5" t="n">
        <v>91643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Beginning and Ending Balance of Level 3 Liabilities (Detail) - Fair Value, Inputs, Level 3 [Member] - USD ($)</t>
        </is>
      </c>
      <c r="B1" s="2" t="inlineStr">
        <is>
          <t>12 Months Ended</t>
        </is>
      </c>
    </row>
    <row r="2">
      <c r="B2" s="2" t="inlineStr">
        <is>
          <t>Dec. 31, 2021</t>
        </is>
      </c>
      <c r="C2" s="2" t="inlineStr">
        <is>
          <t>Dec. 31, 2020</t>
        </is>
      </c>
    </row>
    <row r="3">
      <c r="A3" s="4" t="inlineStr">
        <is>
          <t>Acqusition Earnout Accruals [Member]</t>
        </is>
      </c>
    </row>
    <row r="4">
      <c r="A4" s="3" t="inlineStr">
        <is>
          <t>Fair Value, Assets and Liabilities Measured on Recurring and Nonrecurring Basis [Line Items]</t>
        </is>
      </c>
    </row>
    <row r="5">
      <c r="A5" s="4" t="inlineStr">
        <is>
          <t>Acquisition Earnout Accruals</t>
        </is>
      </c>
      <c r="B5" s="5" t="n">
        <v>-35700000</v>
      </c>
    </row>
    <row r="6">
      <c r="A6" s="4" t="inlineStr">
        <is>
          <t>Contingent Compensation [Member]</t>
        </is>
      </c>
    </row>
    <row r="7">
      <c r="A7" s="3" t="inlineStr">
        <is>
          <t>Fair Value, Assets and Liabilities Measured on Recurring and Nonrecurring Basis [Line Items]</t>
        </is>
      </c>
    </row>
    <row r="8">
      <c r="A8" s="4" t="inlineStr">
        <is>
          <t>Acquisition Earnout Accruals</t>
        </is>
      </c>
      <c r="B8" s="6" t="n">
        <v>-4141000</v>
      </c>
      <c r="C8" s="5" t="n">
        <v>-2390000</v>
      </c>
    </row>
    <row r="9">
      <c r="A9" s="4" t="inlineStr">
        <is>
          <t>Deferred Compensation Arrangement with Individual, Compensation Expense</t>
        </is>
      </c>
      <c r="B9" s="6" t="n">
        <v>-1973000</v>
      </c>
    </row>
    <row r="10">
      <c r="A10" s="4" t="inlineStr">
        <is>
          <t>Fair Value Measurement With Unobservable Inputs, Recurring Basis Liability, Foreign Currency Translation</t>
        </is>
      </c>
      <c r="B10" s="6" t="n">
        <v>222000</v>
      </c>
    </row>
    <row r="11">
      <c r="A11" s="4" t="inlineStr">
        <is>
          <t>Liabilities, Fair Value Adjustment</t>
        </is>
      </c>
      <c r="B11" s="6" t="n">
        <v>-11400000</v>
      </c>
    </row>
    <row r="12">
      <c r="A12" s="4" t="inlineStr">
        <is>
          <t>Acquisition Earnout Accruals</t>
        </is>
      </c>
    </row>
    <row r="13">
      <c r="A13" s="3" t="inlineStr">
        <is>
          <t>Fair Value, Assets and Liabilities Measured on Recurring and Nonrecurring Basis [Line Items]</t>
        </is>
      </c>
    </row>
    <row r="14">
      <c r="A14" s="4" t="inlineStr">
        <is>
          <t>Acquisition Earnout Accruals</t>
        </is>
      </c>
      <c r="B14" s="6" t="n">
        <v>-35654000</v>
      </c>
    </row>
    <row r="15">
      <c r="A15" s="4" t="inlineStr">
        <is>
          <t>Business Combination, Contingent Consideration, Liability</t>
        </is>
      </c>
      <c r="B15" s="6" t="n">
        <v>-23800000</v>
      </c>
    </row>
    <row r="16">
      <c r="A16" s="4" t="inlineStr">
        <is>
          <t>Earnout accretion</t>
        </is>
      </c>
      <c r="B16" s="6" t="n">
        <v>-486000</v>
      </c>
    </row>
    <row r="17">
      <c r="A17" s="4" t="inlineStr">
        <is>
          <t>Liabilities, Fair Value Adjustment</t>
        </is>
      </c>
      <c r="B17" s="5" t="n">
        <v>-11368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Reconciliation of Beginning and Ending Balance of Level 3 Assets (Details) - USD ($)</t>
        </is>
      </c>
      <c r="B1" s="2" t="inlineStr">
        <is>
          <t>Dec. 31, 2021</t>
        </is>
      </c>
      <c r="C1" s="2" t="inlineStr">
        <is>
          <t>Dec. 31, 2020</t>
        </is>
      </c>
      <c r="D1" s="2" t="inlineStr">
        <is>
          <t>Dec. 31, 2019</t>
        </is>
      </c>
      <c r="E1" s="2" t="inlineStr">
        <is>
          <t>Dec. 31, 2018</t>
        </is>
      </c>
    </row>
    <row r="2">
      <c r="A2" s="3" t="inlineStr">
        <is>
          <t>Fair Value, Assets Measured on Recurring Basis, Unobservable Input Reconciliation [Line Items]</t>
        </is>
      </c>
    </row>
    <row r="3">
      <c r="A3" s="4" t="inlineStr">
        <is>
          <t>Goodwill, Total</t>
        </is>
      </c>
      <c r="B3" s="5" t="n">
        <v>138524000</v>
      </c>
      <c r="C3" s="5" t="n">
        <v>91643000</v>
      </c>
      <c r="D3" s="5" t="n">
        <v>126831000</v>
      </c>
      <c r="E3" s="5" t="n">
        <v>122092000</v>
      </c>
    </row>
    <row r="4">
      <c r="A4" s="4" t="inlineStr">
        <is>
          <t>Goodwill, Impaired, Accumulated Impairment Loss</t>
        </is>
      </c>
      <c r="B4" s="6" t="n">
        <v>-32970000</v>
      </c>
      <c r="E4" s="5" t="n">
        <v>0</v>
      </c>
    </row>
    <row r="5">
      <c r="A5" s="4" t="inlineStr">
        <is>
          <t>Europe and Asia Pacific [Member]</t>
        </is>
      </c>
    </row>
    <row r="6">
      <c r="A6" s="3" t="inlineStr">
        <is>
          <t>Fair Value, Assets Measured on Recurring Basis, Unobservable Input Reconciliation [Line Items]</t>
        </is>
      </c>
    </row>
    <row r="7">
      <c r="A7" s="4" t="inlineStr">
        <is>
          <t>Goodwill, Total</t>
        </is>
      </c>
      <c r="B7" s="6" t="n">
        <v>91600000</v>
      </c>
    </row>
    <row r="8">
      <c r="A8" s="4" t="inlineStr">
        <is>
          <t>Goodwill, Impaired, Accumulated Impairment Loss</t>
        </is>
      </c>
      <c r="B8" s="5" t="n">
        <v>-33000000</v>
      </c>
    </row>
    <row r="9">
      <c r="A9" s="4" t="inlineStr">
        <is>
          <t>Fair Value, Inputs, Level 3 [Member]</t>
        </is>
      </c>
    </row>
    <row r="10">
      <c r="A10" s="3" t="inlineStr">
        <is>
          <t>Fair Value, Assets Measured on Recurring Basis, Unobservable Input Reconciliation [Line Items]</t>
        </is>
      </c>
    </row>
    <row r="11">
      <c r="A11" s="4" t="inlineStr">
        <is>
          <t>Goodwill, Total</t>
        </is>
      </c>
      <c r="C11" s="5" t="n">
        <v>91643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Acquisitions - Additional Information (Detail) - USD ($)</t>
        </is>
      </c>
      <c r="B1" s="2" t="inlineStr">
        <is>
          <t>12 Months Ended</t>
        </is>
      </c>
    </row>
    <row r="2">
      <c r="B2" s="2" t="inlineStr">
        <is>
          <t>Dec. 31, 2021</t>
        </is>
      </c>
      <c r="C2" s="2" t="inlineStr">
        <is>
          <t>Dec. 31, 2020</t>
        </is>
      </c>
      <c r="D2" s="2" t="inlineStr">
        <is>
          <t>Dec. 31, 2019</t>
        </is>
      </c>
      <c r="E2" s="2" t="inlineStr">
        <is>
          <t>Dec. 31, 2018</t>
        </is>
      </c>
    </row>
    <row r="3">
      <c r="A3" s="3" t="inlineStr">
        <is>
          <t>Business Acquisition [Line Items]</t>
        </is>
      </c>
    </row>
    <row r="4">
      <c r="A4" s="4" t="inlineStr">
        <is>
          <t>Accretion expense</t>
        </is>
      </c>
      <c r="B4" s="5" t="n">
        <v>486000</v>
      </c>
      <c r="C4" s="5" t="n">
        <v>0</v>
      </c>
      <c r="D4" s="5" t="n">
        <v>668000</v>
      </c>
    </row>
    <row r="5">
      <c r="A5" s="4" t="inlineStr">
        <is>
          <t>Goodwill</t>
        </is>
      </c>
      <c r="B5" s="6" t="n">
        <v>138524000</v>
      </c>
      <c r="C5" s="6" t="n">
        <v>91643000</v>
      </c>
      <c r="D5" s="6" t="n">
        <v>126831000</v>
      </c>
      <c r="E5" s="5" t="n">
        <v>122092000</v>
      </c>
    </row>
    <row r="6">
      <c r="A6" s="4" t="inlineStr">
        <is>
          <t>Revenue from Contract with Customer, Excluding Assessed Tax</t>
        </is>
      </c>
      <c r="B6" s="6" t="n">
        <v>1003001000</v>
      </c>
      <c r="C6" s="6" t="n">
        <v>621615000</v>
      </c>
      <c r="D6" s="6" t="n">
        <v>706924000</v>
      </c>
    </row>
    <row r="7">
      <c r="A7" s="4" t="inlineStr">
        <is>
          <t>Operating (loss) income</t>
        </is>
      </c>
      <c r="B7" s="5" t="n">
        <v>98264000</v>
      </c>
      <c r="C7" s="6" t="n">
        <v>-35529000</v>
      </c>
      <c r="D7" s="6" t="n">
        <v>63511000</v>
      </c>
    </row>
    <row r="8">
      <c r="A8" s="4" t="inlineStr">
        <is>
          <t>Entity Filer Category</t>
        </is>
      </c>
      <c r="B8" s="4" t="inlineStr">
        <is>
          <t>Large Accelerated Filer</t>
        </is>
      </c>
    </row>
    <row r="9">
      <c r="A9" s="4" t="inlineStr">
        <is>
          <t>Borrowings made or outstanding under line of credit</t>
        </is>
      </c>
      <c r="B9" s="5" t="n">
        <v>0</v>
      </c>
      <c r="C9" s="6" t="n">
        <v>0</v>
      </c>
    </row>
    <row r="10">
      <c r="A10" s="4" t="inlineStr">
        <is>
          <t>Europe [Member]</t>
        </is>
      </c>
    </row>
    <row r="11">
      <c r="A11" s="3" t="inlineStr">
        <is>
          <t>Business Acquisition [Line Items]</t>
        </is>
      </c>
    </row>
    <row r="12">
      <c r="A12" s="4" t="inlineStr">
        <is>
          <t>Goodwill acquired</t>
        </is>
      </c>
      <c r="B12" s="6" t="n">
        <v>1500000</v>
      </c>
    </row>
    <row r="13">
      <c r="A13" s="4" t="inlineStr">
        <is>
          <t>H&amp;S Finland Member</t>
        </is>
      </c>
    </row>
    <row r="14">
      <c r="A14" s="3" t="inlineStr">
        <is>
          <t>Business Acquisition [Line Items]</t>
        </is>
      </c>
    </row>
    <row r="15">
      <c r="A15" s="4" t="inlineStr">
        <is>
          <t>Revenue from Contract with Customer, Excluding Assessed Tax</t>
        </is>
      </c>
      <c r="B15" s="6" t="n">
        <v>1100000</v>
      </c>
    </row>
    <row r="16">
      <c r="A16" s="4" t="inlineStr">
        <is>
          <t>Operating (loss) income</t>
        </is>
      </c>
      <c r="B16" s="6" t="n">
        <v>500000</v>
      </c>
    </row>
    <row r="17">
      <c r="A17" s="4" t="inlineStr">
        <is>
          <t>On-Demand Talent</t>
        </is>
      </c>
    </row>
    <row r="18">
      <c r="A18" s="3" t="inlineStr">
        <is>
          <t>Business Acquisition [Line Items]</t>
        </is>
      </c>
    </row>
    <row r="19">
      <c r="A19" s="4" t="inlineStr">
        <is>
          <t>Goodwill</t>
        </is>
      </c>
      <c r="B19" s="6" t="n">
        <v>45529000</v>
      </c>
      <c r="C19" s="6" t="n">
        <v>0</v>
      </c>
    </row>
    <row r="20">
      <c r="A20" s="4" t="inlineStr">
        <is>
          <t>Goodwill acquired</t>
        </is>
      </c>
      <c r="B20" s="6" t="n">
        <v>45500000</v>
      </c>
    </row>
    <row r="21">
      <c r="A21" s="4" t="inlineStr">
        <is>
          <t>Finite-Lived Customer Relationships, Gross</t>
        </is>
      </c>
      <c r="B21" s="6" t="n">
        <v>5800000</v>
      </c>
    </row>
    <row r="22">
      <c r="A22" s="4" t="inlineStr">
        <is>
          <t>Capitalized Computer Software, Gross</t>
        </is>
      </c>
      <c r="B22" s="6" t="n">
        <v>3100000</v>
      </c>
    </row>
    <row r="23">
      <c r="A23" s="4" t="inlineStr">
        <is>
          <t>Finite-Lived Trade Names, Gross</t>
        </is>
      </c>
      <c r="B23" s="6" t="n">
        <v>1700000</v>
      </c>
    </row>
    <row r="24">
      <c r="A24" s="4" t="inlineStr">
        <is>
          <t>Revenue from Contract with Customer, Excluding Assessed Tax</t>
        </is>
      </c>
      <c r="B24" s="6" t="n">
        <v>66636000</v>
      </c>
      <c r="C24" s="6" t="n">
        <v>0</v>
      </c>
      <c r="D24" s="6" t="n">
        <v>0</v>
      </c>
    </row>
    <row r="25">
      <c r="A25" s="4" t="inlineStr">
        <is>
          <t>Operating (loss) income</t>
        </is>
      </c>
      <c r="B25" s="6" t="n">
        <v>-9272000</v>
      </c>
      <c r="C25" s="6" t="n">
        <v>0</v>
      </c>
      <c r="D25" s="5" t="n">
        <v>0</v>
      </c>
    </row>
    <row r="26">
      <c r="A26" s="4" t="inlineStr">
        <is>
          <t>Fair Value, Inputs, Level 3 [Member]</t>
        </is>
      </c>
    </row>
    <row r="27">
      <c r="A27" s="3" t="inlineStr">
        <is>
          <t>Business Acquisition [Line Items]</t>
        </is>
      </c>
    </row>
    <row r="28">
      <c r="A28" s="4" t="inlineStr">
        <is>
          <t>Goodwill</t>
        </is>
      </c>
      <c r="C28" s="6" t="n">
        <v>91643000</v>
      </c>
    </row>
    <row r="29">
      <c r="A29" s="4" t="inlineStr">
        <is>
          <t>Contingent Compensation [Member] | Fair Value, Inputs, Level 3 [Member]</t>
        </is>
      </c>
    </row>
    <row r="30">
      <c r="A30" s="3" t="inlineStr">
        <is>
          <t>Business Acquisition [Line Items]</t>
        </is>
      </c>
    </row>
    <row r="31">
      <c r="A31" s="4" t="inlineStr">
        <is>
          <t>Liabilities, Fair Value Adjustment</t>
        </is>
      </c>
      <c r="B31" s="6" t="n">
        <v>-11400000</v>
      </c>
    </row>
    <row r="32">
      <c r="A32" s="4" t="inlineStr">
        <is>
          <t>Acquisition Earnout Accruals</t>
        </is>
      </c>
      <c r="B32" s="6" t="n">
        <v>-4141000</v>
      </c>
      <c r="C32" s="5" t="n">
        <v>-2390000</v>
      </c>
    </row>
    <row r="33">
      <c r="A33" s="4" t="inlineStr">
        <is>
          <t>Deferred Compensation Arrangement with Individual, Compensation Expense</t>
        </is>
      </c>
      <c r="B33" s="6" t="n">
        <v>-1973000</v>
      </c>
    </row>
    <row r="34">
      <c r="A34" s="4" t="inlineStr">
        <is>
          <t>Acqusition Earnout Accruals [Member] | Fair Value, Inputs, Level 3 [Member]</t>
        </is>
      </c>
    </row>
    <row r="35">
      <c r="A35" s="3" t="inlineStr">
        <is>
          <t>Business Acquisition [Line Items]</t>
        </is>
      </c>
    </row>
    <row r="36">
      <c r="A36" s="4" t="inlineStr">
        <is>
          <t>Acquisition Earnout Accruals</t>
        </is>
      </c>
      <c r="B36" s="6" t="n">
        <v>-35700000</v>
      </c>
    </row>
    <row r="37">
      <c r="A37" s="4" t="inlineStr">
        <is>
          <t>Acquisition Earnout Accruals | Fair Value, Inputs, Level 3 [Member]</t>
        </is>
      </c>
    </row>
    <row r="38">
      <c r="A38" s="3" t="inlineStr">
        <is>
          <t>Business Acquisition [Line Items]</t>
        </is>
      </c>
    </row>
    <row r="39">
      <c r="A39" s="4" t="inlineStr">
        <is>
          <t>Accrued additional cash consideration</t>
        </is>
      </c>
      <c r="B39" s="6" t="n">
        <v>23800000</v>
      </c>
    </row>
    <row r="40">
      <c r="A40" s="4" t="inlineStr">
        <is>
          <t>Liabilities, Fair Value Adjustment</t>
        </is>
      </c>
      <c r="B40" s="6" t="n">
        <v>-11368000</v>
      </c>
    </row>
    <row r="41">
      <c r="A41" s="4" t="inlineStr">
        <is>
          <t>Acquisition Earnout Accruals</t>
        </is>
      </c>
      <c r="B41" s="6" t="n">
        <v>-35654000</v>
      </c>
    </row>
    <row r="42">
      <c r="A42" s="4" t="inlineStr">
        <is>
          <t>Business Talent Group</t>
        </is>
      </c>
    </row>
    <row r="43">
      <c r="A43" s="3" t="inlineStr">
        <is>
          <t>Business Acquisition [Line Items]</t>
        </is>
      </c>
    </row>
    <row r="44">
      <c r="A44" s="4" t="inlineStr">
        <is>
          <t>Accrued additional cash consideration</t>
        </is>
      </c>
      <c r="B44" s="6" t="n">
        <v>23800000</v>
      </c>
    </row>
    <row r="45">
      <c r="A45" s="4" t="inlineStr">
        <is>
          <t>Goodwill acquired</t>
        </is>
      </c>
      <c r="B45" s="6" t="n">
        <v>45529000</v>
      </c>
    </row>
    <row r="46">
      <c r="A46" s="4" t="inlineStr">
        <is>
          <t>Business Combination, Contingent Consideration Arrangements, Range of Outcomes, Value, Low</t>
        </is>
      </c>
      <c r="B46" s="6" t="n">
        <v>20000000</v>
      </c>
    </row>
    <row r="47">
      <c r="A47" s="4" t="inlineStr">
        <is>
          <t>Business Combination, Contingent Consideration Arrangements, Range of Outcomes, Value, High</t>
        </is>
      </c>
      <c r="B47" s="6" t="n">
        <v>30000000</v>
      </c>
    </row>
    <row r="48">
      <c r="A48" s="4" t="inlineStr">
        <is>
          <t>Finite-Lived Customer Relationships, Gross</t>
        </is>
      </c>
      <c r="B48" s="6" t="n">
        <v>5800000</v>
      </c>
    </row>
    <row r="49">
      <c r="A49" s="4" t="inlineStr">
        <is>
          <t>Capitalized Computer Software, Gross</t>
        </is>
      </c>
      <c r="B49" s="6" t="n">
        <v>3100000</v>
      </c>
    </row>
    <row r="50">
      <c r="A50" s="4" t="inlineStr">
        <is>
          <t>Finite-Lived Trade Names, Gross</t>
        </is>
      </c>
      <c r="B50" s="6" t="n">
        <v>1700000</v>
      </c>
    </row>
    <row r="51">
      <c r="A51" s="4" t="inlineStr">
        <is>
          <t>Business Talent Group | On-Demand Talent</t>
        </is>
      </c>
    </row>
    <row r="52">
      <c r="A52" s="3" t="inlineStr">
        <is>
          <t>Business Acquisition [Line Items]</t>
        </is>
      </c>
    </row>
    <row r="53">
      <c r="A53" s="4" t="inlineStr">
        <is>
          <t>Business Combination, Consideration Transferred</t>
        </is>
      </c>
      <c r="B53" s="6" t="n">
        <v>32600000</v>
      </c>
    </row>
    <row r="54">
      <c r="A54" s="4" t="inlineStr">
        <is>
          <t>Goodwill acquired</t>
        </is>
      </c>
      <c r="B54" s="6" t="n">
        <v>45529000</v>
      </c>
    </row>
    <row r="55">
      <c r="A55" s="4" t="inlineStr">
        <is>
          <t>H&amp;S Finland Member</t>
        </is>
      </c>
    </row>
    <row r="56">
      <c r="A56" s="3" t="inlineStr">
        <is>
          <t>Business Acquisition [Line Items]</t>
        </is>
      </c>
    </row>
    <row r="57">
      <c r="A57" s="4" t="inlineStr">
        <is>
          <t>Goodwill acquired</t>
        </is>
      </c>
      <c r="B57" s="6" t="n">
        <v>1532000</v>
      </c>
    </row>
    <row r="58">
      <c r="A58" s="4" t="inlineStr">
        <is>
          <t>Deferred Compensation Arrangement with Individual, Compensation Expense</t>
        </is>
      </c>
      <c r="B58" s="6" t="n">
        <v>100000</v>
      </c>
    </row>
    <row r="59">
      <c r="A59" s="4" t="inlineStr">
        <is>
          <t>H&amp;S Finland Member | Europe [Member]</t>
        </is>
      </c>
    </row>
    <row r="60">
      <c r="A60" s="3" t="inlineStr">
        <is>
          <t>Business Acquisition [Line Items]</t>
        </is>
      </c>
    </row>
    <row r="61">
      <c r="A61" s="4" t="inlineStr">
        <is>
          <t>Business Combination, Consideration Transferred</t>
        </is>
      </c>
      <c r="B61" s="6" t="n">
        <v>1600000</v>
      </c>
    </row>
    <row r="62">
      <c r="A62" s="4" t="inlineStr">
        <is>
          <t>H&amp;S Finland Member | Europe [Member] | Europe [Member]</t>
        </is>
      </c>
    </row>
    <row r="63">
      <c r="A63" s="3" t="inlineStr">
        <is>
          <t>Business Acquisition [Line Items]</t>
        </is>
      </c>
    </row>
    <row r="64">
      <c r="A64" s="4" t="inlineStr">
        <is>
          <t>Goodwill acquired</t>
        </is>
      </c>
      <c r="B64" s="5" t="n">
        <v>15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1</t>
        </is>
      </c>
    </row>
    <row r="3">
      <c r="A3" s="3" t="inlineStr">
        <is>
          <t>Accounting Policies [Abstract]</t>
        </is>
      </c>
    </row>
    <row r="4">
      <c r="A4" s="4" t="inlineStr">
        <is>
          <t>Basis of Presentation</t>
        </is>
      </c>
      <c r="B4" s="4" t="inlineStr">
        <is>
          <t>Heidrick &amp; Struggles International, Inc. and subsidiaries (the “Company”) is a leadership advisory firm providing executive search, consulting and on-demand talent services. We help our clients build leadership teams by facilitating the recruitment, management and development of senior executives. The Company operates globally, including Executive Search operating segments in the Americas, Europe and Asia Pacific. The consolidated financial statements include Heidrick &amp; Struggles International, Inc. and its wholly owned subsidiaries and have been prepared using accounting principles generally accepted in the United States of America (“GAAP”). The preparation of these financial statements in conformity with GAAP requires management to make estimates and assumptions that affect the reported amounts of assets, liabilities, revenues and expenses. Significant items subject to estimates and assumptions include revenue recognition, allowances for deferred tax assets and liabilities, and the assessment of goodwill, other intangible assets and long-lived assets for impairment. Estimates are subject to a degree of uncertainty and actual results could differ from these estimat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 Changes in Carrying Amount of Goodwill by Segment (Detail) - USD ($)</t>
        </is>
      </c>
      <c r="B1" s="2" t="inlineStr">
        <is>
          <t>12 Months Ended</t>
        </is>
      </c>
    </row>
    <row r="2">
      <c r="B2" s="2" t="inlineStr">
        <is>
          <t>Dec. 31, 2021</t>
        </is>
      </c>
      <c r="C2" s="2" t="inlineStr">
        <is>
          <t>Dec. 31, 2020</t>
        </is>
      </c>
      <c r="D2" s="2" t="inlineStr">
        <is>
          <t>Dec. 31, 2019</t>
        </is>
      </c>
      <c r="E2" s="2" t="inlineStr">
        <is>
          <t>Dec. 31, 2018</t>
        </is>
      </c>
    </row>
    <row r="3">
      <c r="A3" s="3" t="inlineStr">
        <is>
          <t>Goodwill [Roll Forward]</t>
        </is>
      </c>
    </row>
    <row r="4">
      <c r="A4" s="4" t="inlineStr">
        <is>
          <t>Beginning Balance</t>
        </is>
      </c>
      <c r="B4" s="5" t="n">
        <v>91643000</v>
      </c>
      <c r="C4" s="5" t="n">
        <v>126831000</v>
      </c>
      <c r="D4" s="5" t="n">
        <v>122092000</v>
      </c>
    </row>
    <row r="5">
      <c r="A5" s="4" t="inlineStr">
        <is>
          <t>Goodwill, Impaired, Accumulated Impairment Loss</t>
        </is>
      </c>
      <c r="B5" s="6" t="n">
        <v>-32970000</v>
      </c>
      <c r="E5" s="5" t="n">
        <v>0</v>
      </c>
    </row>
    <row r="6">
      <c r="A6" s="4" t="inlineStr">
        <is>
          <t>Goodwill, Impairment Loss</t>
        </is>
      </c>
      <c r="B6" s="6" t="n">
        <v>-32970000</v>
      </c>
    </row>
    <row r="7">
      <c r="A7" s="4" t="inlineStr">
        <is>
          <t>Goodwill, Foreign Currency Translation Gain (Loss)</t>
        </is>
      </c>
      <c r="B7" s="6" t="n">
        <v>-180000</v>
      </c>
      <c r="C7" s="6" t="n">
        <v>-2218000</v>
      </c>
      <c r="D7" s="6" t="n">
        <v>946000</v>
      </c>
    </row>
    <row r="8">
      <c r="A8" s="4" t="inlineStr">
        <is>
          <t>Goodwill, Gross</t>
        </is>
      </c>
      <c r="B8" s="6" t="n">
        <v>171494000</v>
      </c>
      <c r="E8" s="6" t="n">
        <v>122092000</v>
      </c>
    </row>
    <row r="9">
      <c r="A9" s="4" t="inlineStr">
        <is>
          <t>Ending Balance</t>
        </is>
      </c>
      <c r="B9" s="6" t="n">
        <v>138524000</v>
      </c>
      <c r="C9" s="6" t="n">
        <v>91643000</v>
      </c>
      <c r="D9" s="6" t="n">
        <v>126831000</v>
      </c>
    </row>
    <row r="10">
      <c r="A10" s="4" t="inlineStr">
        <is>
          <t>On-Demand Talent</t>
        </is>
      </c>
    </row>
    <row r="11">
      <c r="A11" s="3" t="inlineStr">
        <is>
          <t>Goodwill [Roll Forward]</t>
        </is>
      </c>
    </row>
    <row r="12">
      <c r="A12" s="4" t="inlineStr">
        <is>
          <t>Beginning Balance</t>
        </is>
      </c>
      <c r="B12" s="6" t="n">
        <v>0</v>
      </c>
    </row>
    <row r="13">
      <c r="A13" s="4" t="inlineStr">
        <is>
          <t>Goodwill acquired</t>
        </is>
      </c>
      <c r="B13" s="6" t="n">
        <v>45500000</v>
      </c>
    </row>
    <row r="14">
      <c r="A14" s="4" t="inlineStr">
        <is>
          <t>Goodwill, Gross</t>
        </is>
      </c>
      <c r="B14" s="6" t="n">
        <v>45529000</v>
      </c>
    </row>
    <row r="15">
      <c r="A15" s="4" t="inlineStr">
        <is>
          <t>Ending Balance</t>
        </is>
      </c>
      <c r="B15" s="6" t="n">
        <v>45529000</v>
      </c>
      <c r="C15" s="6" t="n">
        <v>0</v>
      </c>
    </row>
    <row r="16">
      <c r="A16" s="4" t="inlineStr">
        <is>
          <t>Executive Search Member [Member]</t>
        </is>
      </c>
    </row>
    <row r="17">
      <c r="A17" s="3" t="inlineStr">
        <is>
          <t>Goodwill [Roll Forward]</t>
        </is>
      </c>
    </row>
    <row r="18">
      <c r="A18" s="4" t="inlineStr">
        <is>
          <t>Beginning Balance</t>
        </is>
      </c>
      <c r="B18" s="6" t="n">
        <v>91643000</v>
      </c>
    </row>
    <row r="19">
      <c r="A19" s="4" t="inlineStr">
        <is>
          <t>Ending Balance</t>
        </is>
      </c>
      <c r="B19" s="6" t="n">
        <v>92995000</v>
      </c>
      <c r="C19" s="6" t="n">
        <v>91643000</v>
      </c>
    </row>
    <row r="20">
      <c r="A20" s="4" t="inlineStr">
        <is>
          <t>Americas [Member] | Executive Search Member [Member]</t>
        </is>
      </c>
    </row>
    <row r="21">
      <c r="A21" s="3" t="inlineStr">
        <is>
          <t>Goodwill [Roll Forward]</t>
        </is>
      </c>
    </row>
    <row r="22">
      <c r="A22" s="4" t="inlineStr">
        <is>
          <t>Beginning Balance</t>
        </is>
      </c>
      <c r="B22" s="6" t="n">
        <v>91643000</v>
      </c>
      <c r="C22" s="6" t="n">
        <v>92497000</v>
      </c>
      <c r="D22" s="6" t="n">
        <v>88410000</v>
      </c>
    </row>
    <row r="23">
      <c r="A23" s="4" t="inlineStr">
        <is>
          <t>Goodwill, Impaired, Accumulated Impairment Loss</t>
        </is>
      </c>
      <c r="B23" s="6" t="n">
        <v>0</v>
      </c>
      <c r="E23" s="6" t="n">
        <v>0</v>
      </c>
    </row>
    <row r="24">
      <c r="A24" s="4" t="inlineStr">
        <is>
          <t>Goodwill, Impairment Loss</t>
        </is>
      </c>
      <c r="B24" s="6" t="n">
        <v>0</v>
      </c>
    </row>
    <row r="25">
      <c r="A25" s="4" t="inlineStr">
        <is>
          <t>Goodwill, Foreign Currency Translation Gain (Loss)</t>
        </is>
      </c>
      <c r="B25" s="6" t="n">
        <v>-180000</v>
      </c>
      <c r="C25" s="6" t="n">
        <v>-854000</v>
      </c>
      <c r="D25" s="6" t="n">
        <v>294000</v>
      </c>
    </row>
    <row r="26">
      <c r="A26" s="4" t="inlineStr">
        <is>
          <t>Goodwill, Gross</t>
        </is>
      </c>
      <c r="B26" s="6" t="n">
        <v>91463000</v>
      </c>
      <c r="E26" s="6" t="n">
        <v>88410000</v>
      </c>
    </row>
    <row r="27">
      <c r="A27" s="4" t="inlineStr">
        <is>
          <t>Ending Balance</t>
        </is>
      </c>
      <c r="B27" s="6" t="n">
        <v>91463000</v>
      </c>
      <c r="C27" s="6" t="n">
        <v>91643000</v>
      </c>
      <c r="D27" s="6" t="n">
        <v>92497000</v>
      </c>
    </row>
    <row r="28">
      <c r="A28" s="4" t="inlineStr">
        <is>
          <t>Europe [Member]</t>
        </is>
      </c>
    </row>
    <row r="29">
      <c r="A29" s="3" t="inlineStr">
        <is>
          <t>Goodwill [Roll Forward]</t>
        </is>
      </c>
    </row>
    <row r="30">
      <c r="A30" s="4" t="inlineStr">
        <is>
          <t>Goodwill, Impaired, Accumulated Impairment Loss</t>
        </is>
      </c>
      <c r="B30" s="6" t="n">
        <v>-24500000</v>
      </c>
    </row>
    <row r="31">
      <c r="A31" s="4" t="inlineStr">
        <is>
          <t>Goodwill acquired</t>
        </is>
      </c>
      <c r="B31" s="6" t="n">
        <v>1500000</v>
      </c>
    </row>
    <row r="32">
      <c r="A32" s="4" t="inlineStr">
        <is>
          <t>Europe [Member] | Executive Search Member [Member]</t>
        </is>
      </c>
    </row>
    <row r="33">
      <c r="A33" s="3" t="inlineStr">
        <is>
          <t>Goodwill [Roll Forward]</t>
        </is>
      </c>
    </row>
    <row r="34">
      <c r="A34" s="4" t="inlineStr">
        <is>
          <t>Beginning Balance</t>
        </is>
      </c>
      <c r="B34" s="6" t="n">
        <v>0</v>
      </c>
      <c r="C34" s="6" t="n">
        <v>25579000</v>
      </c>
      <c r="D34" s="6" t="n">
        <v>24924000</v>
      </c>
    </row>
    <row r="35">
      <c r="A35" s="4" t="inlineStr">
        <is>
          <t>Goodwill, Impaired, Accumulated Impairment Loss</t>
        </is>
      </c>
      <c r="B35" s="6" t="n">
        <v>-24475000</v>
      </c>
      <c r="E35" s="6" t="n">
        <v>0</v>
      </c>
    </row>
    <row r="36">
      <c r="A36" s="4" t="inlineStr">
        <is>
          <t>Goodwill, Impairment Loss</t>
        </is>
      </c>
      <c r="B36" s="6" t="n">
        <v>-24475000</v>
      </c>
    </row>
    <row r="37">
      <c r="A37" s="4" t="inlineStr">
        <is>
          <t>Goodwill, Foreign Currency Translation Gain (Loss)</t>
        </is>
      </c>
      <c r="B37" s="6" t="n">
        <v>0</v>
      </c>
      <c r="C37" s="6" t="n">
        <v>-1104000</v>
      </c>
      <c r="D37" s="6" t="n">
        <v>655000</v>
      </c>
    </row>
    <row r="38">
      <c r="A38" s="4" t="inlineStr">
        <is>
          <t>Goodwill, Gross</t>
        </is>
      </c>
      <c r="B38" s="6" t="n">
        <v>26007000</v>
      </c>
      <c r="E38" s="6" t="n">
        <v>24924000</v>
      </c>
    </row>
    <row r="39">
      <c r="A39" s="4" t="inlineStr">
        <is>
          <t>Ending Balance</t>
        </is>
      </c>
      <c r="B39" s="6" t="n">
        <v>1532000</v>
      </c>
      <c r="C39" s="6" t="n">
        <v>0</v>
      </c>
      <c r="D39" s="6" t="n">
        <v>25579000</v>
      </c>
    </row>
    <row r="40">
      <c r="A40" s="4" t="inlineStr">
        <is>
          <t>Europe [Member] | Executive Search [Member]</t>
        </is>
      </c>
    </row>
    <row r="41">
      <c r="A41" s="3" t="inlineStr">
        <is>
          <t>Goodwill [Roll Forward]</t>
        </is>
      </c>
    </row>
    <row r="42">
      <c r="A42" s="4" t="inlineStr">
        <is>
          <t>Goodwill, Impaired, Accumulated Impairment Loss</t>
        </is>
      </c>
      <c r="B42" s="6" t="n">
        <v>-24500000</v>
      </c>
    </row>
    <row r="43">
      <c r="A43" s="4" t="inlineStr">
        <is>
          <t>Asia Pacific [Member]</t>
        </is>
      </c>
    </row>
    <row r="44">
      <c r="A44" s="3" t="inlineStr">
        <is>
          <t>Goodwill [Roll Forward]</t>
        </is>
      </c>
    </row>
    <row r="45">
      <c r="A45" s="4" t="inlineStr">
        <is>
          <t>Goodwill, Impaired, Accumulated Impairment Loss</t>
        </is>
      </c>
      <c r="B45" s="6" t="n">
        <v>-8500000</v>
      </c>
    </row>
    <row r="46">
      <c r="A46" s="4" t="inlineStr">
        <is>
          <t>Asia Pacific [Member] | Executive Search Member [Member]</t>
        </is>
      </c>
    </row>
    <row r="47">
      <c r="A47" s="3" t="inlineStr">
        <is>
          <t>Goodwill [Roll Forward]</t>
        </is>
      </c>
    </row>
    <row r="48">
      <c r="A48" s="4" t="inlineStr">
        <is>
          <t>Beginning Balance</t>
        </is>
      </c>
      <c r="B48" s="6" t="n">
        <v>0</v>
      </c>
      <c r="C48" s="6" t="n">
        <v>8755000</v>
      </c>
      <c r="D48" s="6" t="n">
        <v>8758000</v>
      </c>
    </row>
    <row r="49">
      <c r="A49" s="4" t="inlineStr">
        <is>
          <t>Goodwill, Impaired, Accumulated Impairment Loss</t>
        </is>
      </c>
      <c r="B49" s="6" t="n">
        <v>-8495000</v>
      </c>
      <c r="E49" s="6" t="n">
        <v>0</v>
      </c>
    </row>
    <row r="50">
      <c r="A50" s="4" t="inlineStr">
        <is>
          <t>Goodwill, Impairment Loss</t>
        </is>
      </c>
      <c r="B50" s="6" t="n">
        <v>-8495000</v>
      </c>
    </row>
    <row r="51">
      <c r="A51" s="4" t="inlineStr">
        <is>
          <t>Goodwill, Foreign Currency Translation Gain (Loss)</t>
        </is>
      </c>
      <c r="B51" s="6" t="n">
        <v>0</v>
      </c>
      <c r="C51" s="6" t="n">
        <v>-260000</v>
      </c>
      <c r="D51" s="6" t="n">
        <v>-3000</v>
      </c>
    </row>
    <row r="52">
      <c r="A52" s="4" t="inlineStr">
        <is>
          <t>Goodwill, Gross</t>
        </is>
      </c>
      <c r="B52" s="6" t="n">
        <v>8495000</v>
      </c>
      <c r="E52" s="5" t="n">
        <v>8758000</v>
      </c>
    </row>
    <row r="53">
      <c r="A53" s="4" t="inlineStr">
        <is>
          <t>Ending Balance</t>
        </is>
      </c>
      <c r="B53" s="6" t="n">
        <v>0</v>
      </c>
      <c r="C53" s="5" t="n">
        <v>0</v>
      </c>
      <c r="D53" s="6" t="n">
        <v>8755000</v>
      </c>
    </row>
    <row r="54">
      <c r="A54" s="4" t="inlineStr">
        <is>
          <t>Asia Pacific [Member] | Executive Search [Member]</t>
        </is>
      </c>
    </row>
    <row r="55">
      <c r="A55" s="3" t="inlineStr">
        <is>
          <t>Goodwill [Roll Forward]</t>
        </is>
      </c>
    </row>
    <row r="56">
      <c r="A56" s="4" t="inlineStr">
        <is>
          <t>Goodwill, Impaired, Accumulated Impairment Loss</t>
        </is>
      </c>
      <c r="B56" s="6" t="n">
        <v>-8500000</v>
      </c>
    </row>
    <row r="57">
      <c r="A57" s="4" t="inlineStr">
        <is>
          <t>2Get [Domain]</t>
        </is>
      </c>
    </row>
    <row r="58">
      <c r="A58" s="3" t="inlineStr">
        <is>
          <t>Goodwill [Roll Forward]</t>
        </is>
      </c>
    </row>
    <row r="59">
      <c r="A59" s="4" t="inlineStr">
        <is>
          <t>Goodwill acquired</t>
        </is>
      </c>
      <c r="D59" s="6" t="n">
        <v>3793000</v>
      </c>
    </row>
    <row r="60">
      <c r="A60" s="4" t="inlineStr">
        <is>
          <t>2Get [Domain] | Americas [Member] | Executive Search Member [Member]</t>
        </is>
      </c>
    </row>
    <row r="61">
      <c r="A61" s="3" t="inlineStr">
        <is>
          <t>Goodwill [Roll Forward]</t>
        </is>
      </c>
    </row>
    <row r="62">
      <c r="A62" s="4" t="inlineStr">
        <is>
          <t>Goodwill acquired</t>
        </is>
      </c>
      <c r="D62" s="5" t="n">
        <v>3793000</v>
      </c>
    </row>
    <row r="63">
      <c r="A63" s="4" t="inlineStr">
        <is>
          <t>Business Talent Group</t>
        </is>
      </c>
    </row>
    <row r="64">
      <c r="A64" s="3" t="inlineStr">
        <is>
          <t>Goodwill [Roll Forward]</t>
        </is>
      </c>
    </row>
    <row r="65">
      <c r="A65" s="4" t="inlineStr">
        <is>
          <t>Goodwill acquired</t>
        </is>
      </c>
      <c r="B65" s="6" t="n">
        <v>45529000</v>
      </c>
    </row>
    <row r="66">
      <c r="A66" s="4" t="inlineStr">
        <is>
          <t>Business Talent Group | On-Demand Talent</t>
        </is>
      </c>
    </row>
    <row r="67">
      <c r="A67" s="3" t="inlineStr">
        <is>
          <t>Goodwill [Roll Forward]</t>
        </is>
      </c>
    </row>
    <row r="68">
      <c r="A68" s="4" t="inlineStr">
        <is>
          <t>Goodwill acquired</t>
        </is>
      </c>
      <c r="B68" s="6" t="n">
        <v>45529000</v>
      </c>
    </row>
    <row r="69">
      <c r="A69" s="4" t="inlineStr">
        <is>
          <t>H&amp;S Finland Member</t>
        </is>
      </c>
    </row>
    <row r="70">
      <c r="A70" s="3" t="inlineStr">
        <is>
          <t>Goodwill [Roll Forward]</t>
        </is>
      </c>
    </row>
    <row r="71">
      <c r="A71" s="4" t="inlineStr">
        <is>
          <t>Goodwill acquired</t>
        </is>
      </c>
      <c r="B71" s="6" t="n">
        <v>1532000</v>
      </c>
    </row>
    <row r="72">
      <c r="A72" s="4" t="inlineStr">
        <is>
          <t>H&amp;S Finland Member | Europe [Member] | Executive Search [Member]</t>
        </is>
      </c>
    </row>
    <row r="73">
      <c r="A73" s="3" t="inlineStr">
        <is>
          <t>Goodwill [Roll Forward]</t>
        </is>
      </c>
    </row>
    <row r="74">
      <c r="A74" s="4" t="inlineStr">
        <is>
          <t>Goodwill acquired</t>
        </is>
      </c>
      <c r="B74" s="5" t="n">
        <v>1532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Goodwill and Other Intangible Assets - Goodwill - Additional Information (Detail) - USD ($)</t>
        </is>
      </c>
      <c r="B1" s="2" t="inlineStr">
        <is>
          <t>12 Months Ended</t>
        </is>
      </c>
    </row>
    <row r="2">
      <c r="B2" s="2" t="inlineStr">
        <is>
          <t>Dec. 31, 2021</t>
        </is>
      </c>
      <c r="C2" s="2" t="inlineStr">
        <is>
          <t>Dec. 31, 2020</t>
        </is>
      </c>
      <c r="D2" s="2" t="inlineStr">
        <is>
          <t>Dec. 31, 2019</t>
        </is>
      </c>
      <c r="E2" s="2" t="inlineStr">
        <is>
          <t>Dec. 31, 2018</t>
        </is>
      </c>
    </row>
    <row r="3">
      <c r="A3" s="3" t="inlineStr">
        <is>
          <t>Goodwill And Other Intangible Assets [Line Items]</t>
        </is>
      </c>
    </row>
    <row r="4">
      <c r="A4" s="4" t="inlineStr">
        <is>
          <t>Goodwill, Impairment Loss</t>
        </is>
      </c>
      <c r="B4" s="5" t="n">
        <v>32970000</v>
      </c>
    </row>
    <row r="5">
      <c r="A5" s="4" t="inlineStr">
        <is>
          <t>Goodwill, Gross</t>
        </is>
      </c>
      <c r="B5" s="6" t="n">
        <v>171494000</v>
      </c>
      <c r="E5" s="5" t="n">
        <v>122092000</v>
      </c>
    </row>
    <row r="6">
      <c r="A6" s="4" t="inlineStr">
        <is>
          <t>Goodwill, Impaired, Accumulated Impairment Loss</t>
        </is>
      </c>
      <c r="B6" s="6" t="n">
        <v>-32970000</v>
      </c>
      <c r="E6" s="6" t="n">
        <v>0</v>
      </c>
    </row>
    <row r="7">
      <c r="A7" s="4" t="inlineStr">
        <is>
          <t>Goodwill</t>
        </is>
      </c>
      <c r="B7" s="5" t="n">
        <v>138524000</v>
      </c>
      <c r="C7" s="5" t="n">
        <v>91643000</v>
      </c>
      <c r="D7" s="5" t="n">
        <v>126831000</v>
      </c>
      <c r="E7" s="6" t="n">
        <v>122092000</v>
      </c>
    </row>
    <row r="8">
      <c r="A8" s="4" t="inlineStr">
        <is>
          <t>Weighted Average Life (in years)</t>
        </is>
      </c>
      <c r="B8" s="4" t="inlineStr">
        <is>
          <t>7 years 8 months 12 days</t>
        </is>
      </c>
    </row>
    <row r="9">
      <c r="A9" s="4" t="inlineStr">
        <is>
          <t>Intangible asset amortization expense, excluding impairment charge</t>
        </is>
      </c>
      <c r="B9" s="5" t="n">
        <v>2900000</v>
      </c>
      <c r="C9" s="6" t="n">
        <v>700000</v>
      </c>
      <c r="D9" s="6" t="n">
        <v>900000</v>
      </c>
    </row>
    <row r="10">
      <c r="A10" s="4" t="inlineStr">
        <is>
          <t>Client relationships [Member]</t>
        </is>
      </c>
    </row>
    <row r="11">
      <c r="A11" s="3" t="inlineStr">
        <is>
          <t>Goodwill And Other Intangible Assets [Line Items]</t>
        </is>
      </c>
    </row>
    <row r="12">
      <c r="A12" s="4" t="inlineStr">
        <is>
          <t>Weighted Average Life (in years)</t>
        </is>
      </c>
      <c r="B12" s="4" t="inlineStr">
        <is>
          <t>10 years 7 months 6 days</t>
        </is>
      </c>
    </row>
    <row r="13">
      <c r="A13" s="4" t="inlineStr">
        <is>
          <t>Software and Software Development Costs</t>
        </is>
      </c>
    </row>
    <row r="14">
      <c r="A14" s="3" t="inlineStr">
        <is>
          <t>Goodwill And Other Intangible Assets [Line Items]</t>
        </is>
      </c>
    </row>
    <row r="15">
      <c r="A15" s="4" t="inlineStr">
        <is>
          <t>Weighted Average Life (in years)</t>
        </is>
      </c>
      <c r="B15" s="4" t="inlineStr">
        <is>
          <t>3 years</t>
        </is>
      </c>
    </row>
    <row r="16">
      <c r="A16" s="4" t="inlineStr">
        <is>
          <t>Trade Name [Member]</t>
        </is>
      </c>
    </row>
    <row r="17">
      <c r="A17" s="3" t="inlineStr">
        <is>
          <t>Goodwill And Other Intangible Assets [Line Items]</t>
        </is>
      </c>
    </row>
    <row r="18">
      <c r="A18" s="4" t="inlineStr">
        <is>
          <t>Weighted Average Life (in years)</t>
        </is>
      </c>
      <c r="B18" s="4" t="inlineStr">
        <is>
          <t>3 years 1 month 6 days</t>
        </is>
      </c>
    </row>
    <row r="19">
      <c r="A19" s="4" t="inlineStr">
        <is>
          <t>Europe [Member]</t>
        </is>
      </c>
    </row>
    <row r="20">
      <c r="A20" s="3" t="inlineStr">
        <is>
          <t>Goodwill And Other Intangible Assets [Line Items]</t>
        </is>
      </c>
    </row>
    <row r="21">
      <c r="A21" s="4" t="inlineStr">
        <is>
          <t>Goodwill acquired</t>
        </is>
      </c>
      <c r="B21" s="5" t="n">
        <v>1500000</v>
      </c>
    </row>
    <row r="22">
      <c r="A22" s="4" t="inlineStr">
        <is>
          <t>Goodwill, Impaired, Accumulated Impairment Loss</t>
        </is>
      </c>
      <c r="B22" s="6" t="n">
        <v>-24500000</v>
      </c>
    </row>
    <row r="23">
      <c r="A23" s="4" t="inlineStr">
        <is>
          <t>Asia Pacific [Member]</t>
        </is>
      </c>
    </row>
    <row r="24">
      <c r="A24" s="3" t="inlineStr">
        <is>
          <t>Goodwill And Other Intangible Assets [Line Items]</t>
        </is>
      </c>
    </row>
    <row r="25">
      <c r="A25" s="4" t="inlineStr">
        <is>
          <t>Goodwill, Impaired, Accumulated Impairment Loss</t>
        </is>
      </c>
      <c r="B25" s="6" t="n">
        <v>-8500000</v>
      </c>
    </row>
    <row r="26">
      <c r="A26" s="4" t="inlineStr">
        <is>
          <t>Business Talent Group</t>
        </is>
      </c>
    </row>
    <row r="27">
      <c r="A27" s="3" t="inlineStr">
        <is>
          <t>Goodwill And Other Intangible Assets [Line Items]</t>
        </is>
      </c>
    </row>
    <row r="28">
      <c r="A28" s="4" t="inlineStr">
        <is>
          <t>Goodwill acquired</t>
        </is>
      </c>
      <c r="B28" s="6" t="n">
        <v>45529000</v>
      </c>
    </row>
    <row r="29">
      <c r="A29" s="4" t="inlineStr">
        <is>
          <t>Finite-Lived Customer Relationships, Gross</t>
        </is>
      </c>
      <c r="B29" s="6" t="n">
        <v>5800000</v>
      </c>
    </row>
    <row r="30">
      <c r="A30" s="4" t="inlineStr">
        <is>
          <t>Capitalized Computer Software, Gross</t>
        </is>
      </c>
      <c r="B30" s="6" t="n">
        <v>3100000</v>
      </c>
    </row>
    <row r="31">
      <c r="A31" s="4" t="inlineStr">
        <is>
          <t>Finite-Lived Trade Names, Gross</t>
        </is>
      </c>
      <c r="B31" s="6" t="n">
        <v>1700000</v>
      </c>
    </row>
    <row r="32">
      <c r="A32" s="4" t="inlineStr">
        <is>
          <t>H&amp;S Finland Member</t>
        </is>
      </c>
    </row>
    <row r="33">
      <c r="A33" s="3" t="inlineStr">
        <is>
          <t>Goodwill And Other Intangible Assets [Line Items]</t>
        </is>
      </c>
    </row>
    <row r="34">
      <c r="A34" s="4" t="inlineStr">
        <is>
          <t>Goodwill acquired</t>
        </is>
      </c>
      <c r="B34" s="5" t="n">
        <v>1532000</v>
      </c>
    </row>
    <row r="35">
      <c r="A35" s="4" t="inlineStr">
        <is>
          <t>Executive Search [Member] | Europe [Member]</t>
        </is>
      </c>
    </row>
    <row r="36">
      <c r="A36" s="3" t="inlineStr">
        <is>
          <t>Goodwill And Other Intangible Assets [Line Items]</t>
        </is>
      </c>
    </row>
    <row r="37">
      <c r="A37" s="4" t="inlineStr">
        <is>
          <t>Percentage of fair value excess by carrying value</t>
        </is>
      </c>
      <c r="B37" s="4" t="inlineStr">
        <is>
          <t>97.00%</t>
        </is>
      </c>
    </row>
    <row r="38">
      <c r="A38" s="4" t="inlineStr">
        <is>
          <t>Goodwill, Impaired, Accumulated Impairment Loss</t>
        </is>
      </c>
      <c r="B38" s="5" t="n">
        <v>-24500000</v>
      </c>
    </row>
    <row r="39">
      <c r="A39" s="4" t="inlineStr">
        <is>
          <t>Executive Search [Member] | Americas [Member]</t>
        </is>
      </c>
    </row>
    <row r="40">
      <c r="A40" s="3" t="inlineStr">
        <is>
          <t>Goodwill And Other Intangible Assets [Line Items]</t>
        </is>
      </c>
    </row>
    <row r="41">
      <c r="A41" s="4" t="inlineStr">
        <is>
          <t>Percentage of fair value excess by carrying value</t>
        </is>
      </c>
      <c r="B41" s="4" t="inlineStr">
        <is>
          <t>369.00%</t>
        </is>
      </c>
    </row>
    <row r="42">
      <c r="A42" s="4" t="inlineStr">
        <is>
          <t>Executive Search [Member] | Asia Pacific [Member]</t>
        </is>
      </c>
    </row>
    <row r="43">
      <c r="A43" s="3" t="inlineStr">
        <is>
          <t>Goodwill And Other Intangible Assets [Line Items]</t>
        </is>
      </c>
    </row>
    <row r="44">
      <c r="A44" s="4" t="inlineStr">
        <is>
          <t>Goodwill, Impaired, Accumulated Impairment Loss</t>
        </is>
      </c>
      <c r="B44" s="5" t="n">
        <v>-8500000</v>
      </c>
    </row>
    <row r="45">
      <c r="A45" s="4" t="inlineStr">
        <is>
          <t>Executive Search [Member] | H&amp;S Finland Member | Europe [Member]</t>
        </is>
      </c>
    </row>
    <row r="46">
      <c r="A46" s="3" t="inlineStr">
        <is>
          <t>Goodwill And Other Intangible Assets [Line Items]</t>
        </is>
      </c>
    </row>
    <row r="47">
      <c r="A47" s="4" t="inlineStr">
        <is>
          <t>Goodwill acquired</t>
        </is>
      </c>
      <c r="B47" s="6" t="n">
        <v>1532000</v>
      </c>
    </row>
    <row r="48">
      <c r="A48" s="4" t="inlineStr">
        <is>
          <t>Executive Search Member [Member]</t>
        </is>
      </c>
    </row>
    <row r="49">
      <c r="A49" s="3" t="inlineStr">
        <is>
          <t>Goodwill And Other Intangible Assets [Line Items]</t>
        </is>
      </c>
    </row>
    <row r="50">
      <c r="A50" s="4" t="inlineStr">
        <is>
          <t>Goodwill</t>
        </is>
      </c>
      <c r="B50" s="6" t="n">
        <v>92995000</v>
      </c>
      <c r="C50" s="6" t="n">
        <v>91643000</v>
      </c>
    </row>
    <row r="51">
      <c r="A51" s="4" t="inlineStr">
        <is>
          <t>Executive Search Member [Member] | Europe [Member]</t>
        </is>
      </c>
    </row>
    <row r="52">
      <c r="A52" s="3" t="inlineStr">
        <is>
          <t>Goodwill And Other Intangible Assets [Line Items]</t>
        </is>
      </c>
    </row>
    <row r="53">
      <c r="A53" s="4" t="inlineStr">
        <is>
          <t>Goodwill, Impairment Loss</t>
        </is>
      </c>
      <c r="B53" s="6" t="n">
        <v>24475000</v>
      </c>
    </row>
    <row r="54">
      <c r="A54" s="4" t="inlineStr">
        <is>
          <t>Goodwill, Gross</t>
        </is>
      </c>
      <c r="B54" s="6" t="n">
        <v>26007000</v>
      </c>
      <c r="E54" s="6" t="n">
        <v>24924000</v>
      </c>
    </row>
    <row r="55">
      <c r="A55" s="4" t="inlineStr">
        <is>
          <t>Goodwill, Impaired, Accumulated Impairment Loss</t>
        </is>
      </c>
      <c r="B55" s="6" t="n">
        <v>-24475000</v>
      </c>
      <c r="E55" s="6" t="n">
        <v>0</v>
      </c>
    </row>
    <row r="56">
      <c r="A56" s="4" t="inlineStr">
        <is>
          <t>Goodwill</t>
        </is>
      </c>
      <c r="B56" s="6" t="n">
        <v>1532000</v>
      </c>
      <c r="C56" s="6" t="n">
        <v>0</v>
      </c>
      <c r="D56" s="6" t="n">
        <v>25579000</v>
      </c>
      <c r="E56" s="6" t="n">
        <v>24924000</v>
      </c>
    </row>
    <row r="57">
      <c r="A57" s="4" t="inlineStr">
        <is>
          <t>Executive Search Member [Member] | Americas [Member]</t>
        </is>
      </c>
    </row>
    <row r="58">
      <c r="A58" s="3" t="inlineStr">
        <is>
          <t>Goodwill And Other Intangible Assets [Line Items]</t>
        </is>
      </c>
    </row>
    <row r="59">
      <c r="A59" s="4" t="inlineStr">
        <is>
          <t>Goodwill, Impairment Loss</t>
        </is>
      </c>
      <c r="B59" s="6" t="n">
        <v>0</v>
      </c>
    </row>
    <row r="60">
      <c r="A60" s="4" t="inlineStr">
        <is>
          <t>Goodwill, Gross</t>
        </is>
      </c>
      <c r="B60" s="6" t="n">
        <v>91463000</v>
      </c>
      <c r="E60" s="6" t="n">
        <v>88410000</v>
      </c>
    </row>
    <row r="61">
      <c r="A61" s="4" t="inlineStr">
        <is>
          <t>Goodwill, Impaired, Accumulated Impairment Loss</t>
        </is>
      </c>
      <c r="B61" s="6" t="n">
        <v>0</v>
      </c>
      <c r="E61" s="6" t="n">
        <v>0</v>
      </c>
    </row>
    <row r="62">
      <c r="A62" s="4" t="inlineStr">
        <is>
          <t>Goodwill</t>
        </is>
      </c>
      <c r="B62" s="6" t="n">
        <v>91463000</v>
      </c>
      <c r="C62" s="6" t="n">
        <v>91643000</v>
      </c>
      <c r="D62" s="6" t="n">
        <v>92497000</v>
      </c>
      <c r="E62" s="6" t="n">
        <v>88410000</v>
      </c>
    </row>
    <row r="63">
      <c r="A63" s="4" t="inlineStr">
        <is>
          <t>Executive Search Member [Member] | Asia Pacific [Member]</t>
        </is>
      </c>
    </row>
    <row r="64">
      <c r="A64" s="3" t="inlineStr">
        <is>
          <t>Goodwill And Other Intangible Assets [Line Items]</t>
        </is>
      </c>
    </row>
    <row r="65">
      <c r="A65" s="4" t="inlineStr">
        <is>
          <t>Goodwill, Impairment Loss</t>
        </is>
      </c>
      <c r="B65" s="6" t="n">
        <v>8495000</v>
      </c>
    </row>
    <row r="66">
      <c r="A66" s="4" t="inlineStr">
        <is>
          <t>Goodwill, Gross</t>
        </is>
      </c>
      <c r="B66" s="6" t="n">
        <v>8495000</v>
      </c>
      <c r="E66" s="6" t="n">
        <v>8758000</v>
      </c>
    </row>
    <row r="67">
      <c r="A67" s="4" t="inlineStr">
        <is>
          <t>Goodwill, Impaired, Accumulated Impairment Loss</t>
        </is>
      </c>
      <c r="B67" s="6" t="n">
        <v>-8495000</v>
      </c>
      <c r="E67" s="6" t="n">
        <v>0</v>
      </c>
    </row>
    <row r="68">
      <c r="A68" s="4" t="inlineStr">
        <is>
          <t>Goodwill</t>
        </is>
      </c>
      <c r="B68" s="6" t="n">
        <v>0</v>
      </c>
      <c r="C68" s="6" t="n">
        <v>0</v>
      </c>
      <c r="D68" s="5" t="n">
        <v>8755000</v>
      </c>
      <c r="E68" s="5" t="n">
        <v>8758000</v>
      </c>
    </row>
    <row r="69">
      <c r="A69" s="4" t="inlineStr">
        <is>
          <t>On-Demand Talent</t>
        </is>
      </c>
    </row>
    <row r="70">
      <c r="A70" s="3" t="inlineStr">
        <is>
          <t>Goodwill And Other Intangible Assets [Line Items]</t>
        </is>
      </c>
    </row>
    <row r="71">
      <c r="A71" s="4" t="inlineStr">
        <is>
          <t>Goodwill, Gross</t>
        </is>
      </c>
      <c r="B71" s="6" t="n">
        <v>45529000</v>
      </c>
    </row>
    <row r="72">
      <c r="A72" s="4" t="inlineStr">
        <is>
          <t>Goodwill acquired</t>
        </is>
      </c>
      <c r="B72" s="5" t="n">
        <v>45500000</v>
      </c>
    </row>
    <row r="73">
      <c r="A73" s="4" t="inlineStr">
        <is>
          <t>Percentage of fair value excess by carrying value</t>
        </is>
      </c>
      <c r="B73" s="4" t="inlineStr">
        <is>
          <t>15.00%</t>
        </is>
      </c>
    </row>
    <row r="74">
      <c r="A74" s="4" t="inlineStr">
        <is>
          <t>Goodwill</t>
        </is>
      </c>
      <c r="B74" s="5" t="n">
        <v>45529000</v>
      </c>
      <c r="C74" s="5" t="n">
        <v>0</v>
      </c>
    </row>
    <row r="75">
      <c r="A75" s="4" t="inlineStr">
        <is>
          <t>Finite-Lived Customer Relationships, Gross</t>
        </is>
      </c>
      <c r="B75" s="6" t="n">
        <v>5800000</v>
      </c>
    </row>
    <row r="76">
      <c r="A76" s="4" t="inlineStr">
        <is>
          <t>Capitalized Computer Software, Gross</t>
        </is>
      </c>
      <c r="B76" s="6" t="n">
        <v>3100000</v>
      </c>
    </row>
    <row r="77">
      <c r="A77" s="4" t="inlineStr">
        <is>
          <t>Finite-Lived Trade Names, Gross</t>
        </is>
      </c>
      <c r="B77" s="6" t="n">
        <v>1700000</v>
      </c>
    </row>
    <row r="78">
      <c r="A78" s="4" t="inlineStr">
        <is>
          <t>On-Demand Talent | Business Talent Group</t>
        </is>
      </c>
    </row>
    <row r="79">
      <c r="A79" s="3" t="inlineStr">
        <is>
          <t>Goodwill And Other Intangible Assets [Line Items]</t>
        </is>
      </c>
    </row>
    <row r="80">
      <c r="A80" s="4" t="inlineStr">
        <is>
          <t>Goodwill acquired</t>
        </is>
      </c>
      <c r="B80" s="5" t="n">
        <v>45529000</v>
      </c>
    </row>
    <row r="81">
      <c r="A81" s="4" t="inlineStr">
        <is>
          <t>Weighted Average Life (in years)</t>
        </is>
      </c>
      <c r="B81" s="4" t="inlineStr">
        <is>
          <t>7 years 4 months 24 days</t>
        </is>
      </c>
    </row>
    <row r="82">
      <c r="A82" s="4" t="inlineStr">
        <is>
          <t>On-Demand Talent | Business Talent Group | Client relationships [Member]</t>
        </is>
      </c>
    </row>
    <row r="83">
      <c r="A83" s="3" t="inlineStr">
        <is>
          <t>Goodwill And Other Intangible Assets [Line Items]</t>
        </is>
      </c>
    </row>
    <row r="84">
      <c r="A84" s="4" t="inlineStr">
        <is>
          <t>Weighted Average Life (in years)</t>
        </is>
      </c>
      <c r="B84" s="4" t="inlineStr">
        <is>
          <t>11 years</t>
        </is>
      </c>
    </row>
    <row r="85">
      <c r="A85" s="4" t="inlineStr">
        <is>
          <t>On-Demand Talent | Business Talent Group | Software and Software Development Costs</t>
        </is>
      </c>
    </row>
    <row r="86">
      <c r="A86" s="3" t="inlineStr">
        <is>
          <t>Goodwill And Other Intangible Assets [Line Items]</t>
        </is>
      </c>
    </row>
    <row r="87">
      <c r="A87" s="4" t="inlineStr">
        <is>
          <t>Weighted Average Life (in years)</t>
        </is>
      </c>
      <c r="B87" s="4" t="inlineStr">
        <is>
          <t>3 years</t>
        </is>
      </c>
    </row>
    <row r="88">
      <c r="A88" s="4" t="inlineStr">
        <is>
          <t>On-Demand Talent | Business Talent Group | Trade Name [Member]</t>
        </is>
      </c>
    </row>
    <row r="89">
      <c r="A89" s="3" t="inlineStr">
        <is>
          <t>Goodwill And Other Intangible Assets [Line Items]</t>
        </is>
      </c>
    </row>
    <row r="90">
      <c r="A90" s="4" t="inlineStr">
        <is>
          <t>Weighted Average Life (in years)</t>
        </is>
      </c>
      <c r="B90" s="4" t="inlineStr">
        <is>
          <t>3 years</t>
        </is>
      </c>
    </row>
    <row r="91">
      <c r="A91" s="4" t="inlineStr">
        <is>
          <t>Europe [Member] | H&amp;S Finland Member | Europe [Member]</t>
        </is>
      </c>
    </row>
    <row r="92">
      <c r="A92" s="3" t="inlineStr">
        <is>
          <t>Goodwill And Other Intangible Assets [Line Items]</t>
        </is>
      </c>
    </row>
    <row r="93">
      <c r="A93" s="4" t="inlineStr">
        <is>
          <t>Goodwill acquired</t>
        </is>
      </c>
      <c r="B93" s="5" t="n">
        <v>15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Other Intangible Assets Net by Segment (Detail) - USD ($)</t>
        </is>
      </c>
      <c r="B1" s="2" t="inlineStr">
        <is>
          <t>Dec. 31, 2021</t>
        </is>
      </c>
      <c r="C1" s="2" t="inlineStr">
        <is>
          <t>Dec. 31, 2020</t>
        </is>
      </c>
    </row>
    <row r="2">
      <c r="A2" s="3" t="inlineStr">
        <is>
          <t>Finite-Lived Intangible Assets [Line Items]</t>
        </is>
      </c>
    </row>
    <row r="3">
      <c r="A3" s="4" t="inlineStr">
        <is>
          <t>Net Carrying Amount</t>
        </is>
      </c>
      <c r="B3" s="5" t="n">
        <v>9169000</v>
      </c>
      <c r="C3" s="5" t="n">
        <v>1129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 Carrying Amount of Amortizable Intangible Assets and Related Accumulated Amortization (Detail) - USD ($)</t>
        </is>
      </c>
      <c r="B1" s="2" t="inlineStr">
        <is>
          <t>12 Months Ended</t>
        </is>
      </c>
    </row>
    <row r="2">
      <c r="B2" s="2" t="inlineStr">
        <is>
          <t>Dec. 31, 2021</t>
        </is>
      </c>
      <c r="C2" s="2" t="inlineStr">
        <is>
          <t>Dec. 31, 2020</t>
        </is>
      </c>
    </row>
    <row r="3">
      <c r="A3" s="3" t="inlineStr">
        <is>
          <t>Finite-Lived Intangible Assets [Line Items]</t>
        </is>
      </c>
    </row>
    <row r="4">
      <c r="A4" s="4" t="inlineStr">
        <is>
          <t>Weighted Average Life (in years)</t>
        </is>
      </c>
      <c r="B4" s="4" t="inlineStr">
        <is>
          <t>7 years 8 months 12 days</t>
        </is>
      </c>
    </row>
    <row r="5">
      <c r="A5" s="4" t="inlineStr">
        <is>
          <t>Gross Carrying Amount</t>
        </is>
      </c>
      <c r="B5" s="5" t="n">
        <v>27678000</v>
      </c>
      <c r="C5" s="5" t="n">
        <v>16880000</v>
      </c>
    </row>
    <row r="6">
      <c r="A6" s="4" t="inlineStr">
        <is>
          <t>Accumulated Amortization</t>
        </is>
      </c>
      <c r="B6" s="6" t="n">
        <v>-18509000</v>
      </c>
      <c r="C6" s="6" t="n">
        <v>-15751000</v>
      </c>
    </row>
    <row r="7">
      <c r="A7" s="4" t="inlineStr">
        <is>
          <t>Net Carrying Amount</t>
        </is>
      </c>
      <c r="B7" s="5" t="n">
        <v>9169000</v>
      </c>
      <c r="C7" s="6" t="n">
        <v>1129000</v>
      </c>
    </row>
    <row r="8">
      <c r="A8" s="4" t="inlineStr">
        <is>
          <t>Client relationships [Member]</t>
        </is>
      </c>
    </row>
    <row r="9">
      <c r="A9" s="3" t="inlineStr">
        <is>
          <t>Finite-Lived Intangible Assets [Line Items]</t>
        </is>
      </c>
    </row>
    <row r="10">
      <c r="A10" s="4" t="inlineStr">
        <is>
          <t>Weighted Average Life (in years)</t>
        </is>
      </c>
      <c r="B10" s="4" t="inlineStr">
        <is>
          <t>10 years 7 months 6 days</t>
        </is>
      </c>
    </row>
    <row r="11">
      <c r="A11" s="4" t="inlineStr">
        <is>
          <t>Gross Carrying Amount</t>
        </is>
      </c>
      <c r="B11" s="5" t="n">
        <v>22127000</v>
      </c>
      <c r="C11" s="6" t="n">
        <v>16600000</v>
      </c>
    </row>
    <row r="12">
      <c r="A12" s="4" t="inlineStr">
        <is>
          <t>Accumulated Amortization</t>
        </is>
      </c>
      <c r="B12" s="6" t="n">
        <v>-16495000</v>
      </c>
      <c r="C12" s="6" t="n">
        <v>-15587000</v>
      </c>
    </row>
    <row r="13">
      <c r="A13" s="4" t="inlineStr">
        <is>
          <t>Net Carrying Amount</t>
        </is>
      </c>
      <c r="B13" s="5" t="n">
        <v>5632000</v>
      </c>
      <c r="C13" s="6" t="n">
        <v>1013000</v>
      </c>
    </row>
    <row r="14">
      <c r="A14" s="4" t="inlineStr">
        <is>
          <t>Trade Name [Member]</t>
        </is>
      </c>
    </row>
    <row r="15">
      <c r="A15" s="3" t="inlineStr">
        <is>
          <t>Finite-Lived Intangible Assets [Line Items]</t>
        </is>
      </c>
    </row>
    <row r="16">
      <c r="A16" s="4" t="inlineStr">
        <is>
          <t>Weighted Average Life (in years)</t>
        </is>
      </c>
      <c r="B16" s="4" t="inlineStr">
        <is>
          <t>3 years 1 month 6 days</t>
        </is>
      </c>
    </row>
    <row r="17">
      <c r="A17" s="4" t="inlineStr">
        <is>
          <t>Gross Carrying Amount</t>
        </is>
      </c>
      <c r="B17" s="5" t="n">
        <v>2441000</v>
      </c>
      <c r="C17" s="6" t="n">
        <v>280000</v>
      </c>
    </row>
    <row r="18">
      <c r="A18" s="4" t="inlineStr">
        <is>
          <t>Accumulated Amortization</t>
        </is>
      </c>
      <c r="B18" s="6" t="n">
        <v>-1237000</v>
      </c>
      <c r="C18" s="6" t="n">
        <v>-164000</v>
      </c>
    </row>
    <row r="19">
      <c r="A19" s="4" t="inlineStr">
        <is>
          <t>Net Carrying Amount</t>
        </is>
      </c>
      <c r="B19" s="5" t="n">
        <v>1204000</v>
      </c>
      <c r="C19" s="5" t="n">
        <v>116000</v>
      </c>
    </row>
    <row r="20">
      <c r="A20" s="4" t="inlineStr">
        <is>
          <t>Software and Software Development Costs</t>
        </is>
      </c>
    </row>
    <row r="21">
      <c r="A21" s="3" t="inlineStr">
        <is>
          <t>Finite-Lived Intangible Assets [Line Items]</t>
        </is>
      </c>
    </row>
    <row r="22">
      <c r="A22" s="4" t="inlineStr">
        <is>
          <t>Weighted Average Life (in years)</t>
        </is>
      </c>
      <c r="B22" s="4" t="inlineStr">
        <is>
          <t>3 years</t>
        </is>
      </c>
    </row>
    <row r="23">
      <c r="A23" s="4" t="inlineStr">
        <is>
          <t>Gross Carrying Amount</t>
        </is>
      </c>
      <c r="B23" s="5" t="n">
        <v>3110000</v>
      </c>
    </row>
    <row r="24">
      <c r="A24" s="4" t="inlineStr">
        <is>
          <t>Accumulated Amortization</t>
        </is>
      </c>
      <c r="B24" s="6" t="n">
        <v>-777000</v>
      </c>
    </row>
    <row r="25">
      <c r="A25" s="4" t="inlineStr">
        <is>
          <t>Net Carrying Amount</t>
        </is>
      </c>
      <c r="B25" s="5" t="n">
        <v>2333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Intangible Assets- Additional Information (Detail) - USD ($)</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2022</t>
        </is>
      </c>
      <c r="B4" s="5" t="n">
        <v>2822000</v>
      </c>
    </row>
    <row r="5">
      <c r="A5" s="4" t="inlineStr">
        <is>
          <t>2023</t>
        </is>
      </c>
      <c r="B5" s="6" t="n">
        <v>2733000</v>
      </c>
    </row>
    <row r="6">
      <c r="A6" s="4" t="inlineStr">
        <is>
          <t>2024</t>
        </is>
      </c>
      <c r="B6" s="6" t="n">
        <v>1154000</v>
      </c>
    </row>
    <row r="7">
      <c r="A7" s="4" t="inlineStr">
        <is>
          <t>2025</t>
        </is>
      </c>
      <c r="B7" s="6" t="n">
        <v>765000</v>
      </c>
    </row>
    <row r="8">
      <c r="A8" s="4" t="inlineStr">
        <is>
          <t>2026</t>
        </is>
      </c>
      <c r="B8" s="6" t="n">
        <v>527000</v>
      </c>
    </row>
    <row r="9">
      <c r="A9" s="4" t="inlineStr">
        <is>
          <t>Net Carrying Amount</t>
        </is>
      </c>
      <c r="B9" s="6" t="n">
        <v>9169000</v>
      </c>
      <c r="C9" s="5" t="n">
        <v>1129000</v>
      </c>
    </row>
    <row r="10">
      <c r="A10" s="4" t="inlineStr">
        <is>
          <t>Finite-Lived Intangible Assets, Amortization Expense, after Year Five</t>
        </is>
      </c>
      <c r="B10" s="6" t="n">
        <v>1168000</v>
      </c>
    </row>
    <row r="11">
      <c r="A11" s="4" t="inlineStr">
        <is>
          <t>Intangible asset amortization expense, excluding impairment charge</t>
        </is>
      </c>
      <c r="B11" s="6" t="n">
        <v>2900000</v>
      </c>
      <c r="C11" s="6" t="n">
        <v>700000</v>
      </c>
      <c r="D11" s="5" t="n">
        <v>900000</v>
      </c>
    </row>
    <row r="12">
      <c r="A12" s="4" t="inlineStr">
        <is>
          <t>Executive Search Member [Member]</t>
        </is>
      </c>
    </row>
    <row r="13">
      <c r="A13" s="3" t="inlineStr">
        <is>
          <t>Finite-Lived Intangible Assets [Line Items]</t>
        </is>
      </c>
    </row>
    <row r="14">
      <c r="A14" s="4" t="inlineStr">
        <is>
          <t>Net Carrying Amount</t>
        </is>
      </c>
      <c r="B14" s="6" t="n">
        <v>599000</v>
      </c>
      <c r="C14" s="6" t="n">
        <v>1129000</v>
      </c>
    </row>
    <row r="15">
      <c r="A15" s="4" t="inlineStr">
        <is>
          <t>Executive Search Member [Member] | Americas [Member]</t>
        </is>
      </c>
    </row>
    <row r="16">
      <c r="A16" s="3" t="inlineStr">
        <is>
          <t>Finite-Lived Intangible Assets [Line Items]</t>
        </is>
      </c>
    </row>
    <row r="17">
      <c r="A17" s="4" t="inlineStr">
        <is>
          <t>Net Carrying Amount</t>
        </is>
      </c>
      <c r="B17" s="6" t="n">
        <v>103000</v>
      </c>
      <c r="C17" s="6" t="n">
        <v>225000</v>
      </c>
    </row>
    <row r="18">
      <c r="A18" s="4" t="inlineStr">
        <is>
          <t>Executive Search Member [Member] | Europe [Member]</t>
        </is>
      </c>
    </row>
    <row r="19">
      <c r="A19" s="3" t="inlineStr">
        <is>
          <t>Finite-Lived Intangible Assets [Line Items]</t>
        </is>
      </c>
    </row>
    <row r="20">
      <c r="A20" s="4" t="inlineStr">
        <is>
          <t>Net Carrying Amount</t>
        </is>
      </c>
      <c r="B20" s="6" t="n">
        <v>463000</v>
      </c>
      <c r="C20" s="6" t="n">
        <v>852000</v>
      </c>
    </row>
    <row r="21">
      <c r="A21" s="4" t="inlineStr">
        <is>
          <t>Executive Search Member [Member] | Asia Pacific [Member]</t>
        </is>
      </c>
    </row>
    <row r="22">
      <c r="A22" s="3" t="inlineStr">
        <is>
          <t>Finite-Lived Intangible Assets [Line Items]</t>
        </is>
      </c>
    </row>
    <row r="23">
      <c r="A23" s="4" t="inlineStr">
        <is>
          <t>Net Carrying Amount</t>
        </is>
      </c>
      <c r="B23" s="6" t="n">
        <v>33000</v>
      </c>
      <c r="C23" s="5" t="n">
        <v>52000</v>
      </c>
    </row>
    <row r="24">
      <c r="A24" s="4" t="inlineStr">
        <is>
          <t>On-Demand Talent</t>
        </is>
      </c>
    </row>
    <row r="25">
      <c r="A25" s="3" t="inlineStr">
        <is>
          <t>Finite-Lived Intangible Assets [Line Items]</t>
        </is>
      </c>
    </row>
    <row r="26">
      <c r="A26" s="4" t="inlineStr">
        <is>
          <t>Net Carrying Amount</t>
        </is>
      </c>
      <c r="B26" s="5" t="n">
        <v>857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Other Assets (Details) - USD ($)</t>
        </is>
      </c>
      <c r="B1" s="2" t="inlineStr">
        <is>
          <t>Dec. 31, 2021</t>
        </is>
      </c>
      <c r="C1" s="2" t="inlineStr">
        <is>
          <t>Dec. 31, 2020</t>
        </is>
      </c>
    </row>
    <row r="2">
      <c r="A2" s="3" t="inlineStr">
        <is>
          <t>Other Liabilities Disclosure [Abstract]</t>
        </is>
      </c>
    </row>
    <row r="3">
      <c r="A3" s="4" t="inlineStr">
        <is>
          <t>Unbilled Receivables, Current</t>
        </is>
      </c>
      <c r="B3" s="5" t="n">
        <v>36942000</v>
      </c>
      <c r="C3" s="5" t="n">
        <v>19652000</v>
      </c>
    </row>
    <row r="4">
      <c r="A4" s="4" t="inlineStr">
        <is>
          <t>Other Assets, Miscellaneous, Current</t>
        </is>
      </c>
      <c r="B4" s="6" t="n">
        <v>4507000</v>
      </c>
      <c r="C4" s="6" t="n">
        <v>3627000</v>
      </c>
    </row>
    <row r="5">
      <c r="A5" s="4" t="inlineStr">
        <is>
          <t>Other Assets, Current</t>
        </is>
      </c>
      <c r="B5" s="5" t="n">
        <v>41449000</v>
      </c>
      <c r="C5" s="5" t="n">
        <v>23279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Line of Credit - Additional Information (Detail) - USD ($)</t>
        </is>
      </c>
      <c r="B1" s="2" t="inlineStr">
        <is>
          <t>12 Months Ended</t>
        </is>
      </c>
    </row>
    <row r="2">
      <c r="B2" s="2" t="inlineStr">
        <is>
          <t>Dec. 31, 2021</t>
        </is>
      </c>
      <c r="C2" s="2" t="inlineStr">
        <is>
          <t>Dec. 31, 2020</t>
        </is>
      </c>
      <c r="D2" s="2" t="inlineStr">
        <is>
          <t>Dec. 31, 2019</t>
        </is>
      </c>
      <c r="E2" s="2" t="inlineStr">
        <is>
          <t>Jul. 13, 2021</t>
        </is>
      </c>
    </row>
    <row r="3">
      <c r="A3" s="3" t="inlineStr">
        <is>
          <t>Line of Credit Facility [Line Items]</t>
        </is>
      </c>
    </row>
    <row r="4">
      <c r="A4" s="4" t="inlineStr">
        <is>
          <t>Borrowing amount under term loan facility</t>
        </is>
      </c>
      <c r="B4" s="5" t="n">
        <v>175000000</v>
      </c>
      <c r="E4" s="5" t="n">
        <v>200000000</v>
      </c>
    </row>
    <row r="5">
      <c r="A5" s="4" t="inlineStr">
        <is>
          <t>Sublimit for letters of credit</t>
        </is>
      </c>
      <c r="B5" s="6" t="n">
        <v>25000000</v>
      </c>
    </row>
    <row r="6">
      <c r="A6" s="4" t="inlineStr">
        <is>
          <t>Line of credit facility expansion feature</t>
        </is>
      </c>
      <c r="B6" s="6" t="n">
        <v>75000000</v>
      </c>
    </row>
    <row r="7">
      <c r="A7" s="4" t="inlineStr">
        <is>
          <t>Borrowings made or outstanding under line of credit</t>
        </is>
      </c>
      <c r="B7" s="6" t="n">
        <v>0</v>
      </c>
      <c r="C7" s="5" t="n">
        <v>0</v>
      </c>
    </row>
    <row r="8">
      <c r="A8" s="4" t="inlineStr">
        <is>
          <t>Long-term Line of Credit, Noncurrent</t>
        </is>
      </c>
      <c r="C8" s="6" t="n">
        <v>0</v>
      </c>
    </row>
    <row r="9">
      <c r="A9" s="4" t="inlineStr">
        <is>
          <t>Proceeds from Lines of Credit</t>
        </is>
      </c>
      <c r="B9" s="6" t="n">
        <v>0</v>
      </c>
      <c r="C9" s="6" t="n">
        <v>100000000</v>
      </c>
      <c r="D9" s="5" t="n">
        <v>0</v>
      </c>
    </row>
    <row r="10">
      <c r="A10" s="4" t="inlineStr">
        <is>
          <t>Repayments of Lines of Credit</t>
        </is>
      </c>
      <c r="B10" s="6" t="n">
        <v>0</v>
      </c>
      <c r="C10" s="5" t="n">
        <v>100000000</v>
      </c>
      <c r="D10" s="5" t="n">
        <v>0</v>
      </c>
    </row>
    <row r="11">
      <c r="A11" s="4" t="inlineStr">
        <is>
          <t>Swingline Loan Sub Limit</t>
        </is>
      </c>
      <c r="B11" s="5" t="n">
        <v>100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efined Benefit Plan, Expected Future Employer Contributions, Next Fiscal Year</t>
        </is>
      </c>
      <c r="B4" s="5" t="n">
        <v>1333000</v>
      </c>
    </row>
    <row r="5">
      <c r="A5" s="4" t="inlineStr">
        <is>
          <t>Minimum amount of employee contributions</t>
        </is>
      </c>
      <c r="B5" s="6" t="n">
        <v>6000</v>
      </c>
      <c r="C5" s="5" t="n">
        <v>6000</v>
      </c>
    </row>
    <row r="6">
      <c r="A6" s="4" t="inlineStr">
        <is>
          <t>Discretionary contribution amount</t>
        </is>
      </c>
      <c r="B6" s="5" t="n">
        <v>0</v>
      </c>
      <c r="C6" s="5" t="n">
        <v>0</v>
      </c>
      <c r="D6" s="5" t="n">
        <v>0</v>
      </c>
    </row>
    <row r="7">
      <c r="A7" s="4" t="inlineStr">
        <is>
          <t>Defined Contribution Plan, Employer Matching Contribution, Percent of Match</t>
        </is>
      </c>
      <c r="B7" s="4" t="inlineStr">
        <is>
          <t>6.00%</t>
        </is>
      </c>
      <c r="C7" s="4" t="inlineStr">
        <is>
          <t>600.00%</t>
        </is>
      </c>
    </row>
    <row r="8">
      <c r="A8" s="4" t="inlineStr">
        <is>
          <t>U.S. Plan [Member]</t>
        </is>
      </c>
    </row>
    <row r="9">
      <c r="A9" s="3" t="inlineStr">
        <is>
          <t>Defined Benefit Plan Disclosure [Line Items]</t>
        </is>
      </c>
    </row>
    <row r="10">
      <c r="A10" s="4" t="inlineStr">
        <is>
          <t>Percentage to defer up base compensation of employees, effective from January 1, 2006</t>
        </is>
      </c>
      <c r="B10" s="4" t="inlineStr">
        <is>
          <t>25.00%</t>
        </is>
      </c>
    </row>
    <row r="11">
      <c r="A11" s="4" t="inlineStr">
        <is>
          <t>Amount to defer up bonus compensation of employees, effective from January 1, 2006</t>
        </is>
      </c>
      <c r="B11" s="5" t="n">
        <v>500000</v>
      </c>
    </row>
    <row r="12">
      <c r="A12" s="4" t="inlineStr">
        <is>
          <t>Percentage to defer up eligible bonus compensation, effective from January 1, 2006</t>
        </is>
      </c>
      <c r="B12" s="4" t="inlineStr">
        <is>
          <t>25.00%</t>
        </is>
      </c>
    </row>
    <row r="13">
      <c r="A13" s="4" t="inlineStr">
        <is>
          <t>Amount of compensation deferred in plan</t>
        </is>
      </c>
      <c r="B13" s="5" t="n">
        <v>34900000</v>
      </c>
      <c r="C13" s="5" t="n">
        <v>30500000</v>
      </c>
    </row>
    <row r="14">
      <c r="A14" s="4" t="inlineStr">
        <is>
          <t>Percentage to defer up cash component of director's fees for non-employee [Member]</t>
        </is>
      </c>
    </row>
    <row r="15">
      <c r="A15" s="3" t="inlineStr">
        <is>
          <t>Defined Benefit Plan Disclosure [Line Items]</t>
        </is>
      </c>
    </row>
    <row r="16">
      <c r="A16" s="4" t="inlineStr">
        <is>
          <t>Percentage to defer up directors' fees</t>
        </is>
      </c>
      <c r="B16" s="4" t="inlineStr">
        <is>
          <t>100.00%</t>
        </is>
      </c>
    </row>
    <row r="17">
      <c r="A17" s="4" t="inlineStr">
        <is>
          <t>Non-Employee Directors Voluntary Deferred Compensation Plan [Member]</t>
        </is>
      </c>
    </row>
    <row r="18">
      <c r="A18" s="3" t="inlineStr">
        <is>
          <t>Defined Benefit Plan Disclosure [Line Items]</t>
        </is>
      </c>
    </row>
    <row r="19">
      <c r="A19" s="4" t="inlineStr">
        <is>
          <t>Amount of compensation deferred in plan</t>
        </is>
      </c>
      <c r="B19" s="5" t="n">
        <v>1100000</v>
      </c>
      <c r="C19" s="6" t="n">
        <v>900000</v>
      </c>
    </row>
    <row r="20">
      <c r="A20" s="4" t="inlineStr">
        <is>
          <t>Qualified Plan [Member]</t>
        </is>
      </c>
    </row>
    <row r="21">
      <c r="A21" s="3" t="inlineStr">
        <is>
          <t>Defined Benefit Plan Disclosure [Line Items]</t>
        </is>
      </c>
    </row>
    <row r="22">
      <c r="A22" s="4" t="inlineStr">
        <is>
          <t>Percentage for employee pre-tax and/or after-tax contributions, minimum</t>
        </is>
      </c>
      <c r="B22" s="4" t="inlineStr">
        <is>
          <t>1.00%</t>
        </is>
      </c>
    </row>
    <row r="23">
      <c r="A23" s="4" t="inlineStr">
        <is>
          <t>Percentage for employee pre-tax and/or after-tax contributions, maximum</t>
        </is>
      </c>
      <c r="B23" s="4" t="inlineStr">
        <is>
          <t>50.00%</t>
        </is>
      </c>
    </row>
    <row r="24">
      <c r="A24" s="4" t="inlineStr">
        <is>
          <t>Defined Contribution Plan, Cost</t>
        </is>
      </c>
      <c r="B24" s="5" t="n">
        <v>6800000</v>
      </c>
      <c r="C24" s="5" t="n">
        <v>5700000</v>
      </c>
      <c r="D24" s="5" t="n">
        <v>63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 and Life Insurance Contract - Reconcile Benefit Obligation for Pension Plan (Detail)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efined Benefit Plan, Interest Cost</t>
        </is>
      </c>
      <c r="B4" s="5" t="n">
        <v>150</v>
      </c>
      <c r="C4" s="5" t="n">
        <v>212</v>
      </c>
      <c r="D4" s="5" t="n">
        <v>338</v>
      </c>
    </row>
    <row r="5">
      <c r="A5" s="4" t="inlineStr">
        <is>
          <t>Defined Benefit Plan, Benefit Obligation, Actuarial Gain (Loss)</t>
        </is>
      </c>
      <c r="B5" s="6" t="n">
        <v>-11</v>
      </c>
      <c r="C5" s="6" t="n">
        <v>790</v>
      </c>
    </row>
    <row r="6">
      <c r="A6" s="4" t="inlineStr">
        <is>
          <t>Defined Benefit Plan, Benefit Obligation, Benefits Paid</t>
        </is>
      </c>
      <c r="B6" s="6" t="n">
        <v>-1400</v>
      </c>
      <c r="C6" s="6" t="n">
        <v>-1402</v>
      </c>
    </row>
    <row r="7">
      <c r="A7" s="4" t="inlineStr">
        <is>
          <t>Defined Benefit Plan, Benefit Obligation, Foreign Currency Translation Gain (Loss)</t>
        </is>
      </c>
      <c r="B7" s="6" t="n">
        <v>-1496</v>
      </c>
      <c r="C7" s="6" t="n">
        <v>1833</v>
      </c>
    </row>
    <row r="8">
      <c r="A8" s="4" t="inlineStr">
        <is>
          <t>Defined Benefit Plan, Benefit Obligation</t>
        </is>
      </c>
      <c r="B8" s="5" t="n">
        <v>19594</v>
      </c>
      <c r="C8" s="5" t="n">
        <v>22351</v>
      </c>
      <c r="D8" s="5" t="n">
        <v>2091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and Life Insurance Contract - Benefit Obligation Amounts Recognized in Consolidated Balance Sheets (Detail) - USD ($) $ in Thousands</t>
        </is>
      </c>
      <c r="B1" s="2" t="inlineStr">
        <is>
          <t>Dec. 31, 2021</t>
        </is>
      </c>
      <c r="C1" s="2" t="inlineStr">
        <is>
          <t>Dec. 31, 2020</t>
        </is>
      </c>
    </row>
    <row r="2">
      <c r="A2" s="3" t="inlineStr">
        <is>
          <t>Defined Benefit Plan Disclosure [Line Items]</t>
        </is>
      </c>
    </row>
    <row r="3">
      <c r="A3" s="4" t="inlineStr">
        <is>
          <t>Liability, Pension and Other Postretirement and Postemployment Benefits, Current</t>
        </is>
      </c>
      <c r="B3" s="5" t="n">
        <v>1333</v>
      </c>
      <c r="C3" s="5" t="n">
        <v>1434</v>
      </c>
    </row>
    <row r="4">
      <c r="A4" s="4" t="inlineStr">
        <is>
          <t>Liability, Pension and Other Postretirement and Postemployment Benefits, Noncurrent</t>
        </is>
      </c>
      <c r="B4" s="6" t="n">
        <v>18261</v>
      </c>
      <c r="C4" s="6" t="n">
        <v>20917</v>
      </c>
    </row>
    <row r="5">
      <c r="A5" s="4" t="inlineStr">
        <is>
          <t>Liability, Defined Benefit Plan, Noncurrent</t>
        </is>
      </c>
      <c r="B5" s="6" t="n">
        <v>55593</v>
      </c>
      <c r="C5" s="6" t="n">
        <v>53496</v>
      </c>
    </row>
    <row r="6">
      <c r="A6" s="4" t="inlineStr">
        <is>
          <t>Liability, Defined Benefit Plan</t>
        </is>
      </c>
      <c r="B6" s="5" t="n">
        <v>19594</v>
      </c>
      <c r="C6" s="5" t="n">
        <v>223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Restricted Cash (Details) - USD ($) $ in Thousands</t>
        </is>
      </c>
      <c r="B1" s="2" t="inlineStr">
        <is>
          <t>Dec. 31, 2021</t>
        </is>
      </c>
      <c r="C1" s="2" t="inlineStr">
        <is>
          <t>Dec. 31, 2020</t>
        </is>
      </c>
      <c r="D1" s="2" t="inlineStr">
        <is>
          <t>Dec. 31, 2019</t>
        </is>
      </c>
    </row>
    <row r="2">
      <c r="A2" s="3" t="inlineStr">
        <is>
          <t>Restricted Cash and Cash Equivalents Items [Line Items]</t>
        </is>
      </c>
    </row>
    <row r="3">
      <c r="A3" s="4" t="inlineStr">
        <is>
          <t>Cash Equivalents, at Carrying Value</t>
        </is>
      </c>
      <c r="B3" s="5" t="n">
        <v>545225</v>
      </c>
      <c r="C3" s="5" t="n">
        <v>316473</v>
      </c>
      <c r="D3" s="5" t="n">
        <v>271719</v>
      </c>
    </row>
    <row r="4">
      <c r="A4" s="4" t="inlineStr">
        <is>
          <t>Cash, Cash Equivalents, Restricted Cash and Restricted Cash Equivalents</t>
        </is>
      </c>
      <c r="B4" s="6" t="n">
        <v>545259</v>
      </c>
      <c r="C4" s="6" t="n">
        <v>316489</v>
      </c>
      <c r="D4" s="6" t="n">
        <v>271719</v>
      </c>
    </row>
    <row r="5">
      <c r="A5" s="4" t="inlineStr">
        <is>
          <t>Other Noncurrent Assets</t>
        </is>
      </c>
    </row>
    <row r="6">
      <c r="A6" s="3" t="inlineStr">
        <is>
          <t>Restricted Cash and Cash Equivalents Items [Line Items]</t>
        </is>
      </c>
    </row>
    <row r="7">
      <c r="A7" s="4" t="inlineStr">
        <is>
          <t>Restricted Cash</t>
        </is>
      </c>
      <c r="B7" s="5" t="n">
        <v>34</v>
      </c>
      <c r="C7" s="5" t="n">
        <v>16</v>
      </c>
      <c r="D7"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 and Life Insurance Contract - Additional Information (Detail)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efined Benefit Plan, Interest Cost</t>
        </is>
      </c>
      <c r="B4" s="5" t="n">
        <v>150</v>
      </c>
      <c r="C4" s="5" t="n">
        <v>212</v>
      </c>
      <c r="D4" s="5" t="n">
        <v>338</v>
      </c>
    </row>
    <row r="5">
      <c r="A5" s="4" t="inlineStr">
        <is>
          <t>Defined Benefit Plan, Expected Future Employer Contributions, Next Fiscal Year</t>
        </is>
      </c>
      <c r="B5" s="6" t="n">
        <v>1333</v>
      </c>
    </row>
    <row r="6">
      <c r="A6" s="4" t="inlineStr">
        <is>
          <t>Defined Benefit Plan Amounts in Accumulated Other Comprehensive Income Not Yet Recognized In Net Periodic Benefit Cost</t>
        </is>
      </c>
      <c r="B6" s="6" t="n">
        <v>4500</v>
      </c>
      <c r="C6" s="6" t="n">
        <v>5100</v>
      </c>
    </row>
    <row r="7">
      <c r="A7" s="4" t="inlineStr">
        <is>
          <t>Defined Benefit Plan, Amortization of Gain (Loss)</t>
        </is>
      </c>
      <c r="B7" s="6" t="n">
        <v>211</v>
      </c>
      <c r="C7" s="6" t="n">
        <v>140</v>
      </c>
      <c r="D7" s="6" t="n">
        <v>35</v>
      </c>
    </row>
    <row r="8">
      <c r="A8" s="4" t="inlineStr">
        <is>
          <t>Defined Benefit Plan, Net Periodic Benefit Cost (Credit)</t>
        </is>
      </c>
      <c r="B8" s="5" t="n">
        <v>361</v>
      </c>
      <c r="C8" s="5" t="n">
        <v>352</v>
      </c>
      <c r="D8" s="5" t="n">
        <v>373</v>
      </c>
    </row>
    <row r="9">
      <c r="A9" s="4" t="inlineStr">
        <is>
          <t>Defined Benefit Plan, Assumptions Used Calculating Benefit Obligation, Rate of Compensation Increase</t>
        </is>
      </c>
      <c r="B9" s="4" t="inlineStr">
        <is>
          <t>0.00%</t>
        </is>
      </c>
      <c r="C9" s="4" t="inlineStr">
        <is>
          <t>0.00%</t>
        </is>
      </c>
      <c r="D9" s="4" t="inlineStr">
        <is>
          <t>0.00%</t>
        </is>
      </c>
    </row>
    <row r="10">
      <c r="A10" s="4" t="inlineStr">
        <is>
          <t>Defined Benefit Plan, Assumptions Used Calculating Net Periodic Benefit Cost, Discount Rate</t>
        </is>
      </c>
      <c r="B10" s="4" t="inlineStr">
        <is>
          <t>0.72%</t>
        </is>
      </c>
      <c r="C10" s="4" t="inlineStr">
        <is>
          <t>1.03%</t>
        </is>
      </c>
      <c r="D10" s="4" t="inlineStr">
        <is>
          <t>1.71%</t>
        </is>
      </c>
    </row>
    <row r="11">
      <c r="A11" s="4" t="inlineStr">
        <is>
          <t>Defined Benefit Plan, Assumptions Used Calculating Net Periodic Benefit Cost, Rate of Compensation Increase</t>
        </is>
      </c>
      <c r="B11" s="4" t="inlineStr">
        <is>
          <t>0.00%</t>
        </is>
      </c>
      <c r="C11" s="4" t="inlineStr">
        <is>
          <t>0.00%</t>
        </is>
      </c>
      <c r="D11" s="4" t="inlineStr">
        <is>
          <t>0.00%</t>
        </is>
      </c>
    </row>
    <row r="12">
      <c r="A12" s="4" t="inlineStr">
        <is>
          <t>Defined Benefit Plan, Fair Value of Plan Assets</t>
        </is>
      </c>
      <c r="B12" s="5" t="n">
        <v>14000</v>
      </c>
      <c r="C12" s="5" t="n">
        <v>159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Pension Plan and Life Insurance Contract - Assumptions to Determine Company's Benefit Obligation (Detail)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efined Benefit Plan, Assumptions Used Calculating Benefit Obligation, Discount Rate</t>
        </is>
      </c>
      <c r="B4" s="4" t="inlineStr">
        <is>
          <t>1.03%</t>
        </is>
      </c>
      <c r="C4" s="4" t="inlineStr">
        <is>
          <t>0.72%</t>
        </is>
      </c>
      <c r="D4" s="4" t="inlineStr">
        <is>
          <t>1.03%</t>
        </is>
      </c>
    </row>
    <row r="5">
      <c r="A5" s="4" t="inlineStr">
        <is>
          <t>Defined Benefit Plan, Assumptions Used Calculating Benefit Obligation, Rate of Compensation Increase</t>
        </is>
      </c>
      <c r="B5" s="4" t="inlineStr">
        <is>
          <t>0.00%</t>
        </is>
      </c>
      <c r="C5" s="4" t="inlineStr">
        <is>
          <t>0.00%</t>
        </is>
      </c>
      <c r="D5" s="4" t="inlineStr">
        <is>
          <t>0.00%</t>
        </is>
      </c>
    </row>
    <row r="6">
      <c r="A6" s="4" t="inlineStr">
        <is>
          <t>Defined Benefit Plan Assumptions Used Calculating Benefit Obligation Measurement Date</t>
        </is>
      </c>
      <c r="B6" s="4" t="inlineStr">
        <is>
          <t>Dec. 31,
		2021</t>
        </is>
      </c>
      <c r="C6" s="4" t="inlineStr">
        <is>
          <t>Dec. 31,
		2020</t>
        </is>
      </c>
      <c r="D6" s="4" t="inlineStr">
        <is>
          <t>Dec. 31,
		2019</t>
        </is>
      </c>
    </row>
    <row r="7">
      <c r="A7" s="4" t="inlineStr">
        <is>
          <t>Defined Benefit Plan Amounts in Accumulated Other Comprehensive Income Not Yet Recognized In Net Periodic Benefit Cost</t>
        </is>
      </c>
      <c r="B7" s="5" t="n">
        <v>4500</v>
      </c>
      <c r="C7" s="5" t="n">
        <v>5100</v>
      </c>
    </row>
    <row r="8">
      <c r="A8" s="4" t="inlineStr">
        <is>
          <t>Defined Benefit Plan, Fair Value of Plan Assets</t>
        </is>
      </c>
      <c r="B8" s="5" t="n">
        <v>14000</v>
      </c>
      <c r="C8" s="5" t="n">
        <v>159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Plan and Life Insurance Contract - Summary of Benefits Expected to Be Paid in Each of Next Five Years (Detail) $ in Thousands</t>
        </is>
      </c>
      <c r="B1" s="2" t="inlineStr">
        <is>
          <t>Dec. 31, 2021USD ($)</t>
        </is>
      </c>
    </row>
    <row r="2">
      <c r="A2" s="3" t="inlineStr">
        <is>
          <t>Retirement Benefits [Abstract]</t>
        </is>
      </c>
    </row>
    <row r="3">
      <c r="A3" s="4" t="inlineStr">
        <is>
          <t>Defined Benefit Plan, Expected Future Employer Contributions, Next Fiscal Year</t>
        </is>
      </c>
      <c r="B3" s="5" t="n">
        <v>1333</v>
      </c>
    </row>
    <row r="4">
      <c r="A4" s="4" t="inlineStr">
        <is>
          <t>Defined Benefit Plan, Expected Future Benefit Payment, Year Two</t>
        </is>
      </c>
      <c r="B4" s="6" t="n">
        <v>1361</v>
      </c>
    </row>
    <row r="5">
      <c r="A5" s="4" t="inlineStr">
        <is>
          <t>Defined Benefit Plan, Expected Future Benefit Payment, Year Three</t>
        </is>
      </c>
      <c r="B5" s="6" t="n">
        <v>1293</v>
      </c>
    </row>
    <row r="6">
      <c r="A6" s="4" t="inlineStr">
        <is>
          <t>Defined Benefit Plan, Expected Future Benefit Payment, Year Four</t>
        </is>
      </c>
      <c r="B6" s="6" t="n">
        <v>1266</v>
      </c>
    </row>
    <row r="7">
      <c r="A7" s="4" t="inlineStr">
        <is>
          <t>Defined Benefit Plan, Expected Future Benefit Payment, Year Five</t>
        </is>
      </c>
      <c r="B7" s="6" t="n">
        <v>1234</v>
      </c>
    </row>
    <row r="8">
      <c r="A8" s="4" t="inlineStr">
        <is>
          <t>Defined Benefit Plan, Expected Future Benefit Payment, Five Fiscal Years Thereafter</t>
        </is>
      </c>
      <c r="B8" s="5" t="n">
        <v>551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 width="14" customWidth="1" min="6" max="6"/>
  </cols>
  <sheetData>
    <row r="1">
      <c r="A1" s="1" t="inlineStr">
        <is>
          <t>Stock-based Compensation - Additional Information (Detail) - USD ($)</t>
        </is>
      </c>
      <c r="B1" s="2" t="inlineStr">
        <is>
          <t>May 28, 2020</t>
        </is>
      </c>
      <c r="C1" s="2" t="inlineStr">
        <is>
          <t>Dec. 31, 2021</t>
        </is>
      </c>
      <c r="D1" s="2" t="inlineStr">
        <is>
          <t>Dec. 31, 2020</t>
        </is>
      </c>
      <c r="E1" s="2" t="inlineStr">
        <is>
          <t>Dec. 31, 2019</t>
        </is>
      </c>
      <c r="F1" s="2" t="inlineStr">
        <is>
          <t>Dec. 31, 2021</t>
        </is>
      </c>
    </row>
    <row r="2">
      <c r="A2" s="3" t="inlineStr">
        <is>
          <t>Share-based Compensation Arrangement by Share-based Payment Award [Line Items]</t>
        </is>
      </c>
    </row>
    <row r="3">
      <c r="A3" s="4" t="inlineStr">
        <is>
          <t>Increase in number of shares of Common Stock reserved for issuance</t>
        </is>
      </c>
      <c r="B3" s="6" t="n">
        <v>500000</v>
      </c>
    </row>
    <row r="4">
      <c r="A4" s="4" t="inlineStr">
        <is>
          <t>Shares available for future awards</t>
        </is>
      </c>
      <c r="C4" s="6" t="n">
        <v>722224</v>
      </c>
      <c r="F4" s="6" t="n">
        <v>722224</v>
      </c>
    </row>
    <row r="5">
      <c r="A5" s="4" t="inlineStr">
        <is>
          <t>Number of forfeited awards under 2012 Program (in shares)</t>
        </is>
      </c>
      <c r="C5" s="6" t="n">
        <v>744877</v>
      </c>
    </row>
    <row r="6">
      <c r="A6" s="4" t="inlineStr">
        <is>
          <t>Share-based Compensation Arrangement by Share-based Payment Award, Shares Issued in Period</t>
        </is>
      </c>
      <c r="F6" s="6" t="n">
        <v>3372653</v>
      </c>
    </row>
    <row r="7">
      <c r="A7" s="4" t="inlineStr">
        <is>
          <t>Restricted Stock Units [Member]</t>
        </is>
      </c>
    </row>
    <row r="8">
      <c r="A8" s="3" t="inlineStr">
        <is>
          <t>Share-based Compensation Arrangement by Share-based Payment Award [Line Items]</t>
        </is>
      </c>
    </row>
    <row r="9">
      <c r="A9" s="4" t="inlineStr">
        <is>
          <t>Performance stock units vesting period</t>
        </is>
      </c>
      <c r="C9" s="4" t="inlineStr">
        <is>
          <t>3 years</t>
        </is>
      </c>
    </row>
    <row r="10">
      <c r="A10" s="4" t="inlineStr">
        <is>
          <t>Pre-tax unrecognized compensation expense</t>
        </is>
      </c>
      <c r="C10" s="5" t="n">
        <v>7400000</v>
      </c>
      <c r="F10" s="5" t="n">
        <v>7400000</v>
      </c>
    </row>
    <row r="11">
      <c r="A11" s="4" t="inlineStr">
        <is>
          <t>Expected time to be recognized</t>
        </is>
      </c>
      <c r="C11" s="4" t="inlineStr">
        <is>
          <t>2 years 3 months 18 days</t>
        </is>
      </c>
    </row>
    <row r="12">
      <c r="A12" s="4" t="inlineStr">
        <is>
          <t>Share-based Compensation Arrangement by Share-based Payment Award, Equity Instruments Other than Options, Grants in Period</t>
        </is>
      </c>
      <c r="C12" s="6" t="n">
        <v>257070</v>
      </c>
      <c r="D12" s="6" t="n">
        <v>329068</v>
      </c>
    </row>
    <row r="13">
      <c r="A13" s="4" t="inlineStr">
        <is>
          <t>Performance Stock Units [Member]</t>
        </is>
      </c>
    </row>
    <row r="14">
      <c r="A14" s="3" t="inlineStr">
        <is>
          <t>Share-based Compensation Arrangement by Share-based Payment Award [Line Items]</t>
        </is>
      </c>
    </row>
    <row r="15">
      <c r="A15" s="4" t="inlineStr">
        <is>
          <t>Pre-tax unrecognized compensation expense</t>
        </is>
      </c>
      <c r="C15" s="5" t="n">
        <v>5000000</v>
      </c>
      <c r="F15" s="6" t="n">
        <v>5000000</v>
      </c>
    </row>
    <row r="16">
      <c r="A16" s="4" t="inlineStr">
        <is>
          <t>Expected time to be recognized</t>
        </is>
      </c>
      <c r="C16" s="4" t="inlineStr">
        <is>
          <t>1 year 9 months 18 days</t>
        </is>
      </c>
    </row>
    <row r="17">
      <c r="A17" s="4" t="inlineStr">
        <is>
          <t>Share-based Compensation Arrangement by Share-based Payment Award, Equity Instruments Other than Options, Grants in Period</t>
        </is>
      </c>
      <c r="C17" s="6" t="n">
        <v>106357</v>
      </c>
      <c r="D17" s="6" t="n">
        <v>105847</v>
      </c>
    </row>
    <row r="18">
      <c r="A18" s="4" t="inlineStr">
        <is>
          <t>Performance Stock Units [Member] | Executive Officer [Member]</t>
        </is>
      </c>
    </row>
    <row r="19">
      <c r="A19" s="3" t="inlineStr">
        <is>
          <t>Share-based Compensation Arrangement by Share-based Payment Award [Line Items]</t>
        </is>
      </c>
    </row>
    <row r="20">
      <c r="A20" s="4" t="inlineStr">
        <is>
          <t>Performance stock units vesting period</t>
        </is>
      </c>
      <c r="C20" s="4" t="inlineStr">
        <is>
          <t>3 years</t>
        </is>
      </c>
    </row>
    <row r="21">
      <c r="A21" s="4" t="inlineStr">
        <is>
          <t>Performance stock units, Expiration Period</t>
        </is>
      </c>
      <c r="C21" s="4" t="inlineStr">
        <is>
          <t>3 years</t>
        </is>
      </c>
    </row>
    <row r="22">
      <c r="A22" s="4" t="inlineStr">
        <is>
          <t>Performance Stock Units [Member] | Minimum [Member] | Executive Officer [Member]</t>
        </is>
      </c>
    </row>
    <row r="23">
      <c r="A23" s="3" t="inlineStr">
        <is>
          <t>Share-based Compensation Arrangement by Share-based Payment Award [Line Items]</t>
        </is>
      </c>
    </row>
    <row r="24">
      <c r="A24" s="4" t="inlineStr">
        <is>
          <t>Performance stock units, variation percentage</t>
        </is>
      </c>
      <c r="C24" s="4" t="inlineStr">
        <is>
          <t>0.00%</t>
        </is>
      </c>
    </row>
    <row r="25">
      <c r="A25" s="4" t="inlineStr">
        <is>
          <t>Performance Stock Units [Member] | Maximum [Member] | Executive Officer [Member]</t>
        </is>
      </c>
    </row>
    <row r="26">
      <c r="A26" s="3" t="inlineStr">
        <is>
          <t>Share-based Compensation Arrangement by Share-based Payment Award [Line Items]</t>
        </is>
      </c>
    </row>
    <row r="27">
      <c r="A27" s="4" t="inlineStr">
        <is>
          <t>Performance stock units, variation percentage</t>
        </is>
      </c>
      <c r="C27" s="4" t="inlineStr">
        <is>
          <t>200.00%</t>
        </is>
      </c>
    </row>
    <row r="28">
      <c r="A28" s="4" t="inlineStr">
        <is>
          <t>Phantom Share Units (PSUs) [Member]</t>
        </is>
      </c>
    </row>
    <row r="29">
      <c r="A29" s="3" t="inlineStr">
        <is>
          <t>Share-based Compensation Arrangement by Share-based Payment Award [Line Items]</t>
        </is>
      </c>
    </row>
    <row r="30">
      <c r="A30" s="4" t="inlineStr">
        <is>
          <t>Pre-tax unrecognized compensation expense</t>
        </is>
      </c>
      <c r="C30" s="5" t="n">
        <v>4100000</v>
      </c>
      <c r="F30" s="5" t="n">
        <v>4100000</v>
      </c>
    </row>
    <row r="31">
      <c r="A31" s="4" t="inlineStr">
        <is>
          <t>Expected time to be recognized</t>
        </is>
      </c>
      <c r="C31" s="4" t="inlineStr">
        <is>
          <t>2 years 8 months 12 days</t>
        </is>
      </c>
    </row>
    <row r="32">
      <c r="A32" s="4" t="inlineStr">
        <is>
          <t>Share-based Compensation Arrangement by Share-based Payment Award, Equity Instruments Other than Options, Grants in Period</t>
        </is>
      </c>
      <c r="C32" s="6" t="n">
        <v>63575</v>
      </c>
      <c r="D32" s="6" t="n">
        <v>118596</v>
      </c>
    </row>
    <row r="33">
      <c r="A33" s="4" t="inlineStr">
        <is>
          <t>Allocated Share-based Compensation Expense</t>
        </is>
      </c>
      <c r="C33" s="5" t="n">
        <v>7800000</v>
      </c>
      <c r="D33" s="5" t="n">
        <v>3200000</v>
      </c>
      <c r="E33" s="5" t="n">
        <v>3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tock-based Compensation - Summary of Information with Respect to Stock-Based Compensation (Detail) - USD ($)</t>
        </is>
      </c>
      <c r="B1" s="2" t="inlineStr">
        <is>
          <t>May 28, 2020</t>
        </is>
      </c>
      <c r="C1" s="2" t="inlineStr">
        <is>
          <t>Dec. 31, 2021</t>
        </is>
      </c>
      <c r="D1" s="2" t="inlineStr">
        <is>
          <t>Dec. 31, 2020</t>
        </is>
      </c>
      <c r="E1" s="2" t="inlineStr">
        <is>
          <t>Dec. 31, 2019</t>
        </is>
      </c>
    </row>
    <row r="2">
      <c r="A2" s="3" t="inlineStr">
        <is>
          <t>Share-based Compensation Arrangement by Share-based Payment Award [Line Items]</t>
        </is>
      </c>
    </row>
    <row r="3">
      <c r="A3" s="4" t="inlineStr">
        <is>
          <t>Share-based Compensation Arrangement by Share-based Payment Award, Number of Additional Shares Authorized</t>
        </is>
      </c>
      <c r="B3" s="6" t="n">
        <v>500000</v>
      </c>
    </row>
    <row r="4">
      <c r="A4" s="4" t="inlineStr">
        <is>
          <t>Income tax benefit related to stock-based compensation included in net income</t>
        </is>
      </c>
      <c r="C4" s="5" t="n">
        <v>5539000</v>
      </c>
      <c r="D4" s="5" t="n">
        <v>3571000</v>
      </c>
      <c r="E4" s="5" t="n">
        <v>3529000</v>
      </c>
    </row>
    <row r="5">
      <c r="A5" s="4" t="inlineStr">
        <is>
          <t>General and Administrative Expense [Member]</t>
        </is>
      </c>
    </row>
    <row r="6">
      <c r="A6" s="3" t="inlineStr">
        <is>
          <t>Share-based Compensation Arrangement by Share-based Payment Award [Line Items]</t>
        </is>
      </c>
    </row>
    <row r="7">
      <c r="A7" s="4" t="inlineStr">
        <is>
          <t>Salaries and employee benefits (1)</t>
        </is>
      </c>
      <c r="C7" s="6" t="n">
        <v>345000</v>
      </c>
      <c r="D7" s="6" t="n">
        <v>460000</v>
      </c>
      <c r="E7" s="6" t="n">
        <v>460000</v>
      </c>
    </row>
    <row r="8">
      <c r="A8" s="4" t="inlineStr">
        <is>
          <t>Labor and Related Expenses [Member]</t>
        </is>
      </c>
    </row>
    <row r="9">
      <c r="A9" s="3" t="inlineStr">
        <is>
          <t>Share-based Compensation Arrangement by Share-based Payment Award [Line Items]</t>
        </is>
      </c>
    </row>
    <row r="10">
      <c r="A10" s="4" t="inlineStr">
        <is>
          <t>Salaries and employee benefits (1)</t>
        </is>
      </c>
      <c r="C10" s="5" t="n">
        <v>20081000</v>
      </c>
      <c r="D10" s="5" t="n">
        <v>12968000</v>
      </c>
      <c r="E10" s="5" t="n">
        <v>12857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Restricted Stock Unit Activity (Detail) - USD ($)</t>
        </is>
      </c>
      <c r="B1" s="2" t="inlineStr">
        <is>
          <t>12 Months Ended</t>
        </is>
      </c>
    </row>
    <row r="2">
      <c r="B2" s="2" t="inlineStr">
        <is>
          <t>Dec. 31, 2021</t>
        </is>
      </c>
      <c r="C2" s="2" t="inlineStr">
        <is>
          <t>Dec. 31, 2020</t>
        </is>
      </c>
    </row>
    <row r="3">
      <c r="A3" s="4" t="inlineStr">
        <is>
          <t>Restricted Stock Units [Member]</t>
        </is>
      </c>
    </row>
    <row r="4">
      <c r="A4" s="3" t="inlineStr">
        <is>
          <t>Share-based Compensation Arrangement by Share-based Payment Award [Line Items]</t>
        </is>
      </c>
    </row>
    <row r="5">
      <c r="A5" s="4" t="inlineStr">
        <is>
          <t>Share-based Compensation Arrangement by Share-based Payment Award, Award Vesting Period</t>
        </is>
      </c>
      <c r="B5" s="4" t="inlineStr">
        <is>
          <t>3 years</t>
        </is>
      </c>
    </row>
    <row r="6">
      <c r="A6" s="4" t="inlineStr">
        <is>
          <t>Employee Service Share-based Compensation, Nonvested Awards, Compensation Cost Not yet Recognized</t>
        </is>
      </c>
      <c r="B6" s="5" t="n">
        <v>7400000</v>
      </c>
    </row>
    <row r="7">
      <c r="A7" s="3" t="inlineStr">
        <is>
          <t>Share-based Compensation Arrangement by Share-based Payment Award, Equity Instruments Other than Options, Nonvested, Number of Shares [Roll Forward]</t>
        </is>
      </c>
    </row>
    <row r="8">
      <c r="A8" s="4" t="inlineStr">
        <is>
          <t>Number of Stock Units, Beginning balance (in shares)</t>
        </is>
      </c>
      <c r="B8" s="6" t="n">
        <v>707864</v>
      </c>
      <c r="C8" s="6" t="n">
        <v>598988</v>
      </c>
    </row>
    <row r="9">
      <c r="A9" s="4" t="inlineStr">
        <is>
          <t>Number of Stock Units, Granted (in shares)</t>
        </is>
      </c>
      <c r="B9" s="6" t="n">
        <v>257070</v>
      </c>
      <c r="C9" s="6" t="n">
        <v>329068</v>
      </c>
    </row>
    <row r="10">
      <c r="A10" s="4" t="inlineStr">
        <is>
          <t>Number of Stock Units, Vested and converted to common stock (in shares)</t>
        </is>
      </c>
      <c r="B10" s="6" t="n">
        <v>-218950</v>
      </c>
      <c r="C10" s="6" t="n">
        <v>-194921</v>
      </c>
    </row>
    <row r="11">
      <c r="A11" s="4" t="inlineStr">
        <is>
          <t>Number of Stock Units, Forfeited (in shares)</t>
        </is>
      </c>
      <c r="B11" s="6" t="n">
        <v>-18333</v>
      </c>
      <c r="C11" s="6" t="n">
        <v>-25271</v>
      </c>
    </row>
    <row r="12">
      <c r="A12" s="4" t="inlineStr">
        <is>
          <t>Number of Stock Units, Ending balance (in shares)</t>
        </is>
      </c>
      <c r="B12" s="6" t="n">
        <v>727651</v>
      </c>
      <c r="C12" s="6" t="n">
        <v>707864</v>
      </c>
    </row>
    <row r="13">
      <c r="A13" s="3" t="inlineStr">
        <is>
          <t>Weighted- Average Grant-date Fair Value</t>
        </is>
      </c>
    </row>
    <row r="14">
      <c r="A14" s="4" t="inlineStr">
        <is>
          <t>Weighted-Average Grant-date Fair Value, Beginning balance (in dollars per share)</t>
        </is>
      </c>
      <c r="B14" s="7" t="n">
        <v>28.35</v>
      </c>
      <c r="C14" s="7" t="n">
        <v>32.25</v>
      </c>
    </row>
    <row r="15">
      <c r="A15" s="4" t="inlineStr">
        <is>
          <t>Weighted-Average Grant-date Fair Value, Granted (in dollars per share)</t>
        </is>
      </c>
      <c r="B15" s="8" t="n">
        <v>38.89</v>
      </c>
      <c r="C15" s="8" t="n">
        <v>22.2</v>
      </c>
    </row>
    <row r="16">
      <c r="A16" s="4" t="inlineStr">
        <is>
          <t>Weighted-Average Grant-date Fair Value, Vested and converted to common stock (in dollars per share)</t>
        </is>
      </c>
      <c r="B16" s="8" t="n">
        <v>30.65</v>
      </c>
      <c r="C16" s="8" t="n">
        <v>29.67</v>
      </c>
    </row>
    <row r="17">
      <c r="A17" s="4" t="inlineStr">
        <is>
          <t>Weighted-Average Grant-date Fair Value, Forfeited (in dollars per share)</t>
        </is>
      </c>
      <c r="B17" s="8" t="n">
        <v>30.8</v>
      </c>
      <c r="C17" s="8" t="n">
        <v>30.62</v>
      </c>
    </row>
    <row r="18">
      <c r="A18" s="4" t="inlineStr">
        <is>
          <t>Weighted-Average Grant-date Fair Value, Ending balance (in dollars per share)</t>
        </is>
      </c>
      <c r="B18" s="7" t="n">
        <v>31.32</v>
      </c>
      <c r="C18" s="7" t="n">
        <v>28.35</v>
      </c>
    </row>
    <row r="19">
      <c r="A19" s="4" t="inlineStr">
        <is>
          <t>Employee Service Share-based Compensation, Nonvested Awards, Compensation Cost Not yet Recognized, Period for Recognition</t>
        </is>
      </c>
      <c r="B19" s="4" t="inlineStr">
        <is>
          <t>2 years 3 months 18 days</t>
        </is>
      </c>
    </row>
    <row r="20">
      <c r="A20" s="4" t="inlineStr">
        <is>
          <t>Special Restricted Stock Unit [Member]</t>
        </is>
      </c>
    </row>
    <row r="21">
      <c r="A21" s="3" t="inlineStr">
        <is>
          <t>Share-based Compensation Arrangement by Share-based Payment Award [Line Items]</t>
        </is>
      </c>
    </row>
    <row r="22">
      <c r="A22" s="4" t="inlineStr">
        <is>
          <t>Share-based Compensation Arrangement by Share-based Payment Award, Award Vesting Period</t>
        </is>
      </c>
      <c r="B22" s="4" t="inlineStr">
        <is>
          <t>4 year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Performance Stock Unit Activity (Detail) - Performance Stock Units [Member]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mployee Service Share-based Compensation, Nonvested Awards, Compensation Cost Not yet Recognized</t>
        </is>
      </c>
      <c r="B4" s="5" t="n">
        <v>5000000</v>
      </c>
    </row>
    <row r="5">
      <c r="A5" s="3" t="inlineStr">
        <is>
          <t>Share-based Compensation Arrangement by Share-based Payment Award, Equity Instruments Other than Options, Nonvested, Number of Shares [Roll Forward]</t>
        </is>
      </c>
    </row>
    <row r="6">
      <c r="A6" s="4" t="inlineStr">
        <is>
          <t>Number of Stock Units, Beginning balance (in shares)</t>
        </is>
      </c>
      <c r="B6" s="6" t="n">
        <v>234934</v>
      </c>
      <c r="C6" s="6" t="n">
        <v>179559</v>
      </c>
    </row>
    <row r="7">
      <c r="A7" s="4" t="inlineStr">
        <is>
          <t>Number of Stock Units, Granted (in shares)</t>
        </is>
      </c>
      <c r="B7" s="6" t="n">
        <v>106357</v>
      </c>
      <c r="C7" s="6" t="n">
        <v>105847</v>
      </c>
    </row>
    <row r="8">
      <c r="A8" s="4" t="inlineStr">
        <is>
          <t>Number of Stock Units, Vested and converted to common stock (in shares)</t>
        </is>
      </c>
      <c r="B8" s="6" t="n">
        <v>-90284</v>
      </c>
      <c r="C8" s="6" t="n">
        <v>-50472</v>
      </c>
    </row>
    <row r="9">
      <c r="A9" s="4" t="inlineStr">
        <is>
          <t>Number of Stock Units, Forfeited (in shares)</t>
        </is>
      </c>
      <c r="B9" s="6" t="n">
        <v>-18150</v>
      </c>
      <c r="C9" s="6" t="n">
        <v>0</v>
      </c>
    </row>
    <row r="10">
      <c r="A10" s="4" t="inlineStr">
        <is>
          <t>Number of Stock Units, Ending balance (in shares)</t>
        </is>
      </c>
      <c r="B10" s="6" t="n">
        <v>232857</v>
      </c>
      <c r="C10" s="6" t="n">
        <v>234934</v>
      </c>
    </row>
    <row r="11">
      <c r="A11" s="3" t="inlineStr">
        <is>
          <t>Weighted- Average Grant-date Fair Value</t>
        </is>
      </c>
    </row>
    <row r="12">
      <c r="A12" s="4" t="inlineStr">
        <is>
          <t>Weighted-Average Grant-date Fair Value, Beginning balance (in dollars per share)</t>
        </is>
      </c>
      <c r="B12" s="7" t="n">
        <v>29.8</v>
      </c>
      <c r="C12" s="7" t="n">
        <v>32.63</v>
      </c>
    </row>
    <row r="13">
      <c r="A13" s="4" t="inlineStr">
        <is>
          <t>Weighted-Average Grant-date Fair Value, Granted (in dollars per share)</t>
        </is>
      </c>
      <c r="B13" s="8" t="n">
        <v>35.99</v>
      </c>
      <c r="C13" s="8" t="n">
        <v>23.52</v>
      </c>
    </row>
    <row r="14">
      <c r="A14" s="4" t="inlineStr">
        <is>
          <t>Weighted-Average Grant-date Fair Value, Vested and converted to common stock (in dollars per share)</t>
        </is>
      </c>
      <c r="B14" s="8" t="n">
        <v>30.6</v>
      </c>
      <c r="C14" s="8" t="n">
        <v>26.69</v>
      </c>
    </row>
    <row r="15">
      <c r="A15" s="4" t="inlineStr">
        <is>
          <t>Weighted-Average Grant-date Fair Value, Forfeited (in dollars per share)</t>
        </is>
      </c>
      <c r="B15" s="8" t="n">
        <v>30.09</v>
      </c>
      <c r="C15" s="6" t="n">
        <v>0</v>
      </c>
    </row>
    <row r="16">
      <c r="A16" s="4" t="inlineStr">
        <is>
          <t>Weighted-Average Grant-date Fair Value, Ending balance (in dollars per share)</t>
        </is>
      </c>
      <c r="B16" s="7" t="n">
        <v>32.29</v>
      </c>
      <c r="C16" s="7" t="n">
        <v>29.8</v>
      </c>
    </row>
    <row r="17">
      <c r="A17" s="4" t="inlineStr">
        <is>
          <t>Employee Service Share-based Compensation, Nonvested Awards, Compensation Cost Not yet Recognized, Period for Recognition</t>
        </is>
      </c>
      <c r="B17" s="4" t="inlineStr">
        <is>
          <t>1 year 9 months 18 day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Stock-based Compensation - Phantom Stock Unit Activity (Details) - USD ($)</t>
        </is>
      </c>
      <c r="B1" s="2" t="inlineStr">
        <is>
          <t>12 Months Ended</t>
        </is>
      </c>
    </row>
    <row r="2">
      <c r="B2" s="2" t="inlineStr">
        <is>
          <t>Dec. 31, 2021</t>
        </is>
      </c>
      <c r="C2" s="2" t="inlineStr">
        <is>
          <t>Dec. 31, 2020</t>
        </is>
      </c>
      <c r="D2" s="2" t="inlineStr">
        <is>
          <t>Dec. 31, 2019</t>
        </is>
      </c>
    </row>
    <row r="3">
      <c r="A3" s="4" t="inlineStr">
        <is>
          <t>Performance Shares [Member]</t>
        </is>
      </c>
    </row>
    <row r="4">
      <c r="A4" s="3" t="inlineStr">
        <is>
          <t>Schedule of Nonvested Performance-based Phantom Units [Line Items]</t>
        </is>
      </c>
    </row>
    <row r="5">
      <c r="A5" s="4" t="inlineStr">
        <is>
          <t>Allocated Share-based Compensation Expense</t>
        </is>
      </c>
      <c r="B5" s="5" t="n">
        <v>7800000</v>
      </c>
      <c r="C5" s="5" t="n">
        <v>3200000</v>
      </c>
      <c r="D5" s="5" t="n">
        <v>3000000</v>
      </c>
    </row>
    <row r="6">
      <c r="A6" s="4" t="inlineStr">
        <is>
          <t>Share-based Compensation Arrangement by Share-based Payment Award, Equity Instruments Other than Options, Nonvested, Number</t>
        </is>
      </c>
      <c r="B6" s="6" t="n">
        <v>348863</v>
      </c>
      <c r="C6" s="6" t="n">
        <v>351634</v>
      </c>
      <c r="D6" s="6" t="n">
        <v>266060</v>
      </c>
    </row>
    <row r="7">
      <c r="A7" s="4" t="inlineStr">
        <is>
          <t>Share-based Compensation Arrangement by Share-based Payment Award, Equity Instruments Other than Options, Grants in Period</t>
        </is>
      </c>
      <c r="B7" s="6" t="n">
        <v>63575</v>
      </c>
      <c r="C7" s="6" t="n">
        <v>118596</v>
      </c>
    </row>
    <row r="8">
      <c r="A8" s="4" t="inlineStr">
        <is>
          <t>Share-based Compensation Arrangement by Share-based Payment Award, Equity Instruments Other than Options, Vested in Period</t>
        </is>
      </c>
      <c r="B8" s="6" t="n">
        <v>-61539</v>
      </c>
      <c r="C8" s="6" t="n">
        <v>-21346</v>
      </c>
    </row>
    <row r="9">
      <c r="A9" s="4" t="inlineStr">
        <is>
          <t>Share-based Compensation Arrangement by Share-based Payment Award, Equity Instruments Other than Options, Forfeited in Period</t>
        </is>
      </c>
      <c r="B9" s="6" t="n">
        <v>-4807</v>
      </c>
      <c r="C9" s="6" t="n">
        <v>-11676</v>
      </c>
    </row>
    <row r="10">
      <c r="A10" s="4" t="inlineStr">
        <is>
          <t>Employee Service Share-based Compensation, Nonvested Awards, Compensation Cost Not yet Recognized</t>
        </is>
      </c>
      <c r="B10" s="5" t="n">
        <v>4100000</v>
      </c>
    </row>
    <row r="11">
      <c r="A11" s="4" t="inlineStr">
        <is>
          <t>Employee Service Share-based Compensation, Nonvested Awards, Compensation Cost Not yet Recognized, Period for Recognition</t>
        </is>
      </c>
      <c r="B11" s="4" t="inlineStr">
        <is>
          <t>2 years 8 months 12 days</t>
        </is>
      </c>
    </row>
    <row r="12">
      <c r="A12" s="4" t="inlineStr">
        <is>
          <t>Restricted Stock Units [Member]</t>
        </is>
      </c>
    </row>
    <row r="13">
      <c r="A13" s="3" t="inlineStr">
        <is>
          <t>Schedule of Nonvested Performance-based Phantom Units [Line Items]</t>
        </is>
      </c>
    </row>
    <row r="14">
      <c r="A14" s="4" t="inlineStr">
        <is>
          <t>Share-based Compensation Arrangement by Share-based Payment Award, Equity Instruments Other than Options, Nonvested, Number</t>
        </is>
      </c>
      <c r="B14" s="6" t="n">
        <v>727651</v>
      </c>
      <c r="C14" s="6" t="n">
        <v>707864</v>
      </c>
      <c r="D14" s="6" t="n">
        <v>598988</v>
      </c>
    </row>
    <row r="15">
      <c r="A15" s="4" t="inlineStr">
        <is>
          <t>Share-based Compensation Arrangement by Share-based Payment Award, Equity Instruments Other than Options, Grants in Period</t>
        </is>
      </c>
      <c r="B15" s="6" t="n">
        <v>257070</v>
      </c>
      <c r="C15" s="6" t="n">
        <v>329068</v>
      </c>
    </row>
    <row r="16">
      <c r="A16" s="4" t="inlineStr">
        <is>
          <t>Share-based Compensation Arrangement by Share-based Payment Award, Award Vesting Period</t>
        </is>
      </c>
      <c r="B16" s="4" t="inlineStr">
        <is>
          <t>3 years</t>
        </is>
      </c>
    </row>
    <row r="17">
      <c r="A17" s="4" t="inlineStr">
        <is>
          <t>Share-based Compensation Arrangement by Share-based Payment Award, Equity Instruments Other than Options, Vested in Period</t>
        </is>
      </c>
      <c r="B17" s="6" t="n">
        <v>-218950</v>
      </c>
      <c r="C17" s="6" t="n">
        <v>-194921</v>
      </c>
    </row>
    <row r="18">
      <c r="A18" s="4" t="inlineStr">
        <is>
          <t>Share-based Compensation Arrangement by Share-based Payment Award, Equity Instruments Other than Options, Forfeited in Period</t>
        </is>
      </c>
      <c r="B18" s="6" t="n">
        <v>-18333</v>
      </c>
      <c r="C18" s="6" t="n">
        <v>-25271</v>
      </c>
    </row>
    <row r="19">
      <c r="A19" s="4" t="inlineStr">
        <is>
          <t>Employee Service Share-based Compensation, Nonvested Awards, Compensation Cost Not yet Recognized</t>
        </is>
      </c>
      <c r="B19" s="5" t="n">
        <v>7400000</v>
      </c>
    </row>
    <row r="20">
      <c r="A20" s="4" t="inlineStr">
        <is>
          <t>Employee Service Share-based Compensation, Nonvested Awards, Compensation Cost Not yet Recognized, Period for Recognition</t>
        </is>
      </c>
      <c r="B20" s="4" t="inlineStr">
        <is>
          <t>2 years 3 months 18 day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hanges in Accumulated Other Comprehensive Income - Changes in Accumulated Other Comprehensive Income ("AOCI") by Component (Detail) - USD ($)</t>
        </is>
      </c>
      <c r="B1" s="2" t="inlineStr">
        <is>
          <t>12 Months Ended</t>
        </is>
      </c>
    </row>
    <row r="2">
      <c r="B2" s="2" t="inlineStr">
        <is>
          <t>Dec. 31, 2021</t>
        </is>
      </c>
      <c r="C2" s="2" t="inlineStr">
        <is>
          <t>Dec. 31, 2020</t>
        </is>
      </c>
      <c r="D2" s="2" t="inlineStr">
        <is>
          <t>Dec. 31, 2019</t>
        </is>
      </c>
      <c r="E2" s="2" t="inlineStr">
        <is>
          <t>Dec. 31, 2018</t>
        </is>
      </c>
    </row>
    <row r="3">
      <c r="A3" s="3" t="inlineStr">
        <is>
          <t>Accumulated Other Comprehensive Income (Loss) [Roll Forward]</t>
        </is>
      </c>
    </row>
    <row r="4">
      <c r="A4" s="4" t="inlineStr">
        <is>
          <t>Beginning balance</t>
        </is>
      </c>
      <c r="B4" s="5" t="n">
        <v>3417000</v>
      </c>
    </row>
    <row r="5">
      <c r="A5" s="4" t="inlineStr">
        <is>
          <t>Net current period other comprehensive income</t>
        </is>
      </c>
      <c r="B5" s="6" t="n">
        <v>1742000</v>
      </c>
      <c r="C5" s="5" t="n">
        <v>407000</v>
      </c>
      <c r="D5" s="5" t="n">
        <v>238000</v>
      </c>
    </row>
    <row r="6">
      <c r="A6" s="4" t="inlineStr">
        <is>
          <t>Ending balance</t>
        </is>
      </c>
      <c r="B6" s="6" t="n">
        <v>1675000</v>
      </c>
      <c r="C6" s="6" t="n">
        <v>3417000</v>
      </c>
    </row>
    <row r="7">
      <c r="A7" s="4" t="inlineStr">
        <is>
          <t>Stockholders' Equity, Including Portion Attributable to Noncontrolling Interest</t>
        </is>
      </c>
      <c r="B7" s="6" t="n">
        <v>336020000</v>
      </c>
      <c r="C7" s="6" t="n">
        <v>267602000</v>
      </c>
      <c r="D7" s="6" t="n">
        <v>309115000</v>
      </c>
      <c r="E7" s="5" t="n">
        <v>267156000</v>
      </c>
    </row>
    <row r="8">
      <c r="A8" s="4" t="inlineStr">
        <is>
          <t>Accumulated Defined Benefit Plans Adjustment Including Portion Attributable to Noncontrolling Interest [Member]</t>
        </is>
      </c>
    </row>
    <row r="9">
      <c r="A9" s="3" t="inlineStr">
        <is>
          <t>Accumulated Other Comprehensive Income (Loss) [Roll Forward]</t>
        </is>
      </c>
    </row>
    <row r="10">
      <c r="A10" s="4" t="inlineStr">
        <is>
          <t>Stockholders' Equity, Including Portion Attributable to Noncontrolling Interest</t>
        </is>
      </c>
      <c r="B10" s="6" t="n">
        <v>-2619000</v>
      </c>
      <c r="C10" s="6" t="n">
        <v>-2767000</v>
      </c>
    </row>
    <row r="11">
      <c r="A11" s="4" t="inlineStr">
        <is>
          <t>Reclassification from AOCI, Current Period, Net of Tax, Attributable to Parent</t>
        </is>
      </c>
      <c r="B11" s="6" t="n">
        <v>148000</v>
      </c>
    </row>
    <row r="12">
      <c r="A12" s="4" t="inlineStr">
        <is>
          <t>AOCI Attributable to Parent [Member]</t>
        </is>
      </c>
    </row>
    <row r="13">
      <c r="A13" s="3" t="inlineStr">
        <is>
          <t>Accumulated Other Comprehensive Income (Loss) [Roll Forward]</t>
        </is>
      </c>
    </row>
    <row r="14">
      <c r="A14" s="4" t="inlineStr">
        <is>
          <t>Net current period other comprehensive income</t>
        </is>
      </c>
      <c r="B14" s="6" t="n">
        <v>1742000</v>
      </c>
      <c r="C14" s="6" t="n">
        <v>407000</v>
      </c>
      <c r="D14" s="6" t="n">
        <v>238000</v>
      </c>
    </row>
    <row r="15">
      <c r="A15" s="4" t="inlineStr">
        <is>
          <t>Stockholders' Equity, Including Portion Attributable to Noncontrolling Interest</t>
        </is>
      </c>
      <c r="B15" s="6" t="n">
        <v>1675000</v>
      </c>
      <c r="C15" s="6" t="n">
        <v>3417000</v>
      </c>
      <c r="D15" s="5" t="n">
        <v>3824000</v>
      </c>
      <c r="E15" s="5" t="n">
        <v>4062000</v>
      </c>
    </row>
    <row r="16">
      <c r="A16" s="4" t="inlineStr">
        <is>
          <t>Reclassification from AOCI, Current Period, Net of Tax, Attributable to Parent</t>
        </is>
      </c>
      <c r="B16" s="6" t="n">
        <v>-1742000</v>
      </c>
    </row>
    <row r="17">
      <c r="A17" s="4" t="inlineStr">
        <is>
          <t>Accumulated Foreign Currency Adjustment Attributable to Noncontrolling Interest</t>
        </is>
      </c>
    </row>
    <row r="18">
      <c r="A18" s="3" t="inlineStr">
        <is>
          <t>Accumulated Other Comprehensive Income (Loss) [Roll Forward]</t>
        </is>
      </c>
    </row>
    <row r="19">
      <c r="A19" s="4" t="inlineStr">
        <is>
          <t>Stockholders' Equity, Including Portion Attributable to Noncontrolling Interest</t>
        </is>
      </c>
      <c r="B19" s="6" t="n">
        <v>4294000</v>
      </c>
      <c r="C19" s="5" t="n">
        <v>6184000</v>
      </c>
    </row>
    <row r="20">
      <c r="A20" s="4" t="inlineStr">
        <is>
          <t>Reclassification from AOCI, Current Period, Net of Tax, Attributable to Parent</t>
        </is>
      </c>
      <c r="B20" s="5" t="n">
        <v>-189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s>
  <sheetData>
    <row r="1">
      <c r="A1" s="1" t="inlineStr">
        <is>
          <t>Restructuring (Details) - USD ($)</t>
        </is>
      </c>
      <c r="B1" s="2" t="inlineStr">
        <is>
          <t>12 Months Ended</t>
        </is>
      </c>
      <c r="E1" s="2" t="inlineStr">
        <is>
          <t>27 Months Ended</t>
        </is>
      </c>
    </row>
    <row r="2">
      <c r="B2" s="2" t="inlineStr">
        <is>
          <t>Dec. 31, 2021</t>
        </is>
      </c>
      <c r="C2" s="2" t="inlineStr">
        <is>
          <t>Dec. 31, 2020</t>
        </is>
      </c>
      <c r="D2" s="2" t="inlineStr">
        <is>
          <t>Dec. 31, 2019</t>
        </is>
      </c>
      <c r="E2" s="2" t="inlineStr">
        <is>
          <t>Dec. 30, 2021</t>
        </is>
      </c>
      <c r="F2" s="2" t="inlineStr">
        <is>
          <t>Dec. 31, 2018</t>
        </is>
      </c>
    </row>
    <row r="3">
      <c r="A3" s="3" t="inlineStr">
        <is>
          <t>Restructuring Cost and Reserve [Line Items]</t>
        </is>
      </c>
    </row>
    <row r="4">
      <c r="A4" s="4" t="inlineStr">
        <is>
          <t>Restructuring Charges</t>
        </is>
      </c>
      <c r="B4" s="5" t="n">
        <v>3792000</v>
      </c>
      <c r="C4" s="5" t="n">
        <v>52372000</v>
      </c>
      <c r="D4" s="5" t="n">
        <v>4130000</v>
      </c>
      <c r="E4" s="5" t="n">
        <v>56164000</v>
      </c>
    </row>
    <row r="5">
      <c r="A5" s="4" t="inlineStr">
        <is>
          <t>Restructuring Reserve</t>
        </is>
      </c>
      <c r="B5" s="6" t="n">
        <v>8394000</v>
      </c>
      <c r="C5" s="6" t="n">
        <v>23265000</v>
      </c>
      <c r="D5" s="6" t="n">
        <v>3245000</v>
      </c>
      <c r="F5" s="5" t="n">
        <v>1286000</v>
      </c>
    </row>
    <row r="6">
      <c r="A6" s="4" t="inlineStr">
        <is>
          <t>Early Termination Agreement Payment</t>
        </is>
      </c>
      <c r="B6" s="6" t="n">
        <v>11700000</v>
      </c>
    </row>
    <row r="7">
      <c r="A7" s="4" t="inlineStr">
        <is>
          <t>Lease Liability Associated with Surrendered Office</t>
        </is>
      </c>
      <c r="B7" s="6" t="n">
        <v>17400000</v>
      </c>
    </row>
    <row r="8">
      <c r="A8" s="4" t="inlineStr">
        <is>
          <t>Gain on Early Termination Agreement</t>
        </is>
      </c>
      <c r="B8" s="6" t="n">
        <v>5700000</v>
      </c>
    </row>
    <row r="9">
      <c r="A9" s="4" t="inlineStr">
        <is>
          <t>Employee Severance [Member]</t>
        </is>
      </c>
    </row>
    <row r="10">
      <c r="A10" s="3" t="inlineStr">
        <is>
          <t>Restructuring Cost and Reserve [Line Items]</t>
        </is>
      </c>
    </row>
    <row r="11">
      <c r="A11" s="4" t="inlineStr">
        <is>
          <t>Restructuring Charges</t>
        </is>
      </c>
      <c r="B11" s="6" t="n">
        <v>183000</v>
      </c>
      <c r="C11" s="6" t="n">
        <v>-32780000</v>
      </c>
      <c r="D11" s="6" t="n">
        <v>-4130000</v>
      </c>
      <c r="E11" s="6" t="n">
        <v>32597000</v>
      </c>
    </row>
    <row r="12">
      <c r="A12" s="4" t="inlineStr">
        <is>
          <t>Restructuring Reserve</t>
        </is>
      </c>
      <c r="B12" s="6" t="n">
        <v>8394000</v>
      </c>
      <c r="C12" s="6" t="n">
        <v>22312000</v>
      </c>
      <c r="D12" s="6" t="n">
        <v>3245000</v>
      </c>
      <c r="F12" s="5" t="n">
        <v>1269000</v>
      </c>
    </row>
    <row r="13">
      <c r="A13" s="4" t="inlineStr">
        <is>
          <t>Corporate, Non-Segment [Member]</t>
        </is>
      </c>
    </row>
    <row r="14">
      <c r="A14" s="3" t="inlineStr">
        <is>
          <t>Restructuring Cost and Reserve [Line Items]</t>
        </is>
      </c>
    </row>
    <row r="15">
      <c r="A15" s="4" t="inlineStr">
        <is>
          <t>Restructuring Charges</t>
        </is>
      </c>
      <c r="B15" s="6" t="n">
        <v>-224000</v>
      </c>
      <c r="C15" s="6" t="n">
        <v>4019000</v>
      </c>
      <c r="E15" s="6" t="n">
        <v>3795000</v>
      </c>
    </row>
    <row r="16">
      <c r="A16" s="4" t="inlineStr">
        <is>
          <t>Corporate, Non-Segment [Member] | Employee Severance [Member]</t>
        </is>
      </c>
    </row>
    <row r="17">
      <c r="A17" s="3" t="inlineStr">
        <is>
          <t>Restructuring Cost and Reserve [Line Items]</t>
        </is>
      </c>
    </row>
    <row r="18">
      <c r="A18" s="4" t="inlineStr">
        <is>
          <t>Restructuring Charges</t>
        </is>
      </c>
      <c r="B18" s="6" t="n">
        <v>62000</v>
      </c>
      <c r="C18" s="6" t="n">
        <v>1354000</v>
      </c>
      <c r="E18" s="5" t="n">
        <v>1416000</v>
      </c>
    </row>
    <row r="19">
      <c r="A19" s="4" t="inlineStr">
        <is>
          <t>Employee-related Liabilities, Current</t>
        </is>
      </c>
    </row>
    <row r="20">
      <c r="A20" s="3" t="inlineStr">
        <is>
          <t>Restructuring Cost and Reserve [Line Items]</t>
        </is>
      </c>
    </row>
    <row r="21">
      <c r="A21" s="4" t="inlineStr">
        <is>
          <t>Restructuring Reserve</t>
        </is>
      </c>
      <c r="B21" s="6" t="n">
        <v>4900000</v>
      </c>
      <c r="C21" s="6" t="n">
        <v>7200000</v>
      </c>
    </row>
    <row r="22">
      <c r="A22" s="4" t="inlineStr">
        <is>
          <t>Accrued salaries and benefits</t>
        </is>
      </c>
    </row>
    <row r="23">
      <c r="A23" s="3" t="inlineStr">
        <is>
          <t>Restructuring Cost and Reserve [Line Items]</t>
        </is>
      </c>
    </row>
    <row r="24">
      <c r="A24" s="4" t="inlineStr">
        <is>
          <t>Restructuring Reserve</t>
        </is>
      </c>
      <c r="B24" s="6" t="n">
        <v>3600000</v>
      </c>
      <c r="C24" s="6" t="n">
        <v>11300000</v>
      </c>
    </row>
    <row r="25">
      <c r="A25" s="4" t="inlineStr">
        <is>
          <t>Corporate Segment [Member]</t>
        </is>
      </c>
    </row>
    <row r="26">
      <c r="A26" s="3" t="inlineStr">
        <is>
          <t>Restructuring Cost and Reserve [Line Items]</t>
        </is>
      </c>
    </row>
    <row r="27">
      <c r="A27" s="4" t="inlineStr">
        <is>
          <t>Restructuring Charges</t>
        </is>
      </c>
      <c r="B27" s="5" t="n">
        <v>200000</v>
      </c>
      <c r="C27" s="5" t="n">
        <v>4000000</v>
      </c>
      <c r="D27" s="6" t="n">
        <v>100000</v>
      </c>
    </row>
    <row r="28">
      <c r="A28" s="4" t="inlineStr">
        <is>
          <t>Corporate Segment [Member] | Corporate, Non-Segment [Member]</t>
        </is>
      </c>
    </row>
    <row r="29">
      <c r="A29" s="3" t="inlineStr">
        <is>
          <t>Restructuring Cost and Reserve [Line Items]</t>
        </is>
      </c>
    </row>
    <row r="30">
      <c r="A30" s="4" t="inlineStr">
        <is>
          <t>Restructuring Charges</t>
        </is>
      </c>
      <c r="D30" s="6" t="n">
        <v>28000</v>
      </c>
    </row>
    <row r="31">
      <c r="A31" s="4" t="inlineStr">
        <is>
          <t>Corporate Segment [Member] | Corporate, Non-Segment [Member] | Employee Severance [Member]</t>
        </is>
      </c>
    </row>
    <row r="32">
      <c r="A32" s="3" t="inlineStr">
        <is>
          <t>Restructuring Cost and Reserve [Line Items]</t>
        </is>
      </c>
    </row>
    <row r="33">
      <c r="A33" s="4" t="inlineStr">
        <is>
          <t>Restructuring Charges</t>
        </is>
      </c>
      <c r="D33" s="5" t="n">
        <v>28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Balance Sheets - USD ($)</t>
        </is>
      </c>
      <c r="B1" s="2" t="inlineStr">
        <is>
          <t>Dec. 31, 2021</t>
        </is>
      </c>
      <c r="C1" s="2" t="inlineStr">
        <is>
          <t>Dec. 31, 2020</t>
        </is>
      </c>
      <c r="D1" s="2" t="inlineStr">
        <is>
          <t>Dec. 31, 2019</t>
        </is>
      </c>
      <c r="E1" s="2" t="inlineStr">
        <is>
          <t>Dec. 31, 2018</t>
        </is>
      </c>
    </row>
    <row r="2">
      <c r="A2" s="3" t="inlineStr">
        <is>
          <t>Current assets</t>
        </is>
      </c>
    </row>
    <row r="3">
      <c r="A3" s="4" t="inlineStr">
        <is>
          <t>Cash and cash equivalents</t>
        </is>
      </c>
      <c r="B3" s="5" t="n">
        <v>545225000</v>
      </c>
      <c r="C3" s="5" t="n">
        <v>316473000</v>
      </c>
    </row>
    <row r="4">
      <c r="A4" s="4" t="inlineStr">
        <is>
          <t>Marketable securities</t>
        </is>
      </c>
      <c r="B4" s="6" t="n">
        <v>0</v>
      </c>
      <c r="C4" s="6" t="n">
        <v>19999000</v>
      </c>
    </row>
    <row r="5">
      <c r="A5" s="4" t="inlineStr">
        <is>
          <t>Accounts Receivable, Allowance for Credit Loss, Current</t>
        </is>
      </c>
      <c r="B5" s="6" t="n">
        <v>5666</v>
      </c>
      <c r="C5" s="6" t="n">
        <v>6557</v>
      </c>
    </row>
    <row r="6">
      <c r="A6" s="4" t="inlineStr">
        <is>
          <t>Accounts receivable, net of allowances of $5,666 and $6,557, respectively</t>
        </is>
      </c>
      <c r="B6" s="6" t="n">
        <v>133750000</v>
      </c>
      <c r="C6" s="6" t="n">
        <v>88123000</v>
      </c>
    </row>
    <row r="7">
      <c r="A7" s="4" t="inlineStr">
        <is>
          <t>Prepaid expenses</t>
        </is>
      </c>
      <c r="B7" s="6" t="n">
        <v>21754000</v>
      </c>
      <c r="C7" s="6" t="n">
        <v>18956000</v>
      </c>
    </row>
    <row r="8">
      <c r="A8" s="4" t="inlineStr">
        <is>
          <t>Other current assets</t>
        </is>
      </c>
      <c r="B8" s="6" t="n">
        <v>41449000</v>
      </c>
      <c r="C8" s="6" t="n">
        <v>23279000</v>
      </c>
    </row>
    <row r="9">
      <c r="A9" s="4" t="inlineStr">
        <is>
          <t>Income taxes recoverable</t>
        </is>
      </c>
      <c r="B9" s="6" t="n">
        <v>3210000</v>
      </c>
      <c r="C9" s="6" t="n">
        <v>5856000</v>
      </c>
    </row>
    <row r="10">
      <c r="A10" s="4" t="inlineStr">
        <is>
          <t>Total current assets</t>
        </is>
      </c>
      <c r="B10" s="6" t="n">
        <v>745388000</v>
      </c>
      <c r="C10" s="6" t="n">
        <v>472686000</v>
      </c>
    </row>
    <row r="11">
      <c r="A11" s="3" t="inlineStr">
        <is>
          <t>Non-current assets</t>
        </is>
      </c>
    </row>
    <row r="12">
      <c r="A12" s="4" t="inlineStr">
        <is>
          <t>Property and equipment, net</t>
        </is>
      </c>
      <c r="B12" s="6" t="n">
        <v>27085000</v>
      </c>
      <c r="C12" s="6" t="n">
        <v>23492000</v>
      </c>
    </row>
    <row r="13">
      <c r="A13" s="4" t="inlineStr">
        <is>
          <t>Operating lease right-of-use assets</t>
        </is>
      </c>
      <c r="B13" s="6" t="n">
        <v>72320000</v>
      </c>
      <c r="C13" s="6" t="n">
        <v>92671000</v>
      </c>
    </row>
    <row r="14">
      <c r="A14" s="4" t="inlineStr">
        <is>
          <t>Assets designated for retirement and pension plans</t>
        </is>
      </c>
      <c r="B14" s="6" t="n">
        <v>12715000</v>
      </c>
      <c r="C14" s="6" t="n">
        <v>14425000</v>
      </c>
    </row>
    <row r="15">
      <c r="A15" s="4" t="inlineStr">
        <is>
          <t>Investments</t>
        </is>
      </c>
      <c r="B15" s="6" t="n">
        <v>36051000</v>
      </c>
      <c r="C15" s="6" t="n">
        <v>31369000</v>
      </c>
    </row>
    <row r="16">
      <c r="A16" s="4" t="inlineStr">
        <is>
          <t>Other non-current assets</t>
        </is>
      </c>
      <c r="B16" s="6" t="n">
        <v>23377000</v>
      </c>
      <c r="C16" s="6" t="n">
        <v>24439000</v>
      </c>
    </row>
    <row r="17">
      <c r="A17" s="4" t="inlineStr">
        <is>
          <t>Goodwill</t>
        </is>
      </c>
      <c r="B17" s="6" t="n">
        <v>138524000</v>
      </c>
      <c r="C17" s="6" t="n">
        <v>91643000</v>
      </c>
      <c r="D17" s="5" t="n">
        <v>126831000</v>
      </c>
      <c r="E17" s="5" t="n">
        <v>122092000</v>
      </c>
    </row>
    <row r="18">
      <c r="A18" s="4" t="inlineStr">
        <is>
          <t>Other intangible assets, net</t>
        </is>
      </c>
      <c r="B18" s="6" t="n">
        <v>9169000</v>
      </c>
      <c r="C18" s="6" t="n">
        <v>1129000</v>
      </c>
    </row>
    <row r="19">
      <c r="A19" s="4" t="inlineStr">
        <is>
          <t>Deferred income taxes, net</t>
        </is>
      </c>
      <c r="B19" s="6" t="n">
        <v>42169000</v>
      </c>
      <c r="C19" s="6" t="n">
        <v>35958000</v>
      </c>
    </row>
    <row r="20">
      <c r="A20" s="4" t="inlineStr">
        <is>
          <t>Total non-current assets</t>
        </is>
      </c>
      <c r="B20" s="6" t="n">
        <v>361410000</v>
      </c>
      <c r="C20" s="6" t="n">
        <v>315126000</v>
      </c>
    </row>
    <row r="21">
      <c r="A21" s="4" t="inlineStr">
        <is>
          <t>Total assets</t>
        </is>
      </c>
      <c r="B21" s="6" t="n">
        <v>1106798000</v>
      </c>
      <c r="C21" s="6" t="n">
        <v>787812000</v>
      </c>
    </row>
    <row r="22">
      <c r="A22" s="3" t="inlineStr">
        <is>
          <t>Current liabilities</t>
        </is>
      </c>
    </row>
    <row r="23">
      <c r="A23" s="4" t="inlineStr">
        <is>
          <t>Accounts payable</t>
        </is>
      </c>
      <c r="B23" s="6" t="n">
        <v>20374000</v>
      </c>
      <c r="C23" s="6" t="n">
        <v>8799000</v>
      </c>
    </row>
    <row r="24">
      <c r="A24" s="4" t="inlineStr">
        <is>
          <t>Accrued salaries and benefits</t>
        </is>
      </c>
      <c r="B24" s="6" t="n">
        <v>409026000</v>
      </c>
      <c r="C24" s="6" t="n">
        <v>217908000</v>
      </c>
    </row>
    <row r="25">
      <c r="A25" s="4" t="inlineStr">
        <is>
          <t>Deferred revenue</t>
        </is>
      </c>
      <c r="B25" s="6" t="n">
        <v>51404000</v>
      </c>
      <c r="C25" s="6" t="n">
        <v>38050000</v>
      </c>
    </row>
    <row r="26">
      <c r="A26" s="4" t="inlineStr">
        <is>
          <t>Operating lease liabilities</t>
        </is>
      </c>
      <c r="B26" s="6" t="n">
        <v>19332000</v>
      </c>
      <c r="C26" s="6" t="n">
        <v>28984000</v>
      </c>
    </row>
    <row r="27">
      <c r="A27" s="4" t="inlineStr">
        <is>
          <t>Other current liabilities</t>
        </is>
      </c>
      <c r="B27" s="6" t="n">
        <v>24554000</v>
      </c>
      <c r="C27" s="6" t="n">
        <v>23311000</v>
      </c>
    </row>
    <row r="28">
      <c r="A28" s="4" t="inlineStr">
        <is>
          <t>Income taxes payable</t>
        </is>
      </c>
      <c r="B28" s="6" t="n">
        <v>10004000</v>
      </c>
      <c r="C28" s="6" t="n">
        <v>1186000</v>
      </c>
    </row>
    <row r="29">
      <c r="A29" s="4" t="inlineStr">
        <is>
          <t>Total current liabilities</t>
        </is>
      </c>
      <c r="B29" s="6" t="n">
        <v>534694000</v>
      </c>
      <c r="C29" s="6" t="n">
        <v>318238000</v>
      </c>
    </row>
    <row r="30">
      <c r="A30" s="3" t="inlineStr">
        <is>
          <t>Non-current liabilities</t>
        </is>
      </c>
    </row>
    <row r="31">
      <c r="A31" s="4" t="inlineStr">
        <is>
          <t>Accrued salaries and benefits</t>
        </is>
      </c>
      <c r="B31" s="6" t="n">
        <v>73779000</v>
      </c>
      <c r="C31" s="6" t="n">
        <v>56925000</v>
      </c>
    </row>
    <row r="32">
      <c r="A32" s="4" t="inlineStr">
        <is>
          <t>Retirement and pension plans</t>
        </is>
      </c>
      <c r="B32" s="6" t="n">
        <v>55593000</v>
      </c>
      <c r="C32" s="6" t="n">
        <v>53496000</v>
      </c>
    </row>
    <row r="33">
      <c r="A33" s="4" t="inlineStr">
        <is>
          <t>Operating lease liabilities</t>
        </is>
      </c>
      <c r="B33" s="6" t="n">
        <v>65625000</v>
      </c>
      <c r="C33" s="6" t="n">
        <v>86816000</v>
      </c>
    </row>
    <row r="34">
      <c r="A34" s="4" t="inlineStr">
        <is>
          <t>Other non-current liabilities</t>
        </is>
      </c>
      <c r="B34" s="6" t="n">
        <v>41087000</v>
      </c>
      <c r="C34" s="6" t="n">
        <v>4735000</v>
      </c>
    </row>
    <row r="35">
      <c r="A35" s="4" t="inlineStr">
        <is>
          <t>Total non-current liabilities</t>
        </is>
      </c>
      <c r="B35" s="6" t="n">
        <v>236084000</v>
      </c>
      <c r="C35" s="6" t="n">
        <v>201972000</v>
      </c>
    </row>
    <row r="36">
      <c r="A36" s="4" t="inlineStr">
        <is>
          <t>Total liabilities</t>
        </is>
      </c>
      <c r="B36" s="6" t="n">
        <v>770778000</v>
      </c>
      <c r="C36" s="6" t="n">
        <v>520210000</v>
      </c>
    </row>
    <row r="37">
      <c r="A37" s="4" t="inlineStr">
        <is>
          <t>Commitments and contingencies (Note 20)</t>
        </is>
      </c>
      <c r="B37" s="4" t="inlineStr">
        <is>
          <t xml:space="preserve"> </t>
        </is>
      </c>
      <c r="C37" s="4" t="inlineStr">
        <is>
          <t xml:space="preserve"> </t>
        </is>
      </c>
    </row>
    <row r="38">
      <c r="A38" s="3" t="inlineStr">
        <is>
          <t>Stockholders’ equity</t>
        </is>
      </c>
    </row>
    <row r="39">
      <c r="A39" s="4" t="inlineStr">
        <is>
          <t>Preferred stock, $0.01 par value, 10,000,000 shares authorized, no shares issued at December 31, 2021 and 2020.</t>
        </is>
      </c>
      <c r="B39" s="6" t="n">
        <v>0</v>
      </c>
      <c r="C39" s="6" t="n">
        <v>0</v>
      </c>
    </row>
    <row r="40">
      <c r="A40" s="4" t="inlineStr">
        <is>
          <t>Common stock, $0.01 par value, 100,000,000 shares authorized, 19,596,607 and 19,585,777 shares issued, 19,591,527 and 19,359,586 shares outstanding at December 31, 2021 and 2020, respectively</t>
        </is>
      </c>
      <c r="B40" s="6" t="n">
        <v>196000</v>
      </c>
      <c r="C40" s="6" t="n">
        <v>196000</v>
      </c>
    </row>
    <row r="41">
      <c r="A41" s="4" t="inlineStr">
        <is>
          <t>Treasury stock at cost, 5,080 and 226,191 shares at December 31, 2021 and 2020, respectively</t>
        </is>
      </c>
      <c r="B41" s="6" t="n">
        <v>-191000</v>
      </c>
      <c r="C41" s="6" t="n">
        <v>-8041000</v>
      </c>
    </row>
    <row r="42">
      <c r="A42" s="4" t="inlineStr">
        <is>
          <t>Additional paid in capital</t>
        </is>
      </c>
      <c r="B42" s="6" t="n">
        <v>233163000</v>
      </c>
      <c r="C42" s="6" t="n">
        <v>231048000</v>
      </c>
    </row>
    <row r="43">
      <c r="A43" s="4" t="inlineStr">
        <is>
          <t>Retained earnings</t>
        </is>
      </c>
      <c r="B43" s="6" t="n">
        <v>101177000</v>
      </c>
      <c r="C43" s="6" t="n">
        <v>40982000</v>
      </c>
    </row>
    <row r="44">
      <c r="A44" s="4" t="inlineStr">
        <is>
          <t>Accumulated other comprehensive income</t>
        </is>
      </c>
      <c r="B44" s="6" t="n">
        <v>1675000</v>
      </c>
      <c r="C44" s="6" t="n">
        <v>3417000</v>
      </c>
    </row>
    <row r="45">
      <c r="A45" s="4" t="inlineStr">
        <is>
          <t>Total stockholders’ equity</t>
        </is>
      </c>
      <c r="B45" s="6" t="n">
        <v>336020000</v>
      </c>
      <c r="C45" s="6" t="n">
        <v>267602000</v>
      </c>
      <c r="D45" s="5" t="n">
        <v>309115000</v>
      </c>
      <c r="E45" s="5" t="n">
        <v>267156000</v>
      </c>
    </row>
    <row r="46">
      <c r="A46" s="4" t="inlineStr">
        <is>
          <t>Total liabilities and stockholders’ equity</t>
        </is>
      </c>
      <c r="B46" s="5" t="n">
        <v>1106798000</v>
      </c>
      <c r="C46" s="5" t="n">
        <v>787812000</v>
      </c>
    </row>
    <row r="47">
      <c r="A47" s="4" t="inlineStr">
        <is>
          <t>Preferred stock, par value (in dollars per share)</t>
        </is>
      </c>
      <c r="B47" s="7" t="n">
        <v>0.01</v>
      </c>
    </row>
    <row r="48">
      <c r="A48" s="4" t="inlineStr">
        <is>
          <t>Preferred stock, shares authorized</t>
        </is>
      </c>
      <c r="B48" s="6" t="n">
        <v>10000000</v>
      </c>
    </row>
    <row r="49">
      <c r="A49" s="4" t="inlineStr">
        <is>
          <t>Preferred stock, shares issued</t>
        </is>
      </c>
      <c r="C49" s="6" t="n">
        <v>0</v>
      </c>
    </row>
    <row r="50">
      <c r="A50" s="4" t="inlineStr">
        <is>
          <t>Common stock, par value (in dollars per share)</t>
        </is>
      </c>
      <c r="B50" s="7" t="n">
        <v>0.01</v>
      </c>
    </row>
    <row r="51">
      <c r="A51" s="4" t="inlineStr">
        <is>
          <t>Common stock, shares authorized</t>
        </is>
      </c>
      <c r="B51" s="6" t="n">
        <v>100000000</v>
      </c>
    </row>
    <row r="52">
      <c r="A52" s="4" t="inlineStr">
        <is>
          <t>Common stock, shares issued</t>
        </is>
      </c>
      <c r="B52" s="6" t="n">
        <v>19596607</v>
      </c>
      <c r="C52" s="6" t="n">
        <v>19585777</v>
      </c>
    </row>
    <row r="53">
      <c r="A53" s="4" t="inlineStr">
        <is>
          <t>Common stock, shares issued</t>
        </is>
      </c>
      <c r="B53" s="6" t="n">
        <v>19591527</v>
      </c>
      <c r="C53" s="6" t="n">
        <v>19359586</v>
      </c>
    </row>
    <row r="54">
      <c r="A54" s="4" t="inlineStr">
        <is>
          <t>Treasury stock, shares</t>
        </is>
      </c>
      <c r="B54" s="6" t="n">
        <v>5080</v>
      </c>
      <c r="C54" s="6" t="n">
        <v>22619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structuring - Restructuring Accrual by Segment (Details) - USD ($)</t>
        </is>
      </c>
      <c r="B1" s="2" t="inlineStr">
        <is>
          <t>12 Months Ended</t>
        </is>
      </c>
      <c r="E1" s="2" t="inlineStr">
        <is>
          <t>27 Months Ended</t>
        </is>
      </c>
    </row>
    <row r="2">
      <c r="B2" s="2" t="inlineStr">
        <is>
          <t>Dec. 31, 2021</t>
        </is>
      </c>
      <c r="C2" s="2" t="inlineStr">
        <is>
          <t>Dec. 31, 2020</t>
        </is>
      </c>
      <c r="D2" s="2" t="inlineStr">
        <is>
          <t>Dec. 31, 2019</t>
        </is>
      </c>
      <c r="E2" s="2" t="inlineStr">
        <is>
          <t>Dec. 30, 2021</t>
        </is>
      </c>
    </row>
    <row r="3">
      <c r="A3" s="3" t="inlineStr">
        <is>
          <t>Restructuring Cost and Reserve [Line Items]</t>
        </is>
      </c>
    </row>
    <row r="4">
      <c r="A4" s="4" t="inlineStr">
        <is>
          <t>Restructuring Charges, Total</t>
        </is>
      </c>
      <c r="B4" s="5" t="n">
        <v>3792000</v>
      </c>
      <c r="C4" s="5" t="n">
        <v>52372000</v>
      </c>
      <c r="D4" s="5" t="n">
        <v>4130000</v>
      </c>
      <c r="E4" s="5" t="n">
        <v>56164000</v>
      </c>
    </row>
    <row r="5">
      <c r="A5" s="4" t="inlineStr">
        <is>
          <t>Employee Severance [Member]</t>
        </is>
      </c>
    </row>
    <row r="6">
      <c r="A6" s="3" t="inlineStr">
        <is>
          <t>Restructuring Cost and Reserve [Line Items]</t>
        </is>
      </c>
    </row>
    <row r="7">
      <c r="A7" s="4" t="inlineStr">
        <is>
          <t>Restructuring Charges, Total</t>
        </is>
      </c>
      <c r="B7" s="6" t="n">
        <v>183000</v>
      </c>
      <c r="C7" s="6" t="n">
        <v>-32780000</v>
      </c>
      <c r="D7" s="6" t="n">
        <v>-4130000</v>
      </c>
      <c r="E7" s="6" t="n">
        <v>32597000</v>
      </c>
    </row>
    <row r="8">
      <c r="A8" s="4" t="inlineStr">
        <is>
          <t>Facility Closing [Member]</t>
        </is>
      </c>
    </row>
    <row r="9">
      <c r="A9" s="3" t="inlineStr">
        <is>
          <t>Restructuring Cost and Reserve [Line Items]</t>
        </is>
      </c>
    </row>
    <row r="10">
      <c r="A10" s="4" t="inlineStr">
        <is>
          <t>Restructuring Charges, Total</t>
        </is>
      </c>
      <c r="B10" s="6" t="n">
        <v>-3962000</v>
      </c>
      <c r="C10" s="6" t="n">
        <v>-18910000</v>
      </c>
      <c r="D10" s="6" t="n">
        <v>0</v>
      </c>
      <c r="E10" s="6" t="n">
        <v>22872000</v>
      </c>
    </row>
    <row r="11">
      <c r="A11" s="4" t="inlineStr">
        <is>
          <t>Other Restructuring [Member]</t>
        </is>
      </c>
    </row>
    <row r="12">
      <c r="A12" s="3" t="inlineStr">
        <is>
          <t>Restructuring Cost and Reserve [Line Items]</t>
        </is>
      </c>
    </row>
    <row r="13">
      <c r="A13" s="4" t="inlineStr">
        <is>
          <t>Restructuring Charges, Total</t>
        </is>
      </c>
      <c r="B13" s="6" t="n">
        <v>-13000</v>
      </c>
      <c r="C13" s="6" t="n">
        <v>-682000</v>
      </c>
      <c r="D13" s="6" t="n">
        <v>0</v>
      </c>
      <c r="E13" s="6" t="n">
        <v>695000</v>
      </c>
    </row>
    <row r="14">
      <c r="A14" s="4" t="inlineStr">
        <is>
          <t>Corporate, Non-Segment [Member]</t>
        </is>
      </c>
    </row>
    <row r="15">
      <c r="A15" s="3" t="inlineStr">
        <is>
          <t>Restructuring Cost and Reserve [Line Items]</t>
        </is>
      </c>
    </row>
    <row r="16">
      <c r="A16" s="4" t="inlineStr">
        <is>
          <t>Restructuring Charges, Total</t>
        </is>
      </c>
      <c r="B16" s="6" t="n">
        <v>-224000</v>
      </c>
      <c r="C16" s="6" t="n">
        <v>4019000</v>
      </c>
      <c r="E16" s="6" t="n">
        <v>3795000</v>
      </c>
    </row>
    <row r="17">
      <c r="A17" s="4" t="inlineStr">
        <is>
          <t>Corporate, Non-Segment [Member] | Employee Severance [Member]</t>
        </is>
      </c>
    </row>
    <row r="18">
      <c r="A18" s="3" t="inlineStr">
        <is>
          <t>Restructuring Cost and Reserve [Line Items]</t>
        </is>
      </c>
    </row>
    <row r="19">
      <c r="A19" s="4" t="inlineStr">
        <is>
          <t>Restructuring Charges, Total</t>
        </is>
      </c>
      <c r="B19" s="6" t="n">
        <v>62000</v>
      </c>
      <c r="C19" s="6" t="n">
        <v>1354000</v>
      </c>
      <c r="E19" s="6" t="n">
        <v>1416000</v>
      </c>
    </row>
    <row r="20">
      <c r="A20" s="4" t="inlineStr">
        <is>
          <t>Corporate, Non-Segment [Member] | Facility Closing [Member]</t>
        </is>
      </c>
    </row>
    <row r="21">
      <c r="A21" s="3" t="inlineStr">
        <is>
          <t>Restructuring Cost and Reserve [Line Items]</t>
        </is>
      </c>
    </row>
    <row r="22">
      <c r="A22" s="4" t="inlineStr">
        <is>
          <t>Restructuring Charges, Total</t>
        </is>
      </c>
      <c r="B22" s="6" t="n">
        <v>-296000</v>
      </c>
      <c r="C22" s="6" t="n">
        <v>2115000</v>
      </c>
      <c r="E22" s="6" t="n">
        <v>1819000</v>
      </c>
    </row>
    <row r="23">
      <c r="A23" s="4" t="inlineStr">
        <is>
          <t>Corporate, Non-Segment [Member] | Other Restructuring [Member]</t>
        </is>
      </c>
    </row>
    <row r="24">
      <c r="A24" s="3" t="inlineStr">
        <is>
          <t>Restructuring Cost and Reserve [Line Items]</t>
        </is>
      </c>
    </row>
    <row r="25">
      <c r="A25" s="4" t="inlineStr">
        <is>
          <t>Restructuring Charges, Total</t>
        </is>
      </c>
      <c r="B25" s="6" t="n">
        <v>10000</v>
      </c>
      <c r="C25" s="6" t="n">
        <v>550000</v>
      </c>
      <c r="E25" s="6" t="n">
        <v>560000</v>
      </c>
    </row>
    <row r="26">
      <c r="A26" s="4" t="inlineStr">
        <is>
          <t>Corporate Segment [Member]</t>
        </is>
      </c>
    </row>
    <row r="27">
      <c r="A27" s="3" t="inlineStr">
        <is>
          <t>Restructuring Cost and Reserve [Line Items]</t>
        </is>
      </c>
    </row>
    <row r="28">
      <c r="A28" s="4" t="inlineStr">
        <is>
          <t>Restructuring Charges, Total</t>
        </is>
      </c>
      <c r="B28" s="6" t="n">
        <v>200000</v>
      </c>
      <c r="C28" s="6" t="n">
        <v>4000000</v>
      </c>
      <c r="D28" s="6" t="n">
        <v>100000</v>
      </c>
    </row>
    <row r="29">
      <c r="A29" s="4" t="inlineStr">
        <is>
          <t>Corporate Segment [Member] | Corporate, Non-Segment [Member]</t>
        </is>
      </c>
    </row>
    <row r="30">
      <c r="A30" s="3" t="inlineStr">
        <is>
          <t>Restructuring Cost and Reserve [Line Items]</t>
        </is>
      </c>
    </row>
    <row r="31">
      <c r="A31" s="4" t="inlineStr">
        <is>
          <t>Restructuring Charges, Total</t>
        </is>
      </c>
      <c r="D31" s="6" t="n">
        <v>28000</v>
      </c>
    </row>
    <row r="32">
      <c r="A32" s="4" t="inlineStr">
        <is>
          <t>Corporate Segment [Member] | Corporate, Non-Segment [Member] | Employee Severance [Member]</t>
        </is>
      </c>
    </row>
    <row r="33">
      <c r="A33" s="3" t="inlineStr">
        <is>
          <t>Restructuring Cost and Reserve [Line Items]</t>
        </is>
      </c>
    </row>
    <row r="34">
      <c r="A34" s="4" t="inlineStr">
        <is>
          <t>Restructuring Charges, Total</t>
        </is>
      </c>
      <c r="D34" s="6" t="n">
        <v>28000</v>
      </c>
    </row>
    <row r="35">
      <c r="A35" s="4" t="inlineStr">
        <is>
          <t>Heidrick Consulting [Member]</t>
        </is>
      </c>
    </row>
    <row r="36">
      <c r="A36" s="3" t="inlineStr">
        <is>
          <t>Restructuring Cost and Reserve [Line Items]</t>
        </is>
      </c>
    </row>
    <row r="37">
      <c r="A37" s="4" t="inlineStr">
        <is>
          <t>Restructuring Charges, Total</t>
        </is>
      </c>
      <c r="B37" s="6" t="n">
        <v>400000</v>
      </c>
      <c r="C37" s="6" t="n">
        <v>4700000</v>
      </c>
    </row>
    <row r="38">
      <c r="A38" s="4" t="inlineStr">
        <is>
          <t>Heidrick Consulting [Member] | Operating Segments [Member]</t>
        </is>
      </c>
    </row>
    <row r="39">
      <c r="A39" s="3" t="inlineStr">
        <is>
          <t>Restructuring Cost and Reserve [Line Items]</t>
        </is>
      </c>
    </row>
    <row r="40">
      <c r="A40" s="4" t="inlineStr">
        <is>
          <t>Restructuring Charges, Total</t>
        </is>
      </c>
      <c r="B40" s="6" t="n">
        <v>355000</v>
      </c>
      <c r="C40" s="6" t="n">
        <v>4657000</v>
      </c>
      <c r="E40" s="6" t="n">
        <v>5012000</v>
      </c>
    </row>
    <row r="41">
      <c r="A41" s="4" t="inlineStr">
        <is>
          <t>Heidrick Consulting [Member] | Operating Segments [Member] | Employee Severance [Member]</t>
        </is>
      </c>
    </row>
    <row r="42">
      <c r="A42" s="3" t="inlineStr">
        <is>
          <t>Restructuring Cost and Reserve [Line Items]</t>
        </is>
      </c>
    </row>
    <row r="43">
      <c r="A43" s="4" t="inlineStr">
        <is>
          <t>Restructuring Charges, Total</t>
        </is>
      </c>
      <c r="B43" s="6" t="n">
        <v>-44000</v>
      </c>
      <c r="C43" s="6" t="n">
        <v>2633000</v>
      </c>
      <c r="E43" s="6" t="n">
        <v>2589000</v>
      </c>
    </row>
    <row r="44">
      <c r="A44" s="4" t="inlineStr">
        <is>
          <t>Heidrick Consulting [Member] | Operating Segments [Member] | Facility Closing [Member]</t>
        </is>
      </c>
    </row>
    <row r="45">
      <c r="A45" s="3" t="inlineStr">
        <is>
          <t>Restructuring Cost and Reserve [Line Items]</t>
        </is>
      </c>
    </row>
    <row r="46">
      <c r="A46" s="4" t="inlineStr">
        <is>
          <t>Restructuring Charges, Total</t>
        </is>
      </c>
      <c r="B46" s="6" t="n">
        <v>399000</v>
      </c>
      <c r="C46" s="6" t="n">
        <v>1953000</v>
      </c>
      <c r="E46" s="6" t="n">
        <v>2352000</v>
      </c>
    </row>
    <row r="47">
      <c r="A47" s="4" t="inlineStr">
        <is>
          <t>Heidrick Consulting [Member] | Operating Segments [Member] | Other Restructuring [Member]</t>
        </is>
      </c>
    </row>
    <row r="48">
      <c r="A48" s="3" t="inlineStr">
        <is>
          <t>Restructuring Cost and Reserve [Line Items]</t>
        </is>
      </c>
    </row>
    <row r="49">
      <c r="A49" s="4" t="inlineStr">
        <is>
          <t>Restructuring Charges, Total</t>
        </is>
      </c>
      <c r="B49" s="6" t="n">
        <v>0</v>
      </c>
      <c r="C49" s="6" t="n">
        <v>71000</v>
      </c>
      <c r="E49" s="6" t="n">
        <v>71000</v>
      </c>
    </row>
    <row r="50">
      <c r="A50" s="4" t="inlineStr">
        <is>
          <t>Americas [Member]</t>
        </is>
      </c>
    </row>
    <row r="51">
      <c r="A51" s="3" t="inlineStr">
        <is>
          <t>Restructuring Cost and Reserve [Line Items]</t>
        </is>
      </c>
    </row>
    <row r="52">
      <c r="A52" s="4" t="inlineStr">
        <is>
          <t>Restructuring Charges, Total</t>
        </is>
      </c>
      <c r="B52" s="6" t="n">
        <v>3900000</v>
      </c>
      <c r="C52" s="6" t="n">
        <v>30500000</v>
      </c>
      <c r="D52" s="6" t="n">
        <v>4100000</v>
      </c>
    </row>
    <row r="53">
      <c r="A53" s="4" t="inlineStr">
        <is>
          <t>Americas [Member] | Executive Search [Member]</t>
        </is>
      </c>
    </row>
    <row r="54">
      <c r="A54" s="3" t="inlineStr">
        <is>
          <t>Restructuring Cost and Reserve [Line Items]</t>
        </is>
      </c>
    </row>
    <row r="55">
      <c r="A55" s="4" t="inlineStr">
        <is>
          <t>Restructuring Charges, Total</t>
        </is>
      </c>
      <c r="D55" s="6" t="n">
        <v>4102000</v>
      </c>
    </row>
    <row r="56">
      <c r="A56" s="4" t="inlineStr">
        <is>
          <t>Americas [Member] | Executive Search [Member] | Employee Severance [Member]</t>
        </is>
      </c>
    </row>
    <row r="57">
      <c r="A57" s="3" t="inlineStr">
        <is>
          <t>Restructuring Cost and Reserve [Line Items]</t>
        </is>
      </c>
    </row>
    <row r="58">
      <c r="A58" s="4" t="inlineStr">
        <is>
          <t>Restructuring Charges, Total</t>
        </is>
      </c>
      <c r="D58" s="5" t="n">
        <v>4102000</v>
      </c>
    </row>
    <row r="59">
      <c r="A59" s="4" t="inlineStr">
        <is>
          <t>Americas [Member] | Executive Search Member [Member] | Operating Segments [Member]</t>
        </is>
      </c>
    </row>
    <row r="60">
      <c r="A60" s="3" t="inlineStr">
        <is>
          <t>Restructuring Cost and Reserve [Line Items]</t>
        </is>
      </c>
    </row>
    <row r="61">
      <c r="A61" s="4" t="inlineStr">
        <is>
          <t>Restructuring Charges, Total</t>
        </is>
      </c>
      <c r="B61" s="6" t="n">
        <v>3882000</v>
      </c>
      <c r="C61" s="6" t="n">
        <v>30479000</v>
      </c>
      <c r="E61" s="6" t="n">
        <v>34361000</v>
      </c>
    </row>
    <row r="62">
      <c r="A62" s="4" t="inlineStr">
        <is>
          <t>Americas [Member] | Executive Search Member [Member] | Operating Segments [Member] | Employee Severance [Member]</t>
        </is>
      </c>
    </row>
    <row r="63">
      <c r="A63" s="3" t="inlineStr">
        <is>
          <t>Restructuring Cost and Reserve [Line Items]</t>
        </is>
      </c>
    </row>
    <row r="64">
      <c r="A64" s="4" t="inlineStr">
        <is>
          <t>Restructuring Charges, Total</t>
        </is>
      </c>
      <c r="B64" s="6" t="n">
        <v>20000</v>
      </c>
      <c r="C64" s="6" t="n">
        <v>16206000</v>
      </c>
      <c r="E64" s="6" t="n">
        <v>16226000</v>
      </c>
    </row>
    <row r="65">
      <c r="A65" s="4" t="inlineStr">
        <is>
          <t>Americas [Member] | Executive Search Member [Member] | Operating Segments [Member] | Facility Closing [Member]</t>
        </is>
      </c>
    </row>
    <row r="66">
      <c r="A66" s="3" t="inlineStr">
        <is>
          <t>Restructuring Cost and Reserve [Line Items]</t>
        </is>
      </c>
    </row>
    <row r="67">
      <c r="A67" s="4" t="inlineStr">
        <is>
          <t>Restructuring Charges, Total</t>
        </is>
      </c>
      <c r="B67" s="6" t="n">
        <v>3859000</v>
      </c>
      <c r="C67" s="6" t="n">
        <v>14242000</v>
      </c>
      <c r="E67" s="6" t="n">
        <v>18101000</v>
      </c>
    </row>
    <row r="68">
      <c r="A68" s="4" t="inlineStr">
        <is>
          <t>Americas [Member] | Executive Search Member [Member] | Operating Segments [Member] | Other Restructuring [Member]</t>
        </is>
      </c>
    </row>
    <row r="69">
      <c r="A69" s="3" t="inlineStr">
        <is>
          <t>Restructuring Cost and Reserve [Line Items]</t>
        </is>
      </c>
    </row>
    <row r="70">
      <c r="A70" s="4" t="inlineStr">
        <is>
          <t>Restructuring Charges, Total</t>
        </is>
      </c>
      <c r="B70" s="6" t="n">
        <v>3000</v>
      </c>
      <c r="C70" s="6" t="n">
        <v>31000</v>
      </c>
      <c r="E70" s="6" t="n">
        <v>34000</v>
      </c>
    </row>
    <row r="71">
      <c r="A71" s="4" t="inlineStr">
        <is>
          <t>Europe [Member]</t>
        </is>
      </c>
    </row>
    <row r="72">
      <c r="A72" s="3" t="inlineStr">
        <is>
          <t>Restructuring Cost and Reserve [Line Items]</t>
        </is>
      </c>
    </row>
    <row r="73">
      <c r="A73" s="4" t="inlineStr">
        <is>
          <t>Restructuring Charges, Total</t>
        </is>
      </c>
      <c r="B73" s="6" t="n">
        <v>100000</v>
      </c>
      <c r="C73" s="6" t="n">
        <v>8600000</v>
      </c>
    </row>
    <row r="74">
      <c r="A74" s="4" t="inlineStr">
        <is>
          <t>Europe [Member] | Executive Search Member [Member] | Operating Segments [Member]</t>
        </is>
      </c>
    </row>
    <row r="75">
      <c r="A75" s="3" t="inlineStr">
        <is>
          <t>Restructuring Cost and Reserve [Line Items]</t>
        </is>
      </c>
    </row>
    <row r="76">
      <c r="A76" s="4" t="inlineStr">
        <is>
          <t>Restructuring Charges, Total</t>
        </is>
      </c>
      <c r="B76" s="6" t="n">
        <v>-97000</v>
      </c>
      <c r="C76" s="6" t="n">
        <v>8603000</v>
      </c>
      <c r="E76" s="6" t="n">
        <v>8506000</v>
      </c>
    </row>
    <row r="77">
      <c r="A77" s="4" t="inlineStr">
        <is>
          <t>Europe [Member] | Executive Search Member [Member] | Operating Segments [Member] | Employee Severance [Member]</t>
        </is>
      </c>
    </row>
    <row r="78">
      <c r="A78" s="3" t="inlineStr">
        <is>
          <t>Restructuring Cost and Reserve [Line Items]</t>
        </is>
      </c>
    </row>
    <row r="79">
      <c r="A79" s="4" t="inlineStr">
        <is>
          <t>Restructuring Charges, Total</t>
        </is>
      </c>
      <c r="B79" s="6" t="n">
        <v>-97000</v>
      </c>
      <c r="C79" s="6" t="n">
        <v>8353000</v>
      </c>
      <c r="E79" s="6" t="n">
        <v>8256000</v>
      </c>
    </row>
    <row r="80">
      <c r="A80" s="4" t="inlineStr">
        <is>
          <t>Europe [Member] | Executive Search Member [Member] | Operating Segments [Member] | Facility Closing [Member]</t>
        </is>
      </c>
    </row>
    <row r="81">
      <c r="A81" s="3" t="inlineStr">
        <is>
          <t>Restructuring Cost and Reserve [Line Items]</t>
        </is>
      </c>
    </row>
    <row r="82">
      <c r="A82" s="4" t="inlineStr">
        <is>
          <t>Restructuring Charges, Total</t>
        </is>
      </c>
      <c r="B82" s="6" t="n">
        <v>0</v>
      </c>
      <c r="C82" s="6" t="n">
        <v>226000</v>
      </c>
      <c r="E82" s="6" t="n">
        <v>226000</v>
      </c>
    </row>
    <row r="83">
      <c r="A83" s="4" t="inlineStr">
        <is>
          <t>Europe [Member] | Executive Search Member [Member] | Operating Segments [Member] | Other Restructuring [Member]</t>
        </is>
      </c>
    </row>
    <row r="84">
      <c r="A84" s="3" t="inlineStr">
        <is>
          <t>Restructuring Cost and Reserve [Line Items]</t>
        </is>
      </c>
    </row>
    <row r="85">
      <c r="A85" s="4" t="inlineStr">
        <is>
          <t>Restructuring Charges, Total</t>
        </is>
      </c>
      <c r="B85" s="6" t="n">
        <v>0</v>
      </c>
      <c r="C85" s="6" t="n">
        <v>24000</v>
      </c>
      <c r="E85" s="6" t="n">
        <v>24000</v>
      </c>
    </row>
    <row r="86">
      <c r="A86" s="4" t="inlineStr">
        <is>
          <t>Asia Pacific [Member]</t>
        </is>
      </c>
    </row>
    <row r="87">
      <c r="A87" s="3" t="inlineStr">
        <is>
          <t>Restructuring Cost and Reserve [Line Items]</t>
        </is>
      </c>
    </row>
    <row r="88">
      <c r="A88" s="4" t="inlineStr">
        <is>
          <t>Restructuring Charges, Total</t>
        </is>
      </c>
      <c r="B88" s="6" t="n">
        <v>100000</v>
      </c>
      <c r="C88" s="6" t="n">
        <v>4600000</v>
      </c>
    </row>
    <row r="89">
      <c r="A89" s="4" t="inlineStr">
        <is>
          <t>Asia Pacific [Member] | Executive Search Member [Member] | Operating Segments [Member]</t>
        </is>
      </c>
    </row>
    <row r="90">
      <c r="A90" s="3" t="inlineStr">
        <is>
          <t>Restructuring Cost and Reserve [Line Items]</t>
        </is>
      </c>
    </row>
    <row r="91">
      <c r="A91" s="4" t="inlineStr">
        <is>
          <t>Restructuring Charges, Total</t>
        </is>
      </c>
      <c r="B91" s="6" t="n">
        <v>-124000</v>
      </c>
      <c r="C91" s="6" t="n">
        <v>4614000</v>
      </c>
      <c r="E91" s="6" t="n">
        <v>4490000</v>
      </c>
    </row>
    <row r="92">
      <c r="A92" s="4" t="inlineStr">
        <is>
          <t>Asia Pacific [Member] | Executive Search Member [Member] | Operating Segments [Member] | Employee Severance [Member]</t>
        </is>
      </c>
    </row>
    <row r="93">
      <c r="A93" s="3" t="inlineStr">
        <is>
          <t>Restructuring Cost and Reserve [Line Items]</t>
        </is>
      </c>
    </row>
    <row r="94">
      <c r="A94" s="4" t="inlineStr">
        <is>
          <t>Restructuring Charges, Total</t>
        </is>
      </c>
      <c r="B94" s="6" t="n">
        <v>-124000</v>
      </c>
      <c r="C94" s="6" t="n">
        <v>4234000</v>
      </c>
      <c r="E94" s="6" t="n">
        <v>4110000</v>
      </c>
    </row>
    <row r="95">
      <c r="A95" s="4" t="inlineStr">
        <is>
          <t>Asia Pacific [Member] | Executive Search Member [Member] | Operating Segments [Member] | Facility Closing [Member]</t>
        </is>
      </c>
    </row>
    <row r="96">
      <c r="A96" s="3" t="inlineStr">
        <is>
          <t>Restructuring Cost and Reserve [Line Items]</t>
        </is>
      </c>
    </row>
    <row r="97">
      <c r="A97" s="4" t="inlineStr">
        <is>
          <t>Restructuring Charges, Total</t>
        </is>
      </c>
      <c r="B97" s="6" t="n">
        <v>0</v>
      </c>
      <c r="C97" s="6" t="n">
        <v>374000</v>
      </c>
      <c r="E97" s="6" t="n">
        <v>374000</v>
      </c>
    </row>
    <row r="98">
      <c r="A98" s="4" t="inlineStr">
        <is>
          <t>Asia Pacific [Member] | Executive Search Member [Member] | Operating Segments [Member] | Other Restructuring [Member]</t>
        </is>
      </c>
    </row>
    <row r="99">
      <c r="A99" s="3" t="inlineStr">
        <is>
          <t>Restructuring Cost and Reserve [Line Items]</t>
        </is>
      </c>
    </row>
    <row r="100">
      <c r="A100" s="4" t="inlineStr">
        <is>
          <t>Restructuring Charges, Total</t>
        </is>
      </c>
      <c r="B100" s="5" t="n">
        <v>0</v>
      </c>
      <c r="C100" s="5" t="n">
        <v>6000</v>
      </c>
      <c r="E100" s="5" t="n">
        <v>6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6" customWidth="1" min="5" max="5"/>
    <col width="14" customWidth="1" min="6" max="6"/>
  </cols>
  <sheetData>
    <row r="1">
      <c r="A1" s="1" t="inlineStr">
        <is>
          <t>Restructuring - Changes in Restructuring Accrual (Details) - USD ($)</t>
        </is>
      </c>
      <c r="B1" s="2" t="inlineStr">
        <is>
          <t>12 Months Ended</t>
        </is>
      </c>
      <c r="E1" s="2" t="inlineStr">
        <is>
          <t>27 Months Ended</t>
        </is>
      </c>
    </row>
    <row r="2">
      <c r="B2" s="2" t="inlineStr">
        <is>
          <t>Dec. 31, 2021</t>
        </is>
      </c>
      <c r="C2" s="2" t="inlineStr">
        <is>
          <t>Dec. 31, 2020</t>
        </is>
      </c>
      <c r="D2" s="2" t="inlineStr">
        <is>
          <t>Dec. 31, 2019</t>
        </is>
      </c>
      <c r="E2" s="2" t="inlineStr">
        <is>
          <t>Dec. 30, 2021</t>
        </is>
      </c>
      <c r="F2" s="2" t="inlineStr">
        <is>
          <t>Dec. 31, 2018</t>
        </is>
      </c>
    </row>
    <row r="3">
      <c r="A3" s="3" t="inlineStr">
        <is>
          <t>Schedule of Restructuring Charges and Related Cash Payments [Line Items]</t>
        </is>
      </c>
    </row>
    <row r="4">
      <c r="A4" s="4" t="inlineStr">
        <is>
          <t>Restructuring Reserve</t>
        </is>
      </c>
      <c r="B4" s="5" t="n">
        <v>8394000</v>
      </c>
      <c r="C4" s="5" t="n">
        <v>23265000</v>
      </c>
      <c r="D4" s="5" t="n">
        <v>3245000</v>
      </c>
      <c r="F4" s="5" t="n">
        <v>1286000</v>
      </c>
    </row>
    <row r="5">
      <c r="A5" s="4" t="inlineStr">
        <is>
          <t>Restructuring Charges</t>
        </is>
      </c>
      <c r="B5" s="6" t="n">
        <v>3792000</v>
      </c>
      <c r="C5" s="6" t="n">
        <v>52372000</v>
      </c>
      <c r="D5" s="6" t="n">
        <v>4130000</v>
      </c>
      <c r="E5" s="5" t="n">
        <v>56164000</v>
      </c>
    </row>
    <row r="6">
      <c r="A6" s="4" t="inlineStr">
        <is>
          <t>Payments for Restructuring</t>
        </is>
      </c>
      <c r="B6" s="6" t="n">
        <v>-14453000</v>
      </c>
      <c r="C6" s="6" t="n">
        <v>-12263000</v>
      </c>
      <c r="D6" s="6" t="n">
        <v>-2213000</v>
      </c>
    </row>
    <row r="7">
      <c r="A7" s="4" t="inlineStr">
        <is>
          <t>Restructuring Reserve, Settled without Cash</t>
        </is>
      </c>
      <c r="B7" s="6" t="n">
        <v>4146000</v>
      </c>
      <c r="C7" s="6" t="n">
        <v>19456000</v>
      </c>
      <c r="D7" s="6" t="n">
        <v>17000</v>
      </c>
    </row>
    <row r="8">
      <c r="A8" s="4" t="inlineStr">
        <is>
          <t>Other Restructuring Costs</t>
        </is>
      </c>
      <c r="C8" s="6" t="n">
        <v>-173000</v>
      </c>
      <c r="D8" s="6" t="n">
        <v>4000</v>
      </c>
    </row>
    <row r="9">
      <c r="A9" s="4" t="inlineStr">
        <is>
          <t>Restructuring Reserve, Foreign Currency Translation Gain (Loss)</t>
        </is>
      </c>
      <c r="B9" s="6" t="n">
        <v>-64000</v>
      </c>
      <c r="C9" s="6" t="n">
        <v>-460000</v>
      </c>
      <c r="D9" s="6" t="n">
        <v>55000</v>
      </c>
    </row>
    <row r="10">
      <c r="A10" s="4" t="inlineStr">
        <is>
          <t>Employee Severance [Member]</t>
        </is>
      </c>
    </row>
    <row r="11">
      <c r="A11" s="3" t="inlineStr">
        <is>
          <t>Schedule of Restructuring Charges and Related Cash Payments [Line Items]</t>
        </is>
      </c>
    </row>
    <row r="12">
      <c r="A12" s="4" t="inlineStr">
        <is>
          <t>Restructuring Reserve</t>
        </is>
      </c>
      <c r="B12" s="6" t="n">
        <v>8394000</v>
      </c>
      <c r="C12" s="6" t="n">
        <v>22312000</v>
      </c>
      <c r="D12" s="6" t="n">
        <v>3245000</v>
      </c>
      <c r="F12" s="6" t="n">
        <v>1269000</v>
      </c>
    </row>
    <row r="13">
      <c r="A13" s="4" t="inlineStr">
        <is>
          <t>Restructuring Charges</t>
        </is>
      </c>
      <c r="B13" s="6" t="n">
        <v>183000</v>
      </c>
      <c r="C13" s="6" t="n">
        <v>-32780000</v>
      </c>
      <c r="D13" s="6" t="n">
        <v>-4130000</v>
      </c>
      <c r="E13" s="6" t="n">
        <v>32597000</v>
      </c>
    </row>
    <row r="14">
      <c r="A14" s="4" t="inlineStr">
        <is>
          <t>Payments for Restructuring</t>
        </is>
      </c>
      <c r="B14" s="6" t="n">
        <v>-13702000</v>
      </c>
      <c r="C14" s="6" t="n">
        <v>-11443000</v>
      </c>
      <c r="D14" s="6" t="n">
        <v>-2213000</v>
      </c>
    </row>
    <row r="15">
      <c r="A15" s="4" t="inlineStr">
        <is>
          <t>Restructuring Reserve, Settled without Cash</t>
        </is>
      </c>
      <c r="B15" s="6" t="n">
        <v>44000</v>
      </c>
      <c r="C15" s="6" t="n">
        <v>1633000</v>
      </c>
      <c r="D15" s="6" t="n">
        <v>0</v>
      </c>
    </row>
    <row r="16">
      <c r="A16" s="4" t="inlineStr">
        <is>
          <t>Other Restructuring Costs</t>
        </is>
      </c>
      <c r="C16" s="6" t="n">
        <v>-173000</v>
      </c>
      <c r="D16" s="6" t="n">
        <v>4000</v>
      </c>
    </row>
    <row r="17">
      <c r="A17" s="4" t="inlineStr">
        <is>
          <t>Restructuring Reserve, Foreign Currency Translation Gain (Loss)</t>
        </is>
      </c>
      <c r="B17" s="6" t="n">
        <v>-77000</v>
      </c>
      <c r="C17" s="6" t="n">
        <v>-464000</v>
      </c>
      <c r="D17" s="6" t="n">
        <v>55000</v>
      </c>
    </row>
    <row r="18">
      <c r="A18" s="4" t="inlineStr">
        <is>
          <t>Facility Closing [Member]</t>
        </is>
      </c>
    </row>
    <row r="19">
      <c r="A19" s="3" t="inlineStr">
        <is>
          <t>Schedule of Restructuring Charges and Related Cash Payments [Line Items]</t>
        </is>
      </c>
    </row>
    <row r="20">
      <c r="A20" s="4" t="inlineStr">
        <is>
          <t>Restructuring Reserve</t>
        </is>
      </c>
      <c r="B20" s="6" t="n">
        <v>0</v>
      </c>
      <c r="C20" s="6" t="n">
        <v>953000</v>
      </c>
      <c r="D20" s="6" t="n">
        <v>0</v>
      </c>
      <c r="F20" s="6" t="n">
        <v>0</v>
      </c>
    </row>
    <row r="21">
      <c r="A21" s="4" t="inlineStr">
        <is>
          <t>Restructuring Charges</t>
        </is>
      </c>
      <c r="B21" s="6" t="n">
        <v>-3962000</v>
      </c>
      <c r="C21" s="6" t="n">
        <v>-18910000</v>
      </c>
      <c r="D21" s="6" t="n">
        <v>0</v>
      </c>
      <c r="E21" s="6" t="n">
        <v>22872000</v>
      </c>
    </row>
    <row r="22">
      <c r="A22" s="4" t="inlineStr">
        <is>
          <t>Payments for Restructuring</t>
        </is>
      </c>
      <c r="B22" s="6" t="n">
        <v>-738000</v>
      </c>
      <c r="C22" s="6" t="n">
        <v>-138000</v>
      </c>
      <c r="D22" s="6" t="n">
        <v>0</v>
      </c>
    </row>
    <row r="23">
      <c r="A23" s="4" t="inlineStr">
        <is>
          <t>Restructuring Reserve, Settled without Cash</t>
        </is>
      </c>
      <c r="B23" s="6" t="n">
        <v>4190000</v>
      </c>
      <c r="C23" s="6" t="n">
        <v>17823000</v>
      </c>
      <c r="D23" s="6" t="n">
        <v>0</v>
      </c>
    </row>
    <row r="24">
      <c r="A24" s="4" t="inlineStr">
        <is>
          <t>Other Restructuring Costs</t>
        </is>
      </c>
      <c r="C24" s="6" t="n">
        <v>0</v>
      </c>
      <c r="D24" s="6" t="n">
        <v>0</v>
      </c>
    </row>
    <row r="25">
      <c r="A25" s="4" t="inlineStr">
        <is>
          <t>Restructuring Reserve, Foreign Currency Translation Gain (Loss)</t>
        </is>
      </c>
      <c r="B25" s="6" t="n">
        <v>13000</v>
      </c>
      <c r="C25" s="6" t="n">
        <v>4000</v>
      </c>
      <c r="D25" s="6" t="n">
        <v>0</v>
      </c>
    </row>
    <row r="26">
      <c r="A26" s="4" t="inlineStr">
        <is>
          <t>Other Restructuring [Member]</t>
        </is>
      </c>
    </row>
    <row r="27">
      <c r="A27" s="3" t="inlineStr">
        <is>
          <t>Schedule of Restructuring Charges and Related Cash Payments [Line Items]</t>
        </is>
      </c>
    </row>
    <row r="28">
      <c r="A28" s="4" t="inlineStr">
        <is>
          <t>Restructuring Reserve</t>
        </is>
      </c>
      <c r="B28" s="6" t="n">
        <v>0</v>
      </c>
      <c r="C28" s="6" t="n">
        <v>0</v>
      </c>
      <c r="D28" s="6" t="n">
        <v>0</v>
      </c>
      <c r="F28" s="5" t="n">
        <v>17000</v>
      </c>
    </row>
    <row r="29">
      <c r="A29" s="4" t="inlineStr">
        <is>
          <t>Restructuring Charges</t>
        </is>
      </c>
      <c r="B29" s="6" t="n">
        <v>-13000</v>
      </c>
      <c r="C29" s="6" t="n">
        <v>-682000</v>
      </c>
      <c r="D29" s="6" t="n">
        <v>0</v>
      </c>
      <c r="E29" s="5" t="n">
        <v>695000</v>
      </c>
    </row>
    <row r="30">
      <c r="A30" s="4" t="inlineStr">
        <is>
          <t>Payments for Restructuring</t>
        </is>
      </c>
      <c r="B30" s="6" t="n">
        <v>-13000</v>
      </c>
      <c r="C30" s="6" t="n">
        <v>-682000</v>
      </c>
      <c r="D30" s="6" t="n">
        <v>0</v>
      </c>
    </row>
    <row r="31">
      <c r="A31" s="4" t="inlineStr">
        <is>
          <t>Restructuring Reserve, Settled without Cash</t>
        </is>
      </c>
      <c r="B31" s="6" t="n">
        <v>0</v>
      </c>
      <c r="C31" s="6" t="n">
        <v>0</v>
      </c>
      <c r="D31" s="6" t="n">
        <v>17000</v>
      </c>
    </row>
    <row r="32">
      <c r="A32" s="4" t="inlineStr">
        <is>
          <t>Other Restructuring Costs</t>
        </is>
      </c>
      <c r="C32" s="6" t="n">
        <v>0</v>
      </c>
      <c r="D32" s="6" t="n">
        <v>0</v>
      </c>
    </row>
    <row r="33">
      <c r="A33" s="4" t="inlineStr">
        <is>
          <t>Restructuring Reserve, Foreign Currency Translation Gain (Loss)</t>
        </is>
      </c>
      <c r="B33" s="5" t="n">
        <v>0</v>
      </c>
      <c r="C33" s="5" t="n">
        <v>0</v>
      </c>
      <c r="D33"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Operating Loss Carryforwards [Line Items]</t>
        </is>
      </c>
    </row>
    <row r="4">
      <c r="A4" s="4" t="inlineStr">
        <is>
          <t>Deferred Tax Liability Not Eligible for Netting</t>
        </is>
      </c>
      <c r="B4" s="5" t="n">
        <v>100</v>
      </c>
      <c r="C4" s="5" t="n">
        <v>100</v>
      </c>
    </row>
    <row r="5">
      <c r="A5" s="4" t="inlineStr">
        <is>
          <t>Valuation allowance</t>
        </is>
      </c>
      <c r="B5" s="6" t="n">
        <v>20396</v>
      </c>
      <c r="C5" s="6" t="n">
        <v>25218</v>
      </c>
    </row>
    <row r="6">
      <c r="A6" s="4" t="inlineStr">
        <is>
          <t>Unrecognized tax benefits</t>
        </is>
      </c>
      <c r="B6" s="5" t="n">
        <v>0</v>
      </c>
      <c r="C6" s="6" t="n">
        <v>416</v>
      </c>
      <c r="D6" s="5" t="n">
        <v>130</v>
      </c>
      <c r="E6" s="5" t="n">
        <v>1128</v>
      </c>
    </row>
    <row r="7">
      <c r="A7" s="4" t="inlineStr">
        <is>
          <t>Several statutes of limitation expected to close</t>
        </is>
      </c>
      <c r="B7" s="4" t="inlineStr">
        <is>
          <t>12 months</t>
        </is>
      </c>
    </row>
    <row r="8">
      <c r="A8" s="4" t="inlineStr">
        <is>
          <t>Deferred Tax Assets, Tax Deferred Expense, Reserves and Accruals, Deferred Rent</t>
        </is>
      </c>
      <c r="B8" s="5" t="n">
        <v>16118</v>
      </c>
      <c r="C8" s="6" t="n">
        <v>22765</v>
      </c>
    </row>
    <row r="9">
      <c r="A9" s="4" t="inlineStr">
        <is>
          <t>Foreign net operating loss carryforwards</t>
        </is>
      </c>
      <c r="B9" s="6" t="n">
        <v>15555</v>
      </c>
      <c r="C9" s="6" t="n">
        <v>19721</v>
      </c>
    </row>
    <row r="10">
      <c r="A10" s="4" t="inlineStr">
        <is>
          <t>Accrued compensation and employee benefits</t>
        </is>
      </c>
      <c r="B10" s="6" t="n">
        <v>25844</v>
      </c>
      <c r="C10" s="6" t="n">
        <v>18553</v>
      </c>
    </row>
    <row r="11">
      <c r="A11" s="4" t="inlineStr">
        <is>
          <t>Deferred compensation</t>
        </is>
      </c>
      <c r="B11" s="6" t="n">
        <v>21289</v>
      </c>
      <c r="C11" s="6" t="n">
        <v>17376</v>
      </c>
    </row>
    <row r="12">
      <c r="A12" s="4" t="inlineStr">
        <is>
          <t>Foreign tax credit carryforwards</t>
        </is>
      </c>
      <c r="B12" s="6" t="n">
        <v>5382</v>
      </c>
      <c r="C12" s="6" t="n">
        <v>5196</v>
      </c>
    </row>
    <row r="13">
      <c r="A13" s="4" t="inlineStr">
        <is>
          <t>Other accrued expenses</t>
        </is>
      </c>
      <c r="B13" s="6" t="n">
        <v>3083</v>
      </c>
      <c r="C13" s="6" t="n">
        <v>4350</v>
      </c>
    </row>
    <row r="14">
      <c r="A14" s="4" t="inlineStr">
        <is>
          <t>Deferred Tax Assets, Gross</t>
        </is>
      </c>
      <c r="B14" s="6" t="n">
        <v>87271</v>
      </c>
      <c r="C14" s="6" t="n">
        <v>87961</v>
      </c>
    </row>
    <row r="15">
      <c r="A15" s="4" t="inlineStr">
        <is>
          <t>Deferred Tax Assets, Net of Valuation Allowance</t>
        </is>
      </c>
      <c r="B15" s="6" t="n">
        <v>66875</v>
      </c>
      <c r="C15" s="6" t="n">
        <v>62743</v>
      </c>
    </row>
    <row r="16">
      <c r="A16" s="4" t="inlineStr">
        <is>
          <t>Operating Loss Carryforwards</t>
        </is>
      </c>
      <c r="B16" s="6" t="n">
        <v>12820</v>
      </c>
      <c r="C16" s="6" t="n">
        <v>17526</v>
      </c>
    </row>
    <row r="17">
      <c r="A17" s="4" t="inlineStr">
        <is>
          <t>Goodwill</t>
        </is>
      </c>
      <c r="B17" s="6" t="n">
        <v>7526</v>
      </c>
      <c r="C17" s="6" t="n">
        <v>7625</v>
      </c>
    </row>
    <row r="18">
      <c r="A18" s="4" t="inlineStr">
        <is>
          <t>Depreciation on property and equipment</t>
        </is>
      </c>
      <c r="B18" s="6" t="n">
        <v>3169</v>
      </c>
      <c r="C18" s="6" t="n">
        <v>1172</v>
      </c>
    </row>
    <row r="19">
      <c r="A19" s="4" t="inlineStr">
        <is>
          <t>Other</t>
        </is>
      </c>
      <c r="B19" s="6" t="n">
        <v>1310</v>
      </c>
      <c r="C19" s="6" t="n">
        <v>533</v>
      </c>
    </row>
    <row r="20">
      <c r="A20" s="4" t="inlineStr">
        <is>
          <t>Deferred Tax Liabilities, Gross</t>
        </is>
      </c>
      <c r="B20" s="6" t="n">
        <v>24825</v>
      </c>
      <c r="C20" s="6" t="n">
        <v>26856</v>
      </c>
    </row>
    <row r="21">
      <c r="A21" s="4" t="inlineStr">
        <is>
          <t>Deferred Tax Assets, Net</t>
        </is>
      </c>
      <c r="B21" s="5" t="n">
        <v>42050</v>
      </c>
      <c r="C21" s="6" t="n">
        <v>35887</v>
      </c>
    </row>
    <row r="22">
      <c r="A22" s="4" t="inlineStr">
        <is>
          <t>Minimum [Member]</t>
        </is>
      </c>
    </row>
    <row r="23">
      <c r="A23" s="3" t="inlineStr">
        <is>
          <t>Operating Loss Carryforwards [Line Items]</t>
        </is>
      </c>
    </row>
    <row r="24">
      <c r="A24" s="4" t="inlineStr">
        <is>
          <t>Losses carried forward</t>
        </is>
      </c>
      <c r="B24" s="4" t="inlineStr">
        <is>
          <t>five</t>
        </is>
      </c>
    </row>
    <row r="25">
      <c r="A25" s="4" t="inlineStr">
        <is>
          <t>Foreign Tax Authority [Member]</t>
        </is>
      </c>
    </row>
    <row r="26">
      <c r="A26" s="3" t="inlineStr">
        <is>
          <t>Operating Loss Carryforwards [Line Items]</t>
        </is>
      </c>
    </row>
    <row r="27">
      <c r="A27" s="4" t="inlineStr">
        <is>
          <t>Net operating loss carryforward</t>
        </is>
      </c>
      <c r="B27" s="5" t="n">
        <v>111000</v>
      </c>
      <c r="C27" s="6" t="n">
        <v>128100</v>
      </c>
    </row>
    <row r="28">
      <c r="A28" s="4" t="inlineStr">
        <is>
          <t>Net operating loss carryforward subject to valuation allowance</t>
        </is>
      </c>
      <c r="B28" s="6" t="n">
        <v>64700</v>
      </c>
      <c r="C28" s="6" t="n">
        <v>87900</v>
      </c>
    </row>
    <row r="29">
      <c r="A29" s="4" t="inlineStr">
        <is>
          <t>Deferred Tax Assets, Tax Credit Carryforwards</t>
        </is>
      </c>
      <c r="B29" s="6" t="n">
        <v>5400</v>
      </c>
      <c r="C29" s="6" t="n">
        <v>5200</v>
      </c>
    </row>
    <row r="30">
      <c r="A30" s="4" t="inlineStr">
        <is>
          <t>Tax Credit Carryforward, Valuation Allowance</t>
        </is>
      </c>
      <c r="B30" s="5" t="n">
        <v>5400</v>
      </c>
      <c r="C30" s="5" t="n">
        <v>5200</v>
      </c>
    </row>
    <row r="31">
      <c r="A31" s="4" t="inlineStr">
        <is>
          <t>Foreign Tax Authority [Member] | Maximum [Member]</t>
        </is>
      </c>
    </row>
    <row r="32">
      <c r="A32" s="3" t="inlineStr">
        <is>
          <t>Operating Loss Carryforwards [Line Items]</t>
        </is>
      </c>
    </row>
    <row r="33">
      <c r="A33" s="4" t="inlineStr">
        <is>
          <t>Income Tax Examination, Year under Examination</t>
        </is>
      </c>
      <c r="B33" s="4" t="inlineStr">
        <is>
          <t>2018</t>
        </is>
      </c>
    </row>
    <row r="34">
      <c r="A34" s="4" t="inlineStr">
        <is>
          <t>Federal Tax Authority [Member] | Minimum [Member]</t>
        </is>
      </c>
    </row>
    <row r="35">
      <c r="A35" s="3" t="inlineStr">
        <is>
          <t>Operating Loss Carryforwards [Line Items]</t>
        </is>
      </c>
    </row>
    <row r="36">
      <c r="A36" s="4" t="inlineStr">
        <is>
          <t>Income Tax Examination, Year under Examination</t>
        </is>
      </c>
      <c r="B36" s="4" t="inlineStr">
        <is>
          <t>2018</t>
        </is>
      </c>
    </row>
    <row r="37">
      <c r="A37" s="4" t="inlineStr">
        <is>
          <t>Federal Tax Authority [Member] | Maximum [Member]</t>
        </is>
      </c>
    </row>
    <row r="38">
      <c r="A38" s="3" t="inlineStr">
        <is>
          <t>Operating Loss Carryforwards [Line Items]</t>
        </is>
      </c>
    </row>
    <row r="39">
      <c r="A39" s="4" t="inlineStr">
        <is>
          <t>Income Tax Examination, Year under Examination</t>
        </is>
      </c>
      <c r="B39" s="4" t="inlineStr">
        <is>
          <t>2020</t>
        </is>
      </c>
    </row>
    <row r="40">
      <c r="A40" s="4" t="inlineStr">
        <is>
          <t>State Tax Authority [Member] | Minimum [Member]</t>
        </is>
      </c>
    </row>
    <row r="41">
      <c r="A41" s="3" t="inlineStr">
        <is>
          <t>Operating Loss Carryforwards [Line Items]</t>
        </is>
      </c>
    </row>
    <row r="42">
      <c r="A42" s="4" t="inlineStr">
        <is>
          <t>Income Tax Examination, Year under Examination</t>
        </is>
      </c>
      <c r="B42" s="4" t="inlineStr">
        <is>
          <t>2018</t>
        </is>
      </c>
    </row>
    <row r="43">
      <c r="A43" s="4" t="inlineStr">
        <is>
          <t>State Tax Authority [Member] | Maximum [Member]</t>
        </is>
      </c>
    </row>
    <row r="44">
      <c r="A44" s="3" t="inlineStr">
        <is>
          <t>Operating Loss Carryforwards [Line Items]</t>
        </is>
      </c>
    </row>
    <row r="45">
      <c r="A45" s="4" t="inlineStr">
        <is>
          <t>Income Tax Examination, Year under Examination</t>
        </is>
      </c>
      <c r="B45" s="4" t="inlineStr">
        <is>
          <t>202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ources of Income before Income Tax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68122</v>
      </c>
      <c r="C4" s="5" t="n">
        <v>11346</v>
      </c>
      <c r="D4" s="5" t="n">
        <v>53461</v>
      </c>
    </row>
    <row r="5">
      <c r="A5" s="4" t="inlineStr">
        <is>
          <t>Foreign</t>
        </is>
      </c>
      <c r="B5" s="6" t="n">
        <v>37907</v>
      </c>
      <c r="C5" s="6" t="n">
        <v>-42744</v>
      </c>
      <c r="D5" s="6" t="n">
        <v>15828</v>
      </c>
    </row>
    <row r="6">
      <c r="A6" s="4" t="inlineStr">
        <is>
          <t>Income (Loss) from Continuing Operations before Income Taxes, Noncontrolling Interest</t>
        </is>
      </c>
      <c r="B6" s="5" t="n">
        <v>106029</v>
      </c>
      <c r="C6" s="5" t="n">
        <v>-31398</v>
      </c>
      <c r="D6" s="5" t="n">
        <v>6928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Detail)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21200</v>
      </c>
      <c r="C4" s="5" t="n">
        <v>4469</v>
      </c>
      <c r="D4" s="5" t="n">
        <v>11311</v>
      </c>
    </row>
    <row r="5">
      <c r="A5" s="4" t="inlineStr">
        <is>
          <t>State and local</t>
        </is>
      </c>
      <c r="B5" s="6" t="n">
        <v>9341</v>
      </c>
      <c r="C5" s="6" t="n">
        <v>1948</v>
      </c>
      <c r="D5" s="6" t="n">
        <v>4422</v>
      </c>
    </row>
    <row r="6">
      <c r="A6" s="4" t="inlineStr">
        <is>
          <t>Foreign</t>
        </is>
      </c>
      <c r="B6" s="6" t="n">
        <v>9802</v>
      </c>
      <c r="C6" s="6" t="n">
        <v>2172</v>
      </c>
      <c r="D6" s="6" t="n">
        <v>4423</v>
      </c>
    </row>
    <row r="7">
      <c r="A7" s="4" t="inlineStr">
        <is>
          <t>Current provision for income taxes</t>
        </is>
      </c>
      <c r="B7" s="6" t="n">
        <v>40343</v>
      </c>
      <c r="C7" s="6" t="n">
        <v>8589</v>
      </c>
      <c r="D7" s="6" t="n">
        <v>20156</v>
      </c>
    </row>
    <row r="8">
      <c r="A8" s="3" t="inlineStr">
        <is>
          <t>Deferred</t>
        </is>
      </c>
    </row>
    <row r="9">
      <c r="A9" s="4" t="inlineStr">
        <is>
          <t>Federal</t>
        </is>
      </c>
      <c r="B9" s="6" t="n">
        <v>-3373</v>
      </c>
      <c r="C9" s="6" t="n">
        <v>-2416</v>
      </c>
      <c r="D9" s="6" t="n">
        <v>2031</v>
      </c>
    </row>
    <row r="10">
      <c r="A10" s="4" t="inlineStr">
        <is>
          <t>State and local</t>
        </is>
      </c>
      <c r="B10" s="6" t="n">
        <v>-1825</v>
      </c>
      <c r="C10" s="6" t="n">
        <v>-697</v>
      </c>
      <c r="D10" s="6" t="n">
        <v>698</v>
      </c>
    </row>
    <row r="11">
      <c r="A11" s="4" t="inlineStr">
        <is>
          <t>Foreign</t>
        </is>
      </c>
      <c r="B11" s="6" t="n">
        <v>-1688</v>
      </c>
      <c r="C11" s="6" t="n">
        <v>833</v>
      </c>
      <c r="D11" s="6" t="n">
        <v>-465</v>
      </c>
    </row>
    <row r="12">
      <c r="A12" s="4" t="inlineStr">
        <is>
          <t>Deferred provision (benefit) for income taxes</t>
        </is>
      </c>
      <c r="B12" s="6" t="n">
        <v>-6886</v>
      </c>
      <c r="C12" s="6" t="n">
        <v>-2280</v>
      </c>
      <c r="D12" s="6" t="n">
        <v>2264</v>
      </c>
    </row>
    <row r="13">
      <c r="A13" s="4" t="inlineStr">
        <is>
          <t>Total provision for income taxes</t>
        </is>
      </c>
      <c r="B13" s="5" t="n">
        <v>33457</v>
      </c>
      <c r="C13" s="5" t="n">
        <v>6309</v>
      </c>
      <c r="D13" s="5" t="n">
        <v>2242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ovision for (Benefit from) Income Tax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U.S. federal income tax rate</t>
        </is>
      </c>
      <c r="B4" s="4" t="inlineStr">
        <is>
          <t>21.00%</t>
        </is>
      </c>
    </row>
    <row r="5">
      <c r="A5" s="4" t="inlineStr">
        <is>
          <t>Income tax provision (benefit) at the statutory U.S. federal rate</t>
        </is>
      </c>
      <c r="B5" s="5" t="n">
        <v>22266</v>
      </c>
      <c r="C5" s="5" t="n">
        <v>-6594</v>
      </c>
      <c r="D5" s="5" t="n">
        <v>14551</v>
      </c>
    </row>
    <row r="6">
      <c r="A6" s="4" t="inlineStr">
        <is>
          <t>State income tax provision, net of federal tax benefit</t>
        </is>
      </c>
      <c r="B6" s="6" t="n">
        <v>4994</v>
      </c>
      <c r="C6" s="6" t="n">
        <v>735</v>
      </c>
      <c r="D6" s="6" t="n">
        <v>3509</v>
      </c>
    </row>
    <row r="7">
      <c r="A7" s="4" t="inlineStr">
        <is>
          <t>Nondeductible expenses, net</t>
        </is>
      </c>
      <c r="B7" s="6" t="n">
        <v>2833</v>
      </c>
      <c r="C7" s="6" t="n">
        <v>6950</v>
      </c>
      <c r="D7" s="6" t="n">
        <v>1187</v>
      </c>
    </row>
    <row r="8">
      <c r="A8" s="4" t="inlineStr">
        <is>
          <t>Foreign taxes (includes rate differential and changes in foreign valuation allowance)</t>
        </is>
      </c>
      <c r="B8" s="6" t="n">
        <v>1910</v>
      </c>
      <c r="C8" s="6" t="n">
        <v>4470</v>
      </c>
      <c r="D8" s="6" t="n">
        <v>1430</v>
      </c>
    </row>
    <row r="9">
      <c r="A9" s="4" t="inlineStr">
        <is>
          <t>Establishment (release) of valuation allowance</t>
        </is>
      </c>
      <c r="B9" s="6" t="n">
        <v>-157</v>
      </c>
      <c r="C9" s="6" t="n">
        <v>566</v>
      </c>
      <c r="D9" s="6" t="n">
        <v>-117</v>
      </c>
    </row>
    <row r="10">
      <c r="A10" s="4" t="inlineStr">
        <is>
          <t>Additional U.S. tax on foreign operations</t>
        </is>
      </c>
      <c r="B10" s="6" t="n">
        <v>-242</v>
      </c>
      <c r="C10" s="6" t="n">
        <v>-115</v>
      </c>
      <c r="D10" s="6" t="n">
        <v>-2201</v>
      </c>
    </row>
    <row r="11">
      <c r="A11" s="4" t="inlineStr">
        <is>
          <t>Current/deferred items</t>
        </is>
      </c>
      <c r="B11" s="6" t="n">
        <v>1023</v>
      </c>
      <c r="C11" s="6" t="n">
        <v>-505</v>
      </c>
      <c r="D11" s="6" t="n">
        <v>-157</v>
      </c>
    </row>
    <row r="12">
      <c r="A12" s="4" t="inlineStr">
        <is>
          <t>Other, net</t>
        </is>
      </c>
      <c r="B12" s="6" t="n">
        <v>346</v>
      </c>
      <c r="C12" s="6" t="n">
        <v>572</v>
      </c>
      <c r="D12" s="6" t="n">
        <v>-184</v>
      </c>
    </row>
    <row r="13">
      <c r="A13" s="4" t="inlineStr">
        <is>
          <t>Total provision for income taxes</t>
        </is>
      </c>
      <c r="B13" s="5" t="n">
        <v>33457</v>
      </c>
      <c r="C13" s="5" t="n">
        <v>6309</v>
      </c>
      <c r="D13" s="5" t="n">
        <v>2242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 $ in Thousands</t>
        </is>
      </c>
      <c r="B1" s="2" t="inlineStr">
        <is>
          <t>Dec. 31, 2021</t>
        </is>
      </c>
      <c r="C1" s="2" t="inlineStr">
        <is>
          <t>Dec. 31, 2020</t>
        </is>
      </c>
    </row>
    <row r="2">
      <c r="A2" s="3" t="inlineStr">
        <is>
          <t>Deferred tax assets attributable to:</t>
        </is>
      </c>
    </row>
    <row r="3">
      <c r="A3" s="4" t="inlineStr">
        <is>
          <t>Deferred Tax Assets, Tax Deferred Expense, Reserves and Accruals, Deferred Rent</t>
        </is>
      </c>
      <c r="B3" s="5" t="n">
        <v>16118</v>
      </c>
      <c r="C3" s="5" t="n">
        <v>22765</v>
      </c>
    </row>
    <row r="4">
      <c r="A4" s="4" t="inlineStr">
        <is>
          <t>Foreign net operating loss carryforwards</t>
        </is>
      </c>
      <c r="B4" s="6" t="n">
        <v>15555</v>
      </c>
      <c r="C4" s="6" t="n">
        <v>19721</v>
      </c>
    </row>
    <row r="5">
      <c r="A5" s="4" t="inlineStr">
        <is>
          <t>Accrued compensation and employee benefits</t>
        </is>
      </c>
      <c r="B5" s="6" t="n">
        <v>25844</v>
      </c>
      <c r="C5" s="6" t="n">
        <v>18553</v>
      </c>
    </row>
    <row r="6">
      <c r="A6" s="4" t="inlineStr">
        <is>
          <t>Deferred compensation</t>
        </is>
      </c>
      <c r="B6" s="6" t="n">
        <v>21289</v>
      </c>
      <c r="C6" s="6" t="n">
        <v>17376</v>
      </c>
    </row>
    <row r="7">
      <c r="A7" s="4" t="inlineStr">
        <is>
          <t>Foreign tax credit carryforwards</t>
        </is>
      </c>
      <c r="B7" s="6" t="n">
        <v>5382</v>
      </c>
      <c r="C7" s="6" t="n">
        <v>5196</v>
      </c>
    </row>
    <row r="8">
      <c r="A8" s="4" t="inlineStr">
        <is>
          <t>Other accrued expenses</t>
        </is>
      </c>
      <c r="B8" s="6" t="n">
        <v>3083</v>
      </c>
      <c r="C8" s="6" t="n">
        <v>4350</v>
      </c>
    </row>
    <row r="9">
      <c r="A9" s="4" t="inlineStr">
        <is>
          <t>Deferred tax assets, before valuation allowance</t>
        </is>
      </c>
      <c r="B9" s="6" t="n">
        <v>87271</v>
      </c>
      <c r="C9" s="6" t="n">
        <v>87961</v>
      </c>
    </row>
    <row r="10">
      <c r="A10" s="4" t="inlineStr">
        <is>
          <t>Deferred Tax Assets, Valuation Allowance</t>
        </is>
      </c>
      <c r="B10" s="6" t="n">
        <v>20396</v>
      </c>
      <c r="C10" s="6" t="n">
        <v>25218</v>
      </c>
    </row>
    <row r="11">
      <c r="A11" s="4" t="inlineStr">
        <is>
          <t>Deferred tax assets, after valuation allowance</t>
        </is>
      </c>
      <c r="B11" s="6" t="n">
        <v>66875</v>
      </c>
      <c r="C11" s="6" t="n">
        <v>62743</v>
      </c>
    </row>
    <row r="12">
      <c r="A12" s="3" t="inlineStr">
        <is>
          <t>Deferred tax liabilities attributable to:</t>
        </is>
      </c>
    </row>
    <row r="13">
      <c r="A13" s="4" t="inlineStr">
        <is>
          <t>Operating Loss Carryforwards</t>
        </is>
      </c>
      <c r="B13" s="6" t="n">
        <v>12820</v>
      </c>
      <c r="C13" s="6" t="n">
        <v>17526</v>
      </c>
    </row>
    <row r="14">
      <c r="A14" s="4" t="inlineStr">
        <is>
          <t>Goodwill</t>
        </is>
      </c>
      <c r="B14" s="6" t="n">
        <v>7526</v>
      </c>
      <c r="C14" s="6" t="n">
        <v>7625</v>
      </c>
    </row>
    <row r="15">
      <c r="A15" s="4" t="inlineStr">
        <is>
          <t>Depreciation on property and equipment</t>
        </is>
      </c>
      <c r="B15" s="6" t="n">
        <v>3169</v>
      </c>
      <c r="C15" s="6" t="n">
        <v>1172</v>
      </c>
    </row>
    <row r="16">
      <c r="A16" s="4" t="inlineStr">
        <is>
          <t>Other</t>
        </is>
      </c>
      <c r="B16" s="6" t="n">
        <v>1310</v>
      </c>
      <c r="C16" s="6" t="n">
        <v>533</v>
      </c>
    </row>
    <row r="17">
      <c r="A17" s="4" t="inlineStr">
        <is>
          <t>Deferred tax liabilities</t>
        </is>
      </c>
      <c r="B17" s="6" t="n">
        <v>24825</v>
      </c>
      <c r="C17" s="6" t="n">
        <v>26856</v>
      </c>
    </row>
    <row r="18">
      <c r="A18" s="4" t="inlineStr">
        <is>
          <t>Net deferred tax assets</t>
        </is>
      </c>
      <c r="B18" s="5" t="n">
        <v>42050</v>
      </c>
      <c r="C18" s="5" t="n">
        <v>3588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Amounts of Gross Unrecognized Tax Benefits (Detail) - USD ($) $ in Thousands</t>
        </is>
      </c>
      <c r="B1" s="2" t="inlineStr">
        <is>
          <t>12 Months Ended</t>
        </is>
      </c>
    </row>
    <row r="2">
      <c r="B2" s="2" t="inlineStr">
        <is>
          <t>Dec. 31, 2021</t>
        </is>
      </c>
      <c r="C2" s="2" t="inlineStr">
        <is>
          <t>Dec. 31, 2020</t>
        </is>
      </c>
      <c r="D2" s="2" t="inlineStr">
        <is>
          <t>Dec. 31, 2019</t>
        </is>
      </c>
    </row>
    <row r="3">
      <c r="A3" s="3" t="inlineStr">
        <is>
          <t>Unrecognized Tax Benefits Reconciliation [Roll Forward]</t>
        </is>
      </c>
    </row>
    <row r="4">
      <c r="A4" s="4" t="inlineStr">
        <is>
          <t>Gross unrecognized tax benefits at January 1,</t>
        </is>
      </c>
      <c r="B4" s="5" t="n">
        <v>416</v>
      </c>
      <c r="C4" s="5" t="n">
        <v>130</v>
      </c>
      <c r="D4" s="5" t="n">
        <v>1128</v>
      </c>
    </row>
    <row r="5">
      <c r="A5" s="4" t="inlineStr">
        <is>
          <t>Gross increases for tax positions of prior years</t>
        </is>
      </c>
      <c r="B5" s="6" t="n">
        <v>6</v>
      </c>
      <c r="C5" s="6" t="n">
        <v>500</v>
      </c>
      <c r="D5" s="6" t="n">
        <v>389</v>
      </c>
    </row>
    <row r="6">
      <c r="A6" s="4" t="inlineStr">
        <is>
          <t>Gross decreases for tax positions of prior years</t>
        </is>
      </c>
      <c r="B6" s="6" t="n">
        <v>-14</v>
      </c>
      <c r="C6" s="6" t="n">
        <v>-31</v>
      </c>
      <c r="D6" s="6" t="n">
        <v>-377</v>
      </c>
    </row>
    <row r="7">
      <c r="A7" s="4" t="inlineStr">
        <is>
          <t>Settlements</t>
        </is>
      </c>
      <c r="B7" s="6" t="n">
        <v>-408</v>
      </c>
      <c r="C7" s="6" t="n">
        <v>-183</v>
      </c>
      <c r="D7" s="6" t="n">
        <v>-1010</v>
      </c>
    </row>
    <row r="8">
      <c r="A8" s="4" t="inlineStr">
        <is>
          <t>Gross unrecognized tax benefits at December 31,</t>
        </is>
      </c>
      <c r="B8" s="5" t="n">
        <v>0</v>
      </c>
      <c r="C8" s="5" t="n">
        <v>416</v>
      </c>
      <c r="D8" s="5" t="n">
        <v>13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gment Information - Revenue, Operating Income, Depreciation and Amortization, and Capital Expenditures, by Segment (Detail)</t>
        </is>
      </c>
      <c r="B1" s="2" t="inlineStr">
        <is>
          <t>12 Months Ended</t>
        </is>
      </c>
      <c r="E1" s="2" t="inlineStr">
        <is>
          <t>27 Months Ended</t>
        </is>
      </c>
    </row>
    <row r="2">
      <c r="B2" s="2" t="inlineStr">
        <is>
          <t>Dec. 31, 2021USD ($)</t>
        </is>
      </c>
      <c r="C2" s="2" t="inlineStr">
        <is>
          <t>Dec. 31, 2020USD ($)</t>
        </is>
      </c>
      <c r="D2" s="2" t="inlineStr">
        <is>
          <t>Dec. 31, 2019USD ($)</t>
        </is>
      </c>
      <c r="E2" s="2" t="inlineStr">
        <is>
          <t>Dec. 30, 2021USD ($)</t>
        </is>
      </c>
    </row>
    <row r="3">
      <c r="A3" s="3" t="inlineStr">
        <is>
          <t>Revenue</t>
        </is>
      </c>
    </row>
    <row r="4">
      <c r="A4" s="4" t="inlineStr">
        <is>
          <t>Revenue from Contract with Customer, Excluding Assessed Tax</t>
        </is>
      </c>
      <c r="B4" s="5" t="n">
        <v>1003001000</v>
      </c>
      <c r="C4" s="5" t="n">
        <v>621615000</v>
      </c>
      <c r="D4" s="5" t="n">
        <v>706924000</v>
      </c>
    </row>
    <row r="5">
      <c r="A5" s="4" t="inlineStr">
        <is>
          <t>Revenues</t>
        </is>
      </c>
      <c r="B5" s="6" t="n">
        <v>1008474000</v>
      </c>
      <c r="C5" s="6" t="n">
        <v>629370000</v>
      </c>
      <c r="D5" s="6" t="n">
        <v>725614000</v>
      </c>
    </row>
    <row r="6">
      <c r="A6" s="3" t="inlineStr">
        <is>
          <t>Operating income (loss)</t>
        </is>
      </c>
    </row>
    <row r="7">
      <c r="A7" s="4" t="inlineStr">
        <is>
          <t>Operating (loss) income</t>
        </is>
      </c>
      <c r="B7" s="6" t="n">
        <v>98264000</v>
      </c>
      <c r="C7" s="6" t="n">
        <v>-35529000</v>
      </c>
      <c r="D7" s="6" t="n">
        <v>63511000</v>
      </c>
    </row>
    <row r="8">
      <c r="A8" s="3" t="inlineStr">
        <is>
          <t>Depreciation and amortization</t>
        </is>
      </c>
    </row>
    <row r="9">
      <c r="A9" s="4" t="inlineStr">
        <is>
          <t>Depreciation, Depletion and Amortization</t>
        </is>
      </c>
      <c r="B9" s="6" t="n">
        <v>19560000</v>
      </c>
      <c r="C9" s="6" t="n">
        <v>26656000</v>
      </c>
      <c r="D9" s="6" t="n">
        <v>10371000</v>
      </c>
    </row>
    <row r="10">
      <c r="A10" s="4" t="inlineStr">
        <is>
          <t>Capital expenditures</t>
        </is>
      </c>
      <c r="B10" s="6" t="n">
        <v>6240000</v>
      </c>
      <c r="C10" s="6" t="n">
        <v>7322000</v>
      </c>
      <c r="D10" s="6" t="n">
        <v>3352000</v>
      </c>
    </row>
    <row r="11">
      <c r="A11" s="3" t="inlineStr">
        <is>
          <t>Restructuring Costs [Abstract]</t>
        </is>
      </c>
    </row>
    <row r="12">
      <c r="A12" s="4" t="inlineStr">
        <is>
          <t>Restructuring Charges</t>
        </is>
      </c>
      <c r="B12" s="6" t="n">
        <v>3792000</v>
      </c>
      <c r="C12" s="6" t="n">
        <v>52372000</v>
      </c>
      <c r="D12" s="6" t="n">
        <v>4130000</v>
      </c>
      <c r="E12" s="5" t="n">
        <v>56164000</v>
      </c>
    </row>
    <row r="13">
      <c r="A13" s="4" t="inlineStr">
        <is>
          <t>Contingent Compensation [Member] | Fair Value, Inputs, Level 3 [Member]</t>
        </is>
      </c>
    </row>
    <row r="14">
      <c r="A14" s="3" t="inlineStr">
        <is>
          <t>Restructuring Costs [Abstract]</t>
        </is>
      </c>
    </row>
    <row r="15">
      <c r="A15" s="4" t="inlineStr">
        <is>
          <t>Liabilities, Fair Value Adjustment</t>
        </is>
      </c>
      <c r="B15" s="6" t="n">
        <v>-11400000</v>
      </c>
    </row>
    <row r="16">
      <c r="A16" s="4" t="inlineStr">
        <is>
          <t>Reimbursements [Member]</t>
        </is>
      </c>
    </row>
    <row r="17">
      <c r="A17" s="3" t="inlineStr">
        <is>
          <t>Revenue</t>
        </is>
      </c>
    </row>
    <row r="18">
      <c r="A18" s="4" t="inlineStr">
        <is>
          <t>Revenue from Contract with Customer, Excluding Assessed Tax</t>
        </is>
      </c>
      <c r="B18" s="5" t="n">
        <v>5473000</v>
      </c>
      <c r="C18" s="6" t="n">
        <v>7755000</v>
      </c>
      <c r="D18" s="6" t="n">
        <v>18690000</v>
      </c>
    </row>
    <row r="19">
      <c r="A19" s="4" t="inlineStr">
        <is>
          <t>Operating Segments [Member]</t>
        </is>
      </c>
    </row>
    <row r="20">
      <c r="A20" s="3" t="inlineStr">
        <is>
          <t>Segment Reporting Information [Line Items]</t>
        </is>
      </c>
    </row>
    <row r="21">
      <c r="A21" s="4" t="inlineStr">
        <is>
          <t>Number of Reportable Segments</t>
        </is>
      </c>
      <c r="B21" s="6" t="n">
        <v>5</v>
      </c>
    </row>
    <row r="22">
      <c r="A22" s="4" t="inlineStr">
        <is>
          <t>Corporate, Non-Segment [Member]</t>
        </is>
      </c>
    </row>
    <row r="23">
      <c r="A23" s="3" t="inlineStr">
        <is>
          <t>Restructuring Costs [Abstract]</t>
        </is>
      </c>
    </row>
    <row r="24">
      <c r="A24" s="4" t="inlineStr">
        <is>
          <t>Restructuring Charges</t>
        </is>
      </c>
      <c r="B24" s="5" t="n">
        <v>-224000</v>
      </c>
      <c r="C24" s="6" t="n">
        <v>4019000</v>
      </c>
      <c r="E24" s="6" t="n">
        <v>3795000</v>
      </c>
    </row>
    <row r="25">
      <c r="A25" s="4" t="inlineStr">
        <is>
          <t>Executive Search [Member]</t>
        </is>
      </c>
    </row>
    <row r="26">
      <c r="A26" s="3" t="inlineStr">
        <is>
          <t>Revenue</t>
        </is>
      </c>
    </row>
    <row r="27">
      <c r="A27" s="4" t="inlineStr">
        <is>
          <t>Revenue from Contract with Customer, Excluding Assessed Tax</t>
        </is>
      </c>
      <c r="B27" s="6" t="n">
        <v>868760000</v>
      </c>
      <c r="C27" s="6" t="n">
        <v>565170000</v>
      </c>
      <c r="D27" s="6" t="n">
        <v>646352000</v>
      </c>
    </row>
    <row r="28">
      <c r="A28" s="3" t="inlineStr">
        <is>
          <t>Operating income (loss)</t>
        </is>
      </c>
    </row>
    <row r="29">
      <c r="A29" s="4" t="inlineStr">
        <is>
          <t>Operating (loss) income</t>
        </is>
      </c>
      <c r="B29" s="6" t="n">
        <v>178631000</v>
      </c>
      <c r="C29" s="6" t="n">
        <v>33255000</v>
      </c>
      <c r="D29" s="6" t="n">
        <v>117449000</v>
      </c>
    </row>
    <row r="30">
      <c r="A30" s="3" t="inlineStr">
        <is>
          <t>Depreciation and amortization</t>
        </is>
      </c>
    </row>
    <row r="31">
      <c r="A31" s="4" t="inlineStr">
        <is>
          <t>Depreciation, Depletion and Amortization</t>
        </is>
      </c>
      <c r="B31" s="6" t="n">
        <v>16044000</v>
      </c>
      <c r="C31" s="6" t="n">
        <v>25044000</v>
      </c>
      <c r="D31" s="6" t="n">
        <v>8460000</v>
      </c>
    </row>
    <row r="32">
      <c r="A32" s="4" t="inlineStr">
        <is>
          <t>Capital expenditures</t>
        </is>
      </c>
      <c r="B32" s="6" t="n">
        <v>5068000</v>
      </c>
      <c r="C32" s="6" t="n">
        <v>6682000</v>
      </c>
      <c r="D32" s="6" t="n">
        <v>2486000</v>
      </c>
    </row>
    <row r="33">
      <c r="A33" s="4" t="inlineStr">
        <is>
          <t>Heidrick Consulting [Domain]</t>
        </is>
      </c>
    </row>
    <row r="34">
      <c r="A34" s="3" t="inlineStr">
        <is>
          <t>Revenue</t>
        </is>
      </c>
    </row>
    <row r="35">
      <c r="A35" s="4" t="inlineStr">
        <is>
          <t>Revenue from Contract with Customer, Excluding Assessed Tax</t>
        </is>
      </c>
      <c r="B35" s="6" t="n">
        <v>67605000</v>
      </c>
      <c r="C35" s="6" t="n">
        <v>56445000</v>
      </c>
      <c r="D35" s="6" t="n">
        <v>60572000</v>
      </c>
    </row>
    <row r="36">
      <c r="A36" s="3" t="inlineStr">
        <is>
          <t>Operating income (loss)</t>
        </is>
      </c>
    </row>
    <row r="37">
      <c r="A37" s="4" t="inlineStr">
        <is>
          <t>Operating (loss) income</t>
        </is>
      </c>
      <c r="B37" s="6" t="n">
        <v>-16162000</v>
      </c>
      <c r="C37" s="6" t="n">
        <v>-28369000</v>
      </c>
      <c r="D37" s="6" t="n">
        <v>-18499000</v>
      </c>
    </row>
    <row r="38">
      <c r="A38" s="3" t="inlineStr">
        <is>
          <t>Depreciation and amortization</t>
        </is>
      </c>
    </row>
    <row r="39">
      <c r="A39" s="4" t="inlineStr">
        <is>
          <t>Depreciation, Depletion and Amortization</t>
        </is>
      </c>
      <c r="B39" s="6" t="n">
        <v>1045000</v>
      </c>
      <c r="C39" s="6" t="n">
        <v>953000</v>
      </c>
      <c r="D39" s="6" t="n">
        <v>1079000</v>
      </c>
    </row>
    <row r="40">
      <c r="A40" s="4" t="inlineStr">
        <is>
          <t>Corporate Segment [Member]</t>
        </is>
      </c>
    </row>
    <row r="41">
      <c r="A41" s="3" t="inlineStr">
        <is>
          <t>Operating income (loss)</t>
        </is>
      </c>
    </row>
    <row r="42">
      <c r="A42" s="4" t="inlineStr">
        <is>
          <t>Operating (loss) income</t>
        </is>
      </c>
      <c r="B42" s="6" t="n">
        <v>-54933000</v>
      </c>
      <c r="C42" s="6" t="n">
        <v>-40415000</v>
      </c>
      <c r="D42" s="6" t="n">
        <v>-35439000</v>
      </c>
    </row>
    <row r="43">
      <c r="A43" s="3" t="inlineStr">
        <is>
          <t>Depreciation and amortization</t>
        </is>
      </c>
    </row>
    <row r="44">
      <c r="A44" s="4" t="inlineStr">
        <is>
          <t>Depreciation, Depletion and Amortization</t>
        </is>
      </c>
      <c r="B44" s="6" t="n">
        <v>461000</v>
      </c>
      <c r="C44" s="6" t="n">
        <v>659000</v>
      </c>
      <c r="D44" s="6" t="n">
        <v>832000</v>
      </c>
    </row>
    <row r="45">
      <c r="A45" s="4" t="inlineStr">
        <is>
          <t>Capital expenditures</t>
        </is>
      </c>
      <c r="B45" s="6" t="n">
        <v>998000</v>
      </c>
      <c r="C45" s="6" t="n">
        <v>524000</v>
      </c>
      <c r="D45" s="6" t="n">
        <v>325000</v>
      </c>
    </row>
    <row r="46">
      <c r="A46" s="3" t="inlineStr">
        <is>
          <t>Restructuring Costs [Abstract]</t>
        </is>
      </c>
    </row>
    <row r="47">
      <c r="A47" s="4" t="inlineStr">
        <is>
          <t>Restructuring Charges</t>
        </is>
      </c>
      <c r="B47" s="6" t="n">
        <v>200000</v>
      </c>
      <c r="C47" s="6" t="n">
        <v>4000000</v>
      </c>
      <c r="D47" s="6" t="n">
        <v>100000</v>
      </c>
    </row>
    <row r="48">
      <c r="A48" s="4" t="inlineStr">
        <is>
          <t>Corporate Segment [Member] | Corporate, Non-Segment [Member]</t>
        </is>
      </c>
    </row>
    <row r="49">
      <c r="A49" s="3" t="inlineStr">
        <is>
          <t>Restructuring Costs [Abstract]</t>
        </is>
      </c>
    </row>
    <row r="50">
      <c r="A50" s="4" t="inlineStr">
        <is>
          <t>Restructuring Charges</t>
        </is>
      </c>
      <c r="D50" s="6" t="n">
        <v>28000</v>
      </c>
    </row>
    <row r="51">
      <c r="A51" s="4" t="inlineStr">
        <is>
          <t>Heidrick Consulting [Member]</t>
        </is>
      </c>
    </row>
    <row r="52">
      <c r="A52" s="3" t="inlineStr">
        <is>
          <t>Depreciation and amortization</t>
        </is>
      </c>
    </row>
    <row r="53">
      <c r="A53" s="4" t="inlineStr">
        <is>
          <t>Capital expenditures</t>
        </is>
      </c>
      <c r="B53" s="6" t="n">
        <v>174000</v>
      </c>
      <c r="C53" s="6" t="n">
        <v>116000</v>
      </c>
      <c r="D53" s="6" t="n">
        <v>541000</v>
      </c>
    </row>
    <row r="54">
      <c r="A54" s="3" t="inlineStr">
        <is>
          <t>Restructuring Costs [Abstract]</t>
        </is>
      </c>
    </row>
    <row r="55">
      <c r="A55" s="4" t="inlineStr">
        <is>
          <t>Restructuring Charges</t>
        </is>
      </c>
      <c r="B55" s="6" t="n">
        <v>400000</v>
      </c>
      <c r="C55" s="6" t="n">
        <v>4700000</v>
      </c>
    </row>
    <row r="56">
      <c r="A56" s="4" t="inlineStr">
        <is>
          <t>Heidrick Consulting [Member] | Operating Segments [Member]</t>
        </is>
      </c>
    </row>
    <row r="57">
      <c r="A57" s="3" t="inlineStr">
        <is>
          <t>Restructuring Costs [Abstract]</t>
        </is>
      </c>
    </row>
    <row r="58">
      <c r="A58" s="4" t="inlineStr">
        <is>
          <t>Restructuring Charges</t>
        </is>
      </c>
      <c r="B58" s="6" t="n">
        <v>355000</v>
      </c>
      <c r="C58" s="6" t="n">
        <v>4657000</v>
      </c>
      <c r="E58" s="5" t="n">
        <v>5012000</v>
      </c>
    </row>
    <row r="59">
      <c r="A59" s="4" t="inlineStr">
        <is>
          <t>On-Demand Talent</t>
        </is>
      </c>
    </row>
    <row r="60">
      <c r="A60" s="3" t="inlineStr">
        <is>
          <t>Revenue</t>
        </is>
      </c>
    </row>
    <row r="61">
      <c r="A61" s="4" t="inlineStr">
        <is>
          <t>Revenue from Contract with Customer, Excluding Assessed Tax</t>
        </is>
      </c>
      <c r="B61" s="6" t="n">
        <v>66636000</v>
      </c>
      <c r="C61" s="6" t="n">
        <v>0</v>
      </c>
      <c r="D61" s="6" t="n">
        <v>0</v>
      </c>
    </row>
    <row r="62">
      <c r="A62" s="3" t="inlineStr">
        <is>
          <t>Operating income (loss)</t>
        </is>
      </c>
    </row>
    <row r="63">
      <c r="A63" s="4" t="inlineStr">
        <is>
          <t>Operating (loss) income</t>
        </is>
      </c>
      <c r="B63" s="6" t="n">
        <v>-9272000</v>
      </c>
      <c r="C63" s="6" t="n">
        <v>0</v>
      </c>
      <c r="D63" s="6" t="n">
        <v>0</v>
      </c>
    </row>
    <row r="64">
      <c r="A64" s="3" t="inlineStr">
        <is>
          <t>Depreciation and amortization</t>
        </is>
      </c>
    </row>
    <row r="65">
      <c r="A65" s="4" t="inlineStr">
        <is>
          <t>Depreciation, Depletion and Amortization</t>
        </is>
      </c>
      <c r="B65" s="6" t="n">
        <v>2010000</v>
      </c>
      <c r="C65" s="6" t="n">
        <v>0</v>
      </c>
      <c r="D65" s="6" t="n">
        <v>0</v>
      </c>
    </row>
    <row r="66">
      <c r="A66" s="4" t="inlineStr">
        <is>
          <t>Capital expenditures</t>
        </is>
      </c>
      <c r="B66" s="6" t="n">
        <v>0</v>
      </c>
      <c r="C66" s="6" t="n">
        <v>0</v>
      </c>
      <c r="D66" s="6" t="n">
        <v>0</v>
      </c>
    </row>
    <row r="67">
      <c r="A67" s="4" t="inlineStr">
        <is>
          <t>Total Segments</t>
        </is>
      </c>
    </row>
    <row r="68">
      <c r="A68" s="3" t="inlineStr">
        <is>
          <t>Operating income (loss)</t>
        </is>
      </c>
    </row>
    <row r="69">
      <c r="A69" s="4" t="inlineStr">
        <is>
          <t>Operating (loss) income</t>
        </is>
      </c>
      <c r="B69" s="6" t="n">
        <v>153197000</v>
      </c>
      <c r="C69" s="6" t="n">
        <v>4886000</v>
      </c>
      <c r="D69" s="6" t="n">
        <v>98950000</v>
      </c>
    </row>
    <row r="70">
      <c r="A70" s="3" t="inlineStr">
        <is>
          <t>Depreciation and amortization</t>
        </is>
      </c>
    </row>
    <row r="71">
      <c r="A71" s="4" t="inlineStr">
        <is>
          <t>Depreciation, Depletion and Amortization</t>
        </is>
      </c>
      <c r="B71" s="6" t="n">
        <v>19099000</v>
      </c>
      <c r="C71" s="6" t="n">
        <v>25997000</v>
      </c>
      <c r="D71" s="6" t="n">
        <v>9539000</v>
      </c>
    </row>
    <row r="72">
      <c r="A72" s="4" t="inlineStr">
        <is>
          <t>Capital expenditures</t>
        </is>
      </c>
      <c r="B72" s="6" t="n">
        <v>5242000</v>
      </c>
      <c r="C72" s="6" t="n">
        <v>6798000</v>
      </c>
    </row>
    <row r="73">
      <c r="A73" s="4" t="inlineStr">
        <is>
          <t>Americas [Member]</t>
        </is>
      </c>
    </row>
    <row r="74">
      <c r="A74" s="3" t="inlineStr">
        <is>
          <t>Restructuring Costs [Abstract]</t>
        </is>
      </c>
    </row>
    <row r="75">
      <c r="A75" s="4" t="inlineStr">
        <is>
          <t>Restructuring Charges</t>
        </is>
      </c>
      <c r="B75" s="6" t="n">
        <v>3900000</v>
      </c>
      <c r="C75" s="6" t="n">
        <v>30500000</v>
      </c>
      <c r="D75" s="6" t="n">
        <v>4100000</v>
      </c>
    </row>
    <row r="76">
      <c r="A76" s="4" t="inlineStr">
        <is>
          <t>Americas [Member] | Executive Search [Member]</t>
        </is>
      </c>
    </row>
    <row r="77">
      <c r="A77" s="3" t="inlineStr">
        <is>
          <t>Revenue</t>
        </is>
      </c>
    </row>
    <row r="78">
      <c r="A78" s="4" t="inlineStr">
        <is>
          <t>Revenue from Contract with Customer, Excluding Assessed Tax</t>
        </is>
      </c>
      <c r="B78" s="6" t="n">
        <v>581440000</v>
      </c>
      <c r="C78" s="6" t="n">
        <v>361416000</v>
      </c>
      <c r="D78" s="6" t="n">
        <v>415455000</v>
      </c>
    </row>
    <row r="79">
      <c r="A79" s="3" t="inlineStr">
        <is>
          <t>Operating income (loss)</t>
        </is>
      </c>
    </row>
    <row r="80">
      <c r="A80" s="4" t="inlineStr">
        <is>
          <t>Operating (loss) income</t>
        </is>
      </c>
      <c r="B80" s="6" t="n">
        <v>142040000</v>
      </c>
      <c r="C80" s="6" t="n">
        <v>62806000</v>
      </c>
      <c r="D80" s="6" t="n">
        <v>100833000</v>
      </c>
    </row>
    <row r="81">
      <c r="A81" s="3" t="inlineStr">
        <is>
          <t>Depreciation and amortization</t>
        </is>
      </c>
    </row>
    <row r="82">
      <c r="A82" s="4" t="inlineStr">
        <is>
          <t>Depreciation, Depletion and Amortization</t>
        </is>
      </c>
      <c r="B82" s="6" t="n">
        <v>12843000</v>
      </c>
      <c r="C82" s="6" t="n">
        <v>20937000</v>
      </c>
      <c r="D82" s="6" t="n">
        <v>4204000</v>
      </c>
    </row>
    <row r="83">
      <c r="A83" s="4" t="inlineStr">
        <is>
          <t>Capital expenditures</t>
        </is>
      </c>
      <c r="B83" s="6" t="n">
        <v>4487000</v>
      </c>
      <c r="C83" s="6" t="n">
        <v>4258000</v>
      </c>
      <c r="D83" s="6" t="n">
        <v>1121000</v>
      </c>
    </row>
    <row r="84">
      <c r="A84" s="3" t="inlineStr">
        <is>
          <t>Restructuring Costs [Abstract]</t>
        </is>
      </c>
    </row>
    <row r="85">
      <c r="A85" s="4" t="inlineStr">
        <is>
          <t>Restructuring Charges</t>
        </is>
      </c>
      <c r="D85" s="6" t="n">
        <v>4102000</v>
      </c>
    </row>
    <row r="86">
      <c r="A86" s="4" t="inlineStr">
        <is>
          <t>Europe [Member]</t>
        </is>
      </c>
    </row>
    <row r="87">
      <c r="A87" s="3" t="inlineStr">
        <is>
          <t>Restructuring Costs [Abstract]</t>
        </is>
      </c>
    </row>
    <row r="88">
      <c r="A88" s="4" t="inlineStr">
        <is>
          <t>Restructuring Charges</t>
        </is>
      </c>
      <c r="B88" s="6" t="n">
        <v>100000</v>
      </c>
      <c r="C88" s="6" t="n">
        <v>8600000</v>
      </c>
    </row>
    <row r="89">
      <c r="A89" s="4" t="inlineStr">
        <is>
          <t>Europe [Member] | Executive Search [Member]</t>
        </is>
      </c>
    </row>
    <row r="90">
      <c r="A90" s="3" t="inlineStr">
        <is>
          <t>Revenue</t>
        </is>
      </c>
    </row>
    <row r="91">
      <c r="A91" s="4" t="inlineStr">
        <is>
          <t>Revenue from Contract with Customer, Excluding Assessed Tax</t>
        </is>
      </c>
      <c r="B91" s="6" t="n">
        <v>170312000</v>
      </c>
      <c r="C91" s="6" t="n">
        <v>124243000</v>
      </c>
      <c r="D91" s="6" t="n">
        <v>135070000</v>
      </c>
    </row>
    <row r="92">
      <c r="A92" s="3" t="inlineStr">
        <is>
          <t>Operating income (loss)</t>
        </is>
      </c>
    </row>
    <row r="93">
      <c r="A93" s="4" t="inlineStr">
        <is>
          <t>Operating (loss) income</t>
        </is>
      </c>
      <c r="B93" s="6" t="n">
        <v>18424000</v>
      </c>
      <c r="C93" s="6" t="n">
        <v>-22827000</v>
      </c>
      <c r="D93" s="6" t="n">
        <v>3026000</v>
      </c>
    </row>
    <row r="94">
      <c r="A94" s="3" t="inlineStr">
        <is>
          <t>Depreciation and amortization</t>
        </is>
      </c>
    </row>
    <row r="95">
      <c r="A95" s="4" t="inlineStr">
        <is>
          <t>Depreciation, Depletion and Amortization</t>
        </is>
      </c>
      <c r="B95" s="6" t="n">
        <v>1802000</v>
      </c>
      <c r="C95" s="6" t="n">
        <v>2270000</v>
      </c>
      <c r="D95" s="6" t="n">
        <v>2784000</v>
      </c>
    </row>
    <row r="96">
      <c r="A96" s="4" t="inlineStr">
        <is>
          <t>Capital expenditures</t>
        </is>
      </c>
      <c r="B96" s="6" t="n">
        <v>372000</v>
      </c>
      <c r="C96" s="6" t="n">
        <v>409000</v>
      </c>
      <c r="D96" s="6" t="n">
        <v>1070000</v>
      </c>
    </row>
    <row r="97">
      <c r="A97" s="4" t="inlineStr">
        <is>
          <t>Asia Pacific [Member]</t>
        </is>
      </c>
    </row>
    <row r="98">
      <c r="A98" s="3" t="inlineStr">
        <is>
          <t>Restructuring Costs [Abstract]</t>
        </is>
      </c>
    </row>
    <row r="99">
      <c r="A99" s="4" t="inlineStr">
        <is>
          <t>Restructuring Charges</t>
        </is>
      </c>
      <c r="B99" s="6" t="n">
        <v>100000</v>
      </c>
      <c r="C99" s="6" t="n">
        <v>4600000</v>
      </c>
    </row>
    <row r="100">
      <c r="A100" s="4" t="inlineStr">
        <is>
          <t>Asia Pacific [Member] | Executive Search [Member]</t>
        </is>
      </c>
    </row>
    <row r="101">
      <c r="A101" s="3" t="inlineStr">
        <is>
          <t>Revenue</t>
        </is>
      </c>
    </row>
    <row r="102">
      <c r="A102" s="4" t="inlineStr">
        <is>
          <t>Revenue from Contract with Customer, Excluding Assessed Tax</t>
        </is>
      </c>
      <c r="B102" s="6" t="n">
        <v>117008000</v>
      </c>
      <c r="C102" s="6" t="n">
        <v>79511000</v>
      </c>
      <c r="D102" s="6" t="n">
        <v>95827000</v>
      </c>
    </row>
    <row r="103">
      <c r="A103" s="3" t="inlineStr">
        <is>
          <t>Operating income (loss)</t>
        </is>
      </c>
    </row>
    <row r="104">
      <c r="A104" s="4" t="inlineStr">
        <is>
          <t>Operating (loss) income</t>
        </is>
      </c>
      <c r="B104" s="6" t="n">
        <v>18167000</v>
      </c>
      <c r="C104" s="6" t="n">
        <v>-6724000</v>
      </c>
      <c r="D104" s="6" t="n">
        <v>13590000</v>
      </c>
    </row>
    <row r="105">
      <c r="A105" s="3" t="inlineStr">
        <is>
          <t>Depreciation and amortization</t>
        </is>
      </c>
    </row>
    <row r="106">
      <c r="A106" s="4" t="inlineStr">
        <is>
          <t>Depreciation, Depletion and Amortization</t>
        </is>
      </c>
      <c r="B106" s="6" t="n">
        <v>1399000</v>
      </c>
      <c r="C106" s="6" t="n">
        <v>1837000</v>
      </c>
      <c r="D106" s="6" t="n">
        <v>1472000</v>
      </c>
    </row>
    <row r="107">
      <c r="A107" s="4" t="inlineStr">
        <is>
          <t>Capital expenditures</t>
        </is>
      </c>
      <c r="B107" s="6" t="n">
        <v>209000</v>
      </c>
      <c r="C107" s="6" t="n">
        <v>2015000</v>
      </c>
      <c r="D107" s="6" t="n">
        <v>295000</v>
      </c>
    </row>
    <row r="108">
      <c r="A108" s="4" t="inlineStr">
        <is>
          <t>Asia Pacific [Member] | Total Segments</t>
        </is>
      </c>
    </row>
    <row r="109">
      <c r="A109" s="3" t="inlineStr">
        <is>
          <t>Depreciation and amortization</t>
        </is>
      </c>
    </row>
    <row r="110">
      <c r="A110" s="4" t="inlineStr">
        <is>
          <t>Capital expenditures</t>
        </is>
      </c>
      <c r="D110" s="6" t="n">
        <v>3027000</v>
      </c>
    </row>
    <row r="111">
      <c r="A111" s="4" t="inlineStr">
        <is>
          <t>United States</t>
        </is>
      </c>
    </row>
    <row r="112">
      <c r="A112" s="3" t="inlineStr">
        <is>
          <t>Revenue</t>
        </is>
      </c>
    </row>
    <row r="113">
      <c r="A113" s="4" t="inlineStr">
        <is>
          <t>Revenue from Contract with Customer, Excluding Assessed Tax</t>
        </is>
      </c>
      <c r="B113" s="6" t="n">
        <v>650900000</v>
      </c>
      <c r="C113" s="6" t="n">
        <v>377800000</v>
      </c>
      <c r="D113" s="5" t="n">
        <v>427000000</v>
      </c>
    </row>
    <row r="114">
      <c r="A114" s="3" t="inlineStr">
        <is>
          <t>Restructuring Costs [Abstract]</t>
        </is>
      </c>
    </row>
    <row r="115">
      <c r="A115" s="4" t="inlineStr">
        <is>
          <t>Long-Lived Assets</t>
        </is>
      </c>
      <c r="B115" s="5" t="n">
        <v>257900000</v>
      </c>
      <c r="C115" s="5" t="n">
        <v>2036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Information - Identifiable Assets, Goodwill and Other Intangible Assets, Net, by Segment (Detail) - USD ($)</t>
        </is>
      </c>
      <c r="B1" s="2" t="inlineStr">
        <is>
          <t>12 Months Ended</t>
        </is>
      </c>
    </row>
    <row r="2">
      <c r="B2" s="2" t="inlineStr">
        <is>
          <t>Dec. 31, 2021</t>
        </is>
      </c>
      <c r="C2" s="2" t="inlineStr">
        <is>
          <t>Dec. 31, 2020</t>
        </is>
      </c>
      <c r="D2" s="2" t="inlineStr">
        <is>
          <t>Dec. 31, 2019</t>
        </is>
      </c>
      <c r="E2" s="2" t="inlineStr">
        <is>
          <t>Dec. 31, 2018</t>
        </is>
      </c>
    </row>
    <row r="3">
      <c r="A3" s="3" t="inlineStr">
        <is>
          <t>Current assets</t>
        </is>
      </c>
    </row>
    <row r="4">
      <c r="A4" s="4" t="inlineStr">
        <is>
          <t>Total allocated current assets</t>
        </is>
      </c>
      <c r="B4" s="5" t="n">
        <v>745388000</v>
      </c>
      <c r="C4" s="5" t="n">
        <v>472686000</v>
      </c>
    </row>
    <row r="5">
      <c r="A5" s="4" t="inlineStr">
        <is>
          <t>Unallocated non-current assets</t>
        </is>
      </c>
      <c r="B5" s="6" t="n">
        <v>213717000</v>
      </c>
      <c r="C5" s="6" t="n">
        <v>222354000</v>
      </c>
    </row>
    <row r="6">
      <c r="A6" s="4" t="inlineStr">
        <is>
          <t>Intangible Assets, Net (Including Goodwill)</t>
        </is>
      </c>
      <c r="B6" s="6" t="n">
        <v>147693000</v>
      </c>
      <c r="C6" s="6" t="n">
        <v>92772000</v>
      </c>
    </row>
    <row r="7">
      <c r="A7" s="3" t="inlineStr">
        <is>
          <t>Goodwill and other intangible assets, net</t>
        </is>
      </c>
    </row>
    <row r="8">
      <c r="A8" s="4" t="inlineStr">
        <is>
          <t>Assets</t>
        </is>
      </c>
      <c r="B8" s="6" t="n">
        <v>1106798000</v>
      </c>
      <c r="C8" s="6" t="n">
        <v>787812000</v>
      </c>
    </row>
    <row r="9">
      <c r="A9" s="4" t="inlineStr">
        <is>
          <t>Payments to Acquire Property, Plant, and Equipment</t>
        </is>
      </c>
      <c r="B9" s="6" t="n">
        <v>6240000</v>
      </c>
      <c r="C9" s="6" t="n">
        <v>7322000</v>
      </c>
      <c r="D9" s="5" t="n">
        <v>3352000</v>
      </c>
    </row>
    <row r="10">
      <c r="A10" s="4" t="inlineStr">
        <is>
          <t>Goodwill, Impaired, Accumulated Impairment Loss</t>
        </is>
      </c>
      <c r="B10" s="6" t="n">
        <v>32970000</v>
      </c>
      <c r="E10" s="5" t="n">
        <v>0</v>
      </c>
    </row>
    <row r="11">
      <c r="A11" s="4" t="inlineStr">
        <is>
          <t>Executive Search [Member]</t>
        </is>
      </c>
    </row>
    <row r="12">
      <c r="A12" s="3" t="inlineStr">
        <is>
          <t>Current assets</t>
        </is>
      </c>
    </row>
    <row r="13">
      <c r="A13" s="4" t="inlineStr">
        <is>
          <t>Total allocated current assets</t>
        </is>
      </c>
      <c r="B13" s="6" t="n">
        <v>682452000</v>
      </c>
      <c r="C13" s="6" t="n">
        <v>446201000</v>
      </c>
    </row>
    <row r="14">
      <c r="A14" s="4" t="inlineStr">
        <is>
          <t>Corporate Segment [Member]</t>
        </is>
      </c>
    </row>
    <row r="15">
      <c r="A15" s="3" t="inlineStr">
        <is>
          <t>Current assets</t>
        </is>
      </c>
    </row>
    <row r="16">
      <c r="A16" s="4" t="inlineStr">
        <is>
          <t>Total allocated current assets</t>
        </is>
      </c>
      <c r="B16" s="6" t="n">
        <v>3818000</v>
      </c>
      <c r="C16" s="6" t="n">
        <v>1939000</v>
      </c>
    </row>
    <row r="17">
      <c r="A17" s="4" t="inlineStr">
        <is>
          <t>Executive Search Member [Member]</t>
        </is>
      </c>
    </row>
    <row r="18">
      <c r="A18" s="3" t="inlineStr">
        <is>
          <t>Current assets</t>
        </is>
      </c>
    </row>
    <row r="19">
      <c r="A19" s="4" t="inlineStr">
        <is>
          <t>Intangible Assets, Net (Including Goodwill)</t>
        </is>
      </c>
      <c r="B19" s="6" t="n">
        <v>93594000</v>
      </c>
      <c r="C19" s="6" t="n">
        <v>92772000</v>
      </c>
    </row>
    <row r="20">
      <c r="A20" s="4" t="inlineStr">
        <is>
          <t>Heidrick Consulting [Member]</t>
        </is>
      </c>
    </row>
    <row r="21">
      <c r="A21" s="3" t="inlineStr">
        <is>
          <t>Current assets</t>
        </is>
      </c>
    </row>
    <row r="22">
      <c r="A22" s="4" t="inlineStr">
        <is>
          <t>Total allocated current assets</t>
        </is>
      </c>
      <c r="B22" s="6" t="n">
        <v>36640000</v>
      </c>
      <c r="C22" s="6" t="n">
        <v>24546000</v>
      </c>
    </row>
    <row r="23">
      <c r="A23" s="4" t="inlineStr">
        <is>
          <t>Intangible Assets, Net (Including Goodwill)</t>
        </is>
      </c>
      <c r="B23" s="6" t="n">
        <v>0</v>
      </c>
      <c r="C23" s="6" t="n">
        <v>0</v>
      </c>
    </row>
    <row r="24">
      <c r="A24" s="4" t="inlineStr">
        <is>
          <t>On-Demand Talent</t>
        </is>
      </c>
    </row>
    <row r="25">
      <c r="A25" s="3" t="inlineStr">
        <is>
          <t>Current assets</t>
        </is>
      </c>
    </row>
    <row r="26">
      <c r="A26" s="4" t="inlineStr">
        <is>
          <t>Total allocated current assets</t>
        </is>
      </c>
      <c r="B26" s="6" t="n">
        <v>22478000</v>
      </c>
      <c r="C26" s="6" t="n">
        <v>0</v>
      </c>
    </row>
    <row r="27">
      <c r="A27" s="4" t="inlineStr">
        <is>
          <t>Intangible Assets, Net (Including Goodwill)</t>
        </is>
      </c>
      <c r="B27" s="6" t="n">
        <v>54099000</v>
      </c>
      <c r="C27" s="6" t="n">
        <v>0</v>
      </c>
    </row>
    <row r="28">
      <c r="A28" s="4" t="inlineStr">
        <is>
          <t>Total Segments</t>
        </is>
      </c>
    </row>
    <row r="29">
      <c r="A29" s="3" t="inlineStr">
        <is>
          <t>Current assets</t>
        </is>
      </c>
    </row>
    <row r="30">
      <c r="A30" s="4" t="inlineStr">
        <is>
          <t>Total allocated current assets</t>
        </is>
      </c>
      <c r="B30" s="6" t="n">
        <v>741570000</v>
      </c>
      <c r="C30" s="6" t="n">
        <v>470747000</v>
      </c>
    </row>
    <row r="31">
      <c r="A31" s="4" t="inlineStr">
        <is>
          <t>Americas [Member] | Executive Search [Member]</t>
        </is>
      </c>
    </row>
    <row r="32">
      <c r="A32" s="3" t="inlineStr">
        <is>
          <t>Current assets</t>
        </is>
      </c>
    </row>
    <row r="33">
      <c r="A33" s="4" t="inlineStr">
        <is>
          <t>Total allocated current assets</t>
        </is>
      </c>
      <c r="B33" s="6" t="n">
        <v>459077000</v>
      </c>
      <c r="C33" s="6" t="n">
        <v>284837000</v>
      </c>
    </row>
    <row r="34">
      <c r="A34" s="4" t="inlineStr">
        <is>
          <t>Americas [Member] | Executive Search Member [Member]</t>
        </is>
      </c>
    </row>
    <row r="35">
      <c r="A35" s="3" t="inlineStr">
        <is>
          <t>Current assets</t>
        </is>
      </c>
    </row>
    <row r="36">
      <c r="A36" s="4" t="inlineStr">
        <is>
          <t>Intangible Assets, Net (Including Goodwill)</t>
        </is>
      </c>
      <c r="B36" s="6" t="n">
        <v>91566000</v>
      </c>
      <c r="C36" s="6" t="n">
        <v>91868000</v>
      </c>
    </row>
    <row r="37">
      <c r="A37" s="3" t="inlineStr">
        <is>
          <t>Goodwill and other intangible assets, net</t>
        </is>
      </c>
    </row>
    <row r="38">
      <c r="A38" s="4" t="inlineStr">
        <is>
          <t>Goodwill, Impaired, Accumulated Impairment Loss</t>
        </is>
      </c>
      <c r="B38" s="6" t="n">
        <v>0</v>
      </c>
      <c r="E38" s="6" t="n">
        <v>0</v>
      </c>
    </row>
    <row r="39">
      <c r="A39" s="4" t="inlineStr">
        <is>
          <t>Europe [Member]</t>
        </is>
      </c>
    </row>
    <row r="40">
      <c r="A40" s="3" t="inlineStr">
        <is>
          <t>Goodwill and other intangible assets, net</t>
        </is>
      </c>
    </row>
    <row r="41">
      <c r="A41" s="4" t="inlineStr">
        <is>
          <t>Goodwill, Impaired, Accumulated Impairment Loss</t>
        </is>
      </c>
      <c r="B41" s="6" t="n">
        <v>24500000</v>
      </c>
    </row>
    <row r="42">
      <c r="A42" s="4" t="inlineStr">
        <is>
          <t>Europe [Member] | Executive Search [Member]</t>
        </is>
      </c>
    </row>
    <row r="43">
      <c r="A43" s="3" t="inlineStr">
        <is>
          <t>Current assets</t>
        </is>
      </c>
    </row>
    <row r="44">
      <c r="A44" s="4" t="inlineStr">
        <is>
          <t>Total allocated current assets</t>
        </is>
      </c>
      <c r="B44" s="6" t="n">
        <v>123865000</v>
      </c>
      <c r="C44" s="6" t="n">
        <v>84841000</v>
      </c>
    </row>
    <row r="45">
      <c r="A45" s="3" t="inlineStr">
        <is>
          <t>Goodwill and other intangible assets, net</t>
        </is>
      </c>
    </row>
    <row r="46">
      <c r="A46" s="4" t="inlineStr">
        <is>
          <t>Goodwill, Impaired, Accumulated Impairment Loss</t>
        </is>
      </c>
      <c r="B46" s="6" t="n">
        <v>24500000</v>
      </c>
    </row>
    <row r="47">
      <c r="A47" s="4" t="inlineStr">
        <is>
          <t>Europe [Member] | Executive Search Member [Member]</t>
        </is>
      </c>
    </row>
    <row r="48">
      <c r="A48" s="3" t="inlineStr">
        <is>
          <t>Current assets</t>
        </is>
      </c>
    </row>
    <row r="49">
      <c r="A49" s="4" t="inlineStr">
        <is>
          <t>Intangible Assets, Net (Including Goodwill)</t>
        </is>
      </c>
      <c r="B49" s="6" t="n">
        <v>1995000</v>
      </c>
      <c r="C49" s="6" t="n">
        <v>852000</v>
      </c>
    </row>
    <row r="50">
      <c r="A50" s="3" t="inlineStr">
        <is>
          <t>Goodwill and other intangible assets, net</t>
        </is>
      </c>
    </row>
    <row r="51">
      <c r="A51" s="4" t="inlineStr">
        <is>
          <t>Goodwill, Impaired, Accumulated Impairment Loss</t>
        </is>
      </c>
      <c r="B51" s="6" t="n">
        <v>24475000</v>
      </c>
      <c r="E51" s="6" t="n">
        <v>0</v>
      </c>
    </row>
    <row r="52">
      <c r="A52" s="4" t="inlineStr">
        <is>
          <t>Asia Pacific [Member]</t>
        </is>
      </c>
    </row>
    <row r="53">
      <c r="A53" s="3" t="inlineStr">
        <is>
          <t>Goodwill and other intangible assets, net</t>
        </is>
      </c>
    </row>
    <row r="54">
      <c r="A54" s="4" t="inlineStr">
        <is>
          <t>Goodwill, Impaired, Accumulated Impairment Loss</t>
        </is>
      </c>
      <c r="B54" s="6" t="n">
        <v>8500000</v>
      </c>
    </row>
    <row r="55">
      <c r="A55" s="4" t="inlineStr">
        <is>
          <t>Asia Pacific [Member] | Executive Search [Member]</t>
        </is>
      </c>
    </row>
    <row r="56">
      <c r="A56" s="3" t="inlineStr">
        <is>
          <t>Current assets</t>
        </is>
      </c>
    </row>
    <row r="57">
      <c r="A57" s="4" t="inlineStr">
        <is>
          <t>Total allocated current assets</t>
        </is>
      </c>
      <c r="B57" s="6" t="n">
        <v>99510000</v>
      </c>
      <c r="C57" s="6" t="n">
        <v>76523000</v>
      </c>
    </row>
    <row r="58">
      <c r="A58" s="3" t="inlineStr">
        <is>
          <t>Goodwill and other intangible assets, net</t>
        </is>
      </c>
    </row>
    <row r="59">
      <c r="A59" s="4" t="inlineStr">
        <is>
          <t>Goodwill, Impaired, Accumulated Impairment Loss</t>
        </is>
      </c>
      <c r="B59" s="6" t="n">
        <v>8500000</v>
      </c>
    </row>
    <row r="60">
      <c r="A60" s="4" t="inlineStr">
        <is>
          <t>Asia Pacific [Member] | Executive Search Member [Member]</t>
        </is>
      </c>
    </row>
    <row r="61">
      <c r="A61" s="3" t="inlineStr">
        <is>
          <t>Current assets</t>
        </is>
      </c>
    </row>
    <row r="62">
      <c r="A62" s="4" t="inlineStr">
        <is>
          <t>Intangible Assets, Net (Including Goodwill)</t>
        </is>
      </c>
      <c r="B62" s="6" t="n">
        <v>33000</v>
      </c>
      <c r="C62" s="5" t="n">
        <v>52000</v>
      </c>
    </row>
    <row r="63">
      <c r="A63" s="3" t="inlineStr">
        <is>
          <t>Goodwill and other intangible assets, net</t>
        </is>
      </c>
    </row>
    <row r="64">
      <c r="A64" s="4" t="inlineStr">
        <is>
          <t>Goodwill, Impaired, Accumulated Impairment Loss</t>
        </is>
      </c>
      <c r="B64" s="5" t="n">
        <v>8495000</v>
      </c>
      <c r="E64"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Common stock, shares issued</t>
        </is>
      </c>
      <c r="B2" s="6" t="n">
        <v>19591527</v>
      </c>
      <c r="C2" s="6" t="n">
        <v>19359586</v>
      </c>
    </row>
    <row r="3">
      <c r="A3" s="4" t="inlineStr">
        <is>
          <t>Treasury stock, shares</t>
        </is>
      </c>
      <c r="B3" s="6" t="n">
        <v>5080</v>
      </c>
      <c r="C3" s="6" t="n">
        <v>226191</v>
      </c>
    </row>
    <row r="4">
      <c r="A4" s="4" t="inlineStr">
        <is>
          <t>Accounts Receivable, Allowance for Credit Loss, Current</t>
        </is>
      </c>
      <c r="B4" s="5" t="n">
        <v>5666</v>
      </c>
      <c r="C4" s="5" t="n">
        <v>6557</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1" customWidth="1" min="2" max="2"/>
  </cols>
  <sheetData>
    <row r="1">
      <c r="A1" s="1" t="inlineStr">
        <is>
          <t>Guarantees - Additional Information (Detail) $ in Thousands</t>
        </is>
      </c>
      <c r="B1" s="2" t="inlineStr">
        <is>
          <t>Dec. 31, 2021USD ($)</t>
        </is>
      </c>
    </row>
    <row r="2">
      <c r="A2" s="3" t="inlineStr">
        <is>
          <t>Guarantees [Abstract]</t>
        </is>
      </c>
    </row>
    <row r="3">
      <c r="A3" s="4" t="inlineStr">
        <is>
          <t>Maximum undiscounted payments under outstanding guarantees</t>
        </is>
      </c>
      <c r="B3" s="5" t="n">
        <v>46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2:11:03Z</dcterms:created>
  <dcterms:modified xmlns:dcterms="http://purl.org/dc/terms/" xmlns:xsi="http://www.w3.org/2001/XMLSchema-instance" xsi:type="dcterms:W3CDTF">2022-02-28T22:11:03Z</dcterms:modified>
</cp:coreProperties>
</file>